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Revenue Recognition"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air Value" sheetId="14" state="visible" r:id="rId14"/>
    <sheet xmlns:r="http://schemas.openxmlformats.org/officeDocument/2006/relationships" name="Derivative Financial Instrumen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Recent Accounting Developments" sheetId="19" state="visible" r:id="rId19"/>
    <sheet xmlns:r="http://schemas.openxmlformats.org/officeDocument/2006/relationships" name="Subsequent Events" sheetId="20" state="visible" r:id="rId20"/>
    <sheet xmlns:r="http://schemas.openxmlformats.org/officeDocument/2006/relationships" name="Basis of Financial Statement _2" sheetId="21" state="visible" r:id="rId21"/>
    <sheet xmlns:r="http://schemas.openxmlformats.org/officeDocument/2006/relationships" name="Revenue Recognition (Tables)" sheetId="22" state="visible" r:id="rId22"/>
    <sheet xmlns:r="http://schemas.openxmlformats.org/officeDocument/2006/relationships" name="Earnings Per Common Share (Tabl"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Fair Value (Tables)" sheetId="26" state="visible" r:id="rId26"/>
    <sheet xmlns:r="http://schemas.openxmlformats.org/officeDocument/2006/relationships" name="Derivative Financial Instrume_2"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t Li_2" sheetId="30" state="visible" r:id="rId30"/>
    <sheet xmlns:r="http://schemas.openxmlformats.org/officeDocument/2006/relationships" name="Revenue Recognition (Details)" sheetId="31" state="visible" r:id="rId31"/>
    <sheet xmlns:r="http://schemas.openxmlformats.org/officeDocument/2006/relationships" name="Earnings Per Common Share (Deta" sheetId="32" state="visible" r:id="rId32"/>
    <sheet xmlns:r="http://schemas.openxmlformats.org/officeDocument/2006/relationships" name="Securities - Amortized Cost, Re" sheetId="33" state="visible" r:id="rId33"/>
    <sheet xmlns:r="http://schemas.openxmlformats.org/officeDocument/2006/relationships" name="Securities - Amortized Cost, _2" sheetId="34" state="visible" r:id="rId34"/>
    <sheet xmlns:r="http://schemas.openxmlformats.org/officeDocument/2006/relationships" name="Securities - Amortized Cost and" sheetId="35" state="visible" r:id="rId35"/>
    <sheet xmlns:r="http://schemas.openxmlformats.org/officeDocument/2006/relationships" name="Securities - Narrative (Details" sheetId="36" state="visible" r:id="rId36"/>
    <sheet xmlns:r="http://schemas.openxmlformats.org/officeDocument/2006/relationships" name="Securities - Available-for-Sale" sheetId="37" state="visible" r:id="rId37"/>
    <sheet xmlns:r="http://schemas.openxmlformats.org/officeDocument/2006/relationships" name="Securities - Held-to-Maturity S" sheetId="38" state="visible" r:id="rId38"/>
    <sheet xmlns:r="http://schemas.openxmlformats.org/officeDocument/2006/relationships" name="Loans - Narrative (Details)" sheetId="39" state="visible" r:id="rId39"/>
    <sheet xmlns:r="http://schemas.openxmlformats.org/officeDocument/2006/relationships" name="Loans - Loans (Details)" sheetId="40" state="visible" r:id="rId40"/>
    <sheet xmlns:r="http://schemas.openxmlformats.org/officeDocument/2006/relationships" name="Loans - Allowance for Loan Loss" sheetId="41" state="visible" r:id="rId41"/>
    <sheet xmlns:r="http://schemas.openxmlformats.org/officeDocument/2006/relationships" name="Loans - Allowance for Off-Balan" sheetId="42" state="visible" r:id="rId42"/>
    <sheet xmlns:r="http://schemas.openxmlformats.org/officeDocument/2006/relationships" name="Loans - Impaired Loans (Details" sheetId="43" state="visible" r:id="rId43"/>
    <sheet xmlns:r="http://schemas.openxmlformats.org/officeDocument/2006/relationships" name="Loans - Income on Impaired Loan" sheetId="44" state="visible" r:id="rId44"/>
    <sheet xmlns:r="http://schemas.openxmlformats.org/officeDocument/2006/relationships" name="Loans - Non-Performing (Nonaccr" sheetId="45" state="visible" r:id="rId45"/>
    <sheet xmlns:r="http://schemas.openxmlformats.org/officeDocument/2006/relationships" name="Loans - Outstanding Balances of" sheetId="46" state="visible" r:id="rId46"/>
    <sheet xmlns:r="http://schemas.openxmlformats.org/officeDocument/2006/relationships" name="Loans - Recorded Balances of Lo" sheetId="47" state="visible" r:id="rId47"/>
    <sheet xmlns:r="http://schemas.openxmlformats.org/officeDocument/2006/relationships" name="Loans - Carrying Amount of Acqu" sheetId="48" state="visible" r:id="rId48"/>
    <sheet xmlns:r="http://schemas.openxmlformats.org/officeDocument/2006/relationships" name="Loans - Changes in the Accretab" sheetId="49" state="visible" r:id="rId49"/>
    <sheet xmlns:r="http://schemas.openxmlformats.org/officeDocument/2006/relationships" name="Loans - Analysis of Age of Reco" sheetId="50" state="visible" r:id="rId50"/>
    <sheet xmlns:r="http://schemas.openxmlformats.org/officeDocument/2006/relationships" name="Loans - Real Estate and Commerc" sheetId="51" state="visible" r:id="rId51"/>
    <sheet xmlns:r="http://schemas.openxmlformats.org/officeDocument/2006/relationships" name="Loans - Consumer Credit Exposur" sheetId="52" state="visible" r:id="rId52"/>
    <sheet xmlns:r="http://schemas.openxmlformats.org/officeDocument/2006/relationships" name="Fair Value - Assets and Liabili" sheetId="53" state="visible" r:id="rId53"/>
    <sheet xmlns:r="http://schemas.openxmlformats.org/officeDocument/2006/relationships" name="Fair Value - Narrative (Details" sheetId="54" state="visible" r:id="rId54"/>
    <sheet xmlns:r="http://schemas.openxmlformats.org/officeDocument/2006/relationships" name="Fair Value - Assets and Liabi_2" sheetId="55" state="visible" r:id="rId55"/>
    <sheet xmlns:r="http://schemas.openxmlformats.org/officeDocument/2006/relationships" name="Fair Value - Carrying Amount an"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Share-based Compensation - Comp" sheetId="61" state="visible" r:id="rId61"/>
    <sheet xmlns:r="http://schemas.openxmlformats.org/officeDocument/2006/relationships" name="Share-based Compensation - Summ" sheetId="62" state="visible" r:id="rId62"/>
    <sheet xmlns:r="http://schemas.openxmlformats.org/officeDocument/2006/relationships" name="Share-based Compensation - Unre" sheetId="63" state="visible" r:id="rId63"/>
    <sheet xmlns:r="http://schemas.openxmlformats.org/officeDocument/2006/relationships" name="Income Taxes - Narrative (Detai" sheetId="64" state="visible" r:id="rId64"/>
    <sheet xmlns:r="http://schemas.openxmlformats.org/officeDocument/2006/relationships" name="Income Taxes - Summary of Net D" sheetId="65" state="visible" r:id="rId65"/>
    <sheet xmlns:r="http://schemas.openxmlformats.org/officeDocument/2006/relationships" name="Commitments and Contingent Li_3" sheetId="66" state="visible" r:id="rId66"/>
    <sheet xmlns:r="http://schemas.openxmlformats.org/officeDocument/2006/relationships" name="Commitments and Contingent Li_4" sheetId="67" state="visible" r:id="rId67"/>
  </sheets>
  <definedNames/>
  <calcPr calcId="124519" fullCalcOnLoad="1"/>
</workbook>
</file>

<file path=xl/sharedStrings.xml><?xml version="1.0" encoding="utf-8"?>
<sst xmlns="http://schemas.openxmlformats.org/spreadsheetml/2006/main" uniqueCount="616">
  <si>
    <t>DOCUMENT AND ENTITY INFORMATION - shares</t>
  </si>
  <si>
    <t>9 Months Ended</t>
  </si>
  <si>
    <t>Sep. 30, 2018</t>
  </si>
  <si>
    <t>Oct. 22, 2018</t>
  </si>
  <si>
    <t>Document and Entity Information [Abstract]</t>
  </si>
  <si>
    <t>Entity Registrant Name</t>
  </si>
  <si>
    <t>LegacyTexas Financial Group,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BALANCE SHEETS - USD ($) $ in Thousands</t>
  </si>
  <si>
    <t>Dec. 31, 2017</t>
  </si>
  <si>
    <t>ASSETS</t>
  </si>
  <si>
    <t>Cash and due from financial institutions</t>
  </si>
  <si>
    <t>Short-term interest-bearing deposits in other financial institutions</t>
  </si>
  <si>
    <t>Total cash and cash equivalents</t>
  </si>
  <si>
    <t>Securities available for sale, at fair value</t>
  </si>
  <si>
    <t>Securities held to maturity (fair value: September 30, 2018 — $142,746; December 31, 2017— $174,926)</t>
  </si>
  <si>
    <t>Loans held for sale, at fair value</t>
  </si>
  <si>
    <t>Loans held for investment:</t>
  </si>
  <si>
    <t>Loans held for investment (net of allowance for loan losses of $66,354 at September 30, 2018 and $71,301 at December 31, 2017)</t>
  </si>
  <si>
    <t>Loans held for investment - Warehouse Purchase Program</t>
  </si>
  <si>
    <t>Total loans held for investment</t>
  </si>
  <si>
    <t>Federal Home Loan Bank (FHLB) stock and other restricted securities, at cost</t>
  </si>
  <si>
    <t>Bank-owned life insurance</t>
  </si>
  <si>
    <t>Premises and equipment, net</t>
  </si>
  <si>
    <t>Goodwill</t>
  </si>
  <si>
    <t>Other assets</t>
  </si>
  <si>
    <t>Total assets</t>
  </si>
  <si>
    <t>Deposits</t>
  </si>
  <si>
    <t>Non-interest-bearing demand</t>
  </si>
  <si>
    <t>Interest-bearing demand</t>
  </si>
  <si>
    <t>Savings and money market</t>
  </si>
  <si>
    <t>Time</t>
  </si>
  <si>
    <t>Total deposits</t>
  </si>
  <si>
    <t>FHLB advances</t>
  </si>
  <si>
    <t>Repurchase agreements</t>
  </si>
  <si>
    <t>Subordinated debt</t>
  </si>
  <si>
    <t>Accrued expenses and other liabilities</t>
  </si>
  <si>
    <t>Total liabilities</t>
  </si>
  <si>
    <t>Commitments and contingent liabilities (See Note 10)</t>
  </si>
  <si>
    <t xml:space="preserve"> </t>
  </si>
  <si>
    <t>Shareholders’ equity</t>
  </si>
  <si>
    <t>Preferred stock, $.01 par value; 10,000,000 shares authorized; 0 shares issued — September 30, 2018 and December 31, 2017</t>
  </si>
  <si>
    <t>Common stock, $.01 par value; 90,000,000 shares authorized; 48,491,169 shares issued — September 30, 2018 and 48,117,390 shares issued — December 31, 2017</t>
  </si>
  <si>
    <t>Additional paid-in capital</t>
  </si>
  <si>
    <t>Retained earnings</t>
  </si>
  <si>
    <t>Accumulated other comprehensive income (loss), net</t>
  </si>
  <si>
    <t>Unearned Employee Stock Ownership Plan (ESOP) shares; 1,152,378 shares at September 30, 2018 and 1,192,093 shares at December 31, 2017</t>
  </si>
  <si>
    <t>Total shareholders’ equity</t>
  </si>
  <si>
    <t>Total liabilities and shareholders’ equity</t>
  </si>
  <si>
    <t>CONSOLIDATED BALANCE SHEETS (PARENTHETICAL) - USD ($) $ in Thousands</t>
  </si>
  <si>
    <t>Statement of Financial Position [Abstract]</t>
  </si>
  <si>
    <t>Fair value of securities held to maturity</t>
  </si>
  <si>
    <t>Allowance for loan losses on loans held for invest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Unearned Employee Stock Ownership Plan, shares (in shares)</t>
  </si>
  <si>
    <t>CONSOLIDATED STATEMENTS OF INCOME - USD ($) $ in Thousands</t>
  </si>
  <si>
    <t>3 Months Ended</t>
  </si>
  <si>
    <t>Sep. 30, 2017</t>
  </si>
  <si>
    <t>Interest and dividend income</t>
  </si>
  <si>
    <t>Loans, including fees</t>
  </si>
  <si>
    <t>Taxable securities</t>
  </si>
  <si>
    <t>Nontaxable securities</t>
  </si>
  <si>
    <t>Interest-bearing deposits in other financial institutions</t>
  </si>
  <si>
    <t>FHLB and FRB stock and other</t>
  </si>
  <si>
    <t>Total interest and dividend income</t>
  </si>
  <si>
    <t>Interest expense</t>
  </si>
  <si>
    <t>Repurchase agreements and other borrowings</t>
  </si>
  <si>
    <t>Total interest expense</t>
  </si>
  <si>
    <t>Net interest income</t>
  </si>
  <si>
    <t>Provision for credit losses</t>
  </si>
  <si>
    <t>Net interest income after provision for credit losses</t>
  </si>
  <si>
    <t>Non-interest income</t>
  </si>
  <si>
    <t>Service charges and other fees</t>
  </si>
  <si>
    <t>Net gain on sale of mortgage loans held for sale</t>
  </si>
  <si>
    <t>Bank-owned life insurance income</t>
  </si>
  <si>
    <t>Net gain (loss) on securities transactions</t>
  </si>
  <si>
    <t>Gain on sale and disposition of assets</t>
  </si>
  <si>
    <t>Other</t>
  </si>
  <si>
    <t>Total non-interest income</t>
  </si>
  <si>
    <t>Non-interest expense</t>
  </si>
  <si>
    <t>Salaries and employee benefits</t>
  </si>
  <si>
    <t>Advertising</t>
  </si>
  <si>
    <t>Occupancy and equipment</t>
  </si>
  <si>
    <t>Outside professional services</t>
  </si>
  <si>
    <t>Regulatory assessments</t>
  </si>
  <si>
    <t>Data processing</t>
  </si>
  <si>
    <t>Office operations</t>
  </si>
  <si>
    <t>Total non-interest expense</t>
  </si>
  <si>
    <t>Income before income tax expense</t>
  </si>
  <si>
    <t>Income tax expense</t>
  </si>
  <si>
    <t>Net income</t>
  </si>
  <si>
    <t>Earnings per share:</t>
  </si>
  <si>
    <t>Basic (in dollars per share)</t>
  </si>
  <si>
    <t>Diluted (in dollars per share)</t>
  </si>
  <si>
    <t>Dividends declared (in dollars per share)</t>
  </si>
  <si>
    <t>CONSOLIDATED STATEMENTS OF COMPREHENSIVE INCOME - USD ($) $ in Thousands</t>
  </si>
  <si>
    <t>Statement of Comprehensive Income [Abstract]</t>
  </si>
  <si>
    <t>Change in unrealized gains (losses) on securities available for sale</t>
  </si>
  <si>
    <t>Reclassification of amount realized through securities transactions</t>
  </si>
  <si>
    <t>Tax effect</t>
  </si>
  <si>
    <t>Reclassification of income tax effects of the Tax Cuts and Jobs Act (see Note 9 for more information)</t>
  </si>
  <si>
    <t>Other comprehensive income (loss), net of tax</t>
  </si>
  <si>
    <t>Comprehensive income</t>
  </si>
  <si>
    <t>CONSOLIDATED STATEMENTS OF CHANGES IN SHAREHOLDERS' EQUITY - USD ($) $ in Thousands</t>
  </si>
  <si>
    <t>Total</t>
  </si>
  <si>
    <t>Common Stock</t>
  </si>
  <si>
    <t>Additional Paid-In Capital</t>
  </si>
  <si>
    <t>Retained Earnings</t>
  </si>
  <si>
    <t>Accumulated Other Comprehensive Income (Loss), Net</t>
  </si>
  <si>
    <t>Unearned ESOP Shares</t>
  </si>
  <si>
    <t>Balance at Dec. 31, 2016</t>
  </si>
  <si>
    <t>Increase (Decrease) in Stockholders' Equity [Roll Forward]</t>
  </si>
  <si>
    <t>Other comprehensive (loss), net of tax</t>
  </si>
  <si>
    <t>Dividends declared</t>
  </si>
  <si>
    <t>ESOP shares earned</t>
  </si>
  <si>
    <t>Share-based compensation expense</t>
  </si>
  <si>
    <t>Activity in employee stock plans</t>
  </si>
  <si>
    <t>Balance at Mar. 31, 2017</t>
  </si>
  <si>
    <t>Balance at Sep. 30, 2017</t>
  </si>
  <si>
    <t>Balance at Jun. 30, 2017</t>
  </si>
  <si>
    <t>Balance at Dec. 31, 2017</t>
  </si>
  <si>
    <t>Balance at Mar. 31, 2018</t>
  </si>
  <si>
    <t>Balance at Sep. 30, 2018</t>
  </si>
  <si>
    <t>Balance at Jun. 30, 2018</t>
  </si>
  <si>
    <t>CONSOLIDATED STATEMENTS OF CHANGES IN SHAREHOLDERS' EQUITY (PARENTHETICAL) - $ / shares</t>
  </si>
  <si>
    <t>Jun. 30, 2018</t>
  </si>
  <si>
    <t>Mar. 31, 2018</t>
  </si>
  <si>
    <t>Jun. 30, 2017</t>
  </si>
  <si>
    <t>Mar. 31, 2017</t>
  </si>
  <si>
    <t>Statement of Stockholders' Equity [Abstract]</t>
  </si>
  <si>
    <t>ESOP shares earned (in shares)</t>
  </si>
  <si>
    <t>Activity in employee stock plans (in shares)</t>
  </si>
  <si>
    <t>CONSOLIDATED STATEMENTS OF CASH FLOWS - USD ($) $ in Thousands</t>
  </si>
  <si>
    <t>Cash flows from operating activities</t>
  </si>
  <si>
    <t>Adjustments to reconcile net income to net cash provided by operating activities:</t>
  </si>
  <si>
    <t>Depreciation and amortization</t>
  </si>
  <si>
    <t>Deferred tax benefit</t>
  </si>
  <si>
    <t>Premium amortization and accretion of securities, net</t>
  </si>
  <si>
    <t>Accretion related to acquired loans</t>
  </si>
  <si>
    <t>Net (gain) loss on securities transactions</t>
  </si>
  <si>
    <t>ESOP compensation expense</t>
  </si>
  <si>
    <t>Excess tax benefit on vesting of stock awards</t>
  </si>
  <si>
    <t>Net gain on loans held for sale</t>
  </si>
  <si>
    <t>Loans originated or purchased for sale</t>
  </si>
  <si>
    <t>Proceeds from sale of loans held for sale</t>
  </si>
  <si>
    <t>FHLB stock dividends</t>
  </si>
  <si>
    <t>(Gain) on sale and disposition of repossessed assets, premises and equipment</t>
  </si>
  <si>
    <t>Net change in deferred loan fees/costs</t>
  </si>
  <si>
    <t>Net change in accrued interest receivable</t>
  </si>
  <si>
    <t>Net change in other assets</t>
  </si>
  <si>
    <t>Net change in other liabilities</t>
  </si>
  <si>
    <t>Net cash provided by operating activities</t>
  </si>
  <si>
    <t>Available-for-sale securities:</t>
  </si>
  <si>
    <t>Maturities, prepayments and calls</t>
  </si>
  <si>
    <t>Purchases</t>
  </si>
  <si>
    <t>Held-to-maturity securities:</t>
  </si>
  <si>
    <t>Originations of Warehouse Purchase Program loans</t>
  </si>
  <si>
    <t>Proceeds from pay-offs of Warehouse Purchase Program loans</t>
  </si>
  <si>
    <t>Net change in loans held for investment, excluding Warehouse Purchase Program loans</t>
  </si>
  <si>
    <t>Redemption of FHLB and Federal Reserve Bank stock and other</t>
  </si>
  <si>
    <t>Purchase of FHLB and Federal Reserve Bank stock and other</t>
  </si>
  <si>
    <t>Purchases of premises and equipment</t>
  </si>
  <si>
    <t>Proceeds from sale of assets</t>
  </si>
  <si>
    <t>Net cash (used in) investing activities</t>
  </si>
  <si>
    <t>Cash flows from financing activities</t>
  </si>
  <si>
    <t>Net change in deposits</t>
  </si>
  <si>
    <t>Proceeds from FHLB advances</t>
  </si>
  <si>
    <t>Repayments on FHLB advances</t>
  </si>
  <si>
    <t>Repayments of borrowings</t>
  </si>
  <si>
    <t>Payment of dividends</t>
  </si>
  <si>
    <t>Net cash provided by (used in) financing activities</t>
  </si>
  <si>
    <t>Net change in cash and cash equivalents</t>
  </si>
  <si>
    <t>Beginning cash and cash equivalents</t>
  </si>
  <si>
    <t>Ending cash and cash equivalents</t>
  </si>
  <si>
    <t>Supplemental noncash disclosures:</t>
  </si>
  <si>
    <t>Transfers from loans to other real estate owned</t>
  </si>
  <si>
    <t>Basis of Financial Statement Presentation</t>
  </si>
  <si>
    <t>Accounting Policies [Abstract]</t>
  </si>
  <si>
    <t xml:space="preserve">Basis of Financial Statement Presentation The accompanying consolidated interim financial statements of LegacyTexas Financial Group, Inc. (the “Company”) have been prepared in accordance with U.S. generally accepted accounting principles ("US GAAP") and with the rules and regulations of the Securities and Exchange Commission for interim financial reporting. Accordingly, they do not include all of the information and footnotes required for complete financial statements. In the opinion of management, all normal and recurring adjustments which are considered necessary to fairly present the results for the interim periods presented have been included. Certain items in prior periods were reclassified to conform to the current presentation. These statements should be read in conjunction with the consolidated financial statements and notes thereto included in the Company's Annual Report on Form 10-K for the year ended December 31, 2017 (“ 2017 Form 10-K”). Interim results are not necessarily indicative of results for a full year. 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7 Form 10-K. </t>
  </si>
  <si>
    <t>Revenue Recognition</t>
  </si>
  <si>
    <t>Revenue from Contract with Customer [Abstract]</t>
  </si>
  <si>
    <t>Revenue Recognition Revenue recognized from contracts with customers, which is accounted for under Accounting Standards Codification ("ASC") 606, is entirely included in the Company's non-interest income. Interest income and certain types of non-interest income are not accounted for under ASC 606 as it is accounted for under other accounting standards. Significant revenue streams recognized by the Company from contracts with customers accounted for under ASC 606 for the three and nine months ended September 30, 2018 and 2017 , are below: Three Months Ended September 30, Nine Months Ended September 30, 2018 2017 2018 2017 Card services income (a) $ 3,270 $ 3,015 $ 9,623 $ 8,959 Service charges on deposits (b) 2,129 1,858 5,859 5,496 Title income (c) 836 1,260 3,089 4,257 Gains (losses) on the sale of other real estate owned (d) 1,263 (15 ) 1,232 169 (a) Card services income - Card services income includes interchange income, which is income earned by the Company for each transaction a cardholder performs at a merchant. This performance obligation is settled on a daily basis as transactions are processed. Card services income also includes revenue earned from companies who provide our customers with debit cards and/or provide card processing services in exchange for the Company’s promotion of their card programs to the Company's depositors. These payments are remitted based on contractual terms that dictate how much payment is remitted based on volume expectations. This performance obligation settles on a daily basis as our customers use cards and card processing services at merchants. (b) Service charges on deposits - The Company receives non-interest income for providing services related to deposit accounts, including fee income generated from non-sufficient funds transactions, wire transfers, ATM activity and treasury management services. This income is recorded when incurred in the case of deposit account service charges or when collected in the case of miscellaneous one-time fees, like wire transfer fees. Since most deposit agreements have a day-to-day term, the performance obligation between the Company and the depositor is satisfied on a daily basis, or as incurred. (c) Title income - Title services offered by the Company through its wholly-owned subsidiary, LegacyTexas Title, consists of referring title insurance policies to other title companies and performing real estate closing duties for a set fee. The performance obligation (referring title policies to other title insurance agencies and handling customary closing services) settles daily at each real estate closing. (d) Gains/losses on the sale of other real estate owned - The performance obligation in the sale of other real estate owned typically will be delivery of control over the property to the buyer. If the Company is not providing financing, the transaction price is typically identified in the purchase and sale agreement. However, if the Company provides seller financing, the Company must determine a transaction price, depending on if the sale contract is at market terms and taking into account the credit risk inherent in the sales arrangement. The performance obligations described in (b), (c), and (d) above are typically related to contracts that have an original expected duration of less than one year. In regards to card services income, because the Company has a right to consideration from card service providers in the form of transaction-based and support income, and from cardholders in the form of interchange income in an amount that corresponds directly with the value to the card service provider and cardholder of the Company's performance completed to date, the Company recognizes revenue as incurred when transactions with merchants settle on a daily basis. The Company has made no significant judgments in applying the revenue guidance prescribed in ASC 606 that affect the determination of the amount and timing of revenue from the above-described contracts with customers.</t>
  </si>
  <si>
    <t>Earnings Per Common Share</t>
  </si>
  <si>
    <t>Earnings Per Share [Abstract]</t>
  </si>
  <si>
    <t>Earnings Per Common Share 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restricted stock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A reconciliation of the numerator and denominator of the basic and diluted earnings per common share computation for the three and nine months ended September 30, 2018 and 2017 is as follows: Three Months Ended September 30, Nine Months Ended September 30, 2018 2017 2018 2017 Basic earnings per share: Numerator: Net income $ 42,821 $ 28,709 $ 96,420 $ 74,834 Distributed and undistributed earnings to participating securities (149 ) (92 ) (284 ) (275 ) Income available to common shareholders $ 42,672 $ 28,617 $ 96,136 $ 74,559 Denominator: Weighted average common shares outstanding 48,431,637 48,028,265 48,306,520 47,971,249 Less: Average unallocated ESOP shares (1,161,108 ) (1,214,061 ) (1,174,216 ) (1,227,169 ) Average unvested restricted stock awards (164,874 ) (149,971 ) (138,651 ) (171,856 ) Average shares for basic earnings per share 47,105,655 46,664,233 46,993,653 46,572,224 Basic earnings per common share $ 0.91 $ 0.61 $ 2.05 $ 1.60 Diluted earnings per share: Numerator: Income available to common shareholders $ 42,672 $ 28,617 $ 96,136 $ 74,559 Denominator: Average shares for basic earnings per share 47,105,655 46,664,233 46,993,653 46,572,224 Dilutive effect of share-based compensation plan 649,786 494,496 646,829 515,604 Average shares for diluted earnings per share 47,755,441 47,158,729 47,640,482 47,087,828 Diluted earnings per common share $ 0.89 $ 0.61 $ 2.02 $ 1.58 Share awards excluded in the computation of diluted earnings per share because the exercise price was greater than the common stock average market price and were therefore antidilutive 133,310 514,487 349,753 563,116</t>
  </si>
  <si>
    <t>Securities</t>
  </si>
  <si>
    <t>Investments, Debt and Equity Securities [Abstract]</t>
  </si>
  <si>
    <t>Securities The amortized cost, related gross unrealized gains and losses recognized in accumulated other comprehensive income (loss) and the fair value of securities available for sale ("AFS") were as follows: September 30, 2018 Amortized Cost Gross Unrealized Gains Gross Unrealized Losses Fair Value Agency residential mortgage-backed securities 1 $ 161,897 $ 291 $ 5,655 $ 156,533 Agency commercial mortgage-backed securities 1 9,078 — 225 8,853 Agency residential collateralized mortgage obligations 1 266,393 — 8,379 258,014 US government and agency securities 1,500 20 — 1,520 Municipal bonds 31,119 10 595 30,534 Total securities $ 469,987 $ 321 $ 14,854 $ 455,454 December 31, 2017 Agency residential mortgage-backed securities 1 $ 191,216 $ 419 $ 2,169 $ 189,466 Agency commercial mortgage-backed securities 1 9,360 — 125 9,235 Agency residential collateralized mortgage obligations 1 187,637 4 3,425 184,216 US government and agency securities 1,590 81 — 1,671 Municipal bonds 35,196 241 308 35,129 Total securities $ 424,999 $ 745 $ 6,027 $ 419,717 1 Mortgage-backed securities and collateralized mortgage obligations are issued and/or guaranteed by U.S. government agencies or U.S. government-sponsored enterprises. The amortized cost (carrying amount), related gross unrealized gains and losses and fair value of securities held to maturity ("HTM") were as follows: September 30, 2018 Amortized Cost Gross Unrealized Gains Gross Unrealized Losses Fair Value Agency residential mortgage-backed securities 1 $ 49,966 $ 233 $ 1,642 $ 48,557 Agency commercial mortgage-backed securities 1 21,999 19 487 21,531 Agency residential collateralized mortgage obligations 1 19,607 14 195 19,426 Municipal bonds 53,576 372 716 53,232 Total securities $ 145,148 $ 638 $ 3,040 $ 142,746 December 31, 2017 Agency residential mortgage-backed securities 1 $ 57,334 $ 616 $ 646 $ 57,304 Agency commercial mortgage-backed securities 1 27,435 589 98 27,926 Agency residential collateralized mortgage obligations 1 27,112 265 99 27,278 Municipal bonds 61,628 1,079 289 62,418 Total securities $ 173,509 $ 2,549 $ 1,132 $ 174,926 1 Mortgage-backed securities and collateralized mortgage obligations are issued and/or guaranteed by U.S. government agencies or U.S. government-sponsored enterprises. The amortized cost (carrying amount) and fair value of held to maturity debt securities and the fair value of available for sale debt securities at September 30, 2018 by contractual maturity are set forth in the table below. Securities with contractual payments not due at a single maturity date, including mortgage-backed securities and collateralized mortgage obligations, are shown separately. HTM AFS Amortized Cost Fair Value Fair Value Due in one year or less $ 252 $ 254 $ 3,331 Due after one to five years 14,876 15,022 13,018 Due after five to ten years 37,551 37,085 13,358 Due after ten years 897 871 2,347 Agency residential mortgage-backed securities 49,966 48,557 156,533 Agency commercial mortgage-backed securities 21,999 21,531 8,853 Agency residential collateralized mortgage obligations 19,607 19,426 258,014 Total $ 145,148 $ 142,746 $ 455,454 Securities with a carrying value of $216,213 and $256,451 at September 30, 2018 and December 31, 2017 , respectively, were pledged to secure public deposits, repurchase agreements and for other purposes required or permitted by law. At September 30, 2018 and December 31, 2017 , there were no holdings of securities of any one issuer, other than the U.S. Government and its agencies of U.S. Government Sponsored Enterprises, in an amount greater than 10% of shareholders' equity. There were no sales of securities during the three and nine months ended September 30, 2018 or 2017 . Securities with unrealized losses at September 30, 2018 and December 31, 2017 , aggregated by investment category and length of time that individual securities have been in a continuous unrealized loss position, were as follows: AFS Less than 12 Months 12 Months or More Total September 30, 2018 Fair Value Unrealized Loss Fair Value Unrealized Loss Fair Value Unrealized Loss Agency residential mortgage-backed securities 1 $ 21,137 $ 527 $ 112,214 $ 5,128 $ 133,351 $ 5,655 Agency commercial mortgage-backed securities 1 — — 8,853 225 8,853 225 Agency residential collateralized mortgage obligations 1 141,702 2,544 116,312 5,835 258,014 8,379 Municipal bonds 19,717 299 7,688 296 27,405 595 Total temporarily impaired $ 182,556 $ 3,370 $ 245,067 $ 11,484 $ 427,623 $ 14,854 December 31, 2017 Agency residential mortgage-backed securities 1 $ 59,545 $ 412 $ 100,214 $ 1,757 $ 159,759 $ 2,169 Agency commercial mortgage-backed securities 1 9,235 125 — — 9,235 125 Agency residential collateralized mortgage obligations 1 128,869 1,860 49,171 1,565 178,040 3,425 Municipal bonds 10,114 72 6,583 236 16,697 308 Total temporarily impaired $ 207,763 $ 2,469 $ 155,968 $ 3,558 $ 363,731 $ 6,027 HTM Less than 12 Months 12 Months or More Total September 30, 2018 Fair Value Unrealized Loss Fair Value Unrealized Loss Fair Value Unrealized Loss Agency residential mortgage-backed securities 1 $ 10,642 $ 209 $ 26,893 $ 1,433 $ 37,535 $ 1,642 Agency commercial mortgage-backed securities 1 16,420 309 3,308 178 19,728 487 Agency residential collateralized mortgage obligations 1 11,185 37 6,200 158 17,385 195 Municipal bonds 8,573 128 15,469 588 24,042 716 Total temporarily impaired $ 46,820 $ 683 $ 51,870 $ 2,357 $ 98,690 $ 3,040 December 31, 2017 Agency residential mortgage-backed securities 1 $ 20,397 $ 206 $ 16,909 $ 440 $ 37,306 $ 646 Agency commercial mortgage-backed securities 1 3,685 26 3,484 72 7,169 98 Agency residential collateralized mortgage obligations 1 8,008 64 2,267 35 10,275 99 Municipal bonds 9,313 80 10,486 209 19,799 289 Total temporarily impaired $ 41,403 $ 376 $ 33,146 $ 756 $ 74,549 $ 1,132 1 Mortgage-backed securities and collateralized mortgage obligations are issued and/or guaranteed by U.S. government agencies or U.S. government-sponsored enterprises. Other-than-Temporary Impairment 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 As of September 30, 2018 , 354 securities had unrealized losses, 192 of which had been in an unrealized loss position for over 12 months at September 30, 2018 . The Company does not believe these unrealized losses are other-than-temporary and expects full collection of the carrying amount of these securities. At September 30, 2018</t>
  </si>
  <si>
    <t>Loans</t>
  </si>
  <si>
    <t>Receivables [Abstract]</t>
  </si>
  <si>
    <t xml:space="preserve"> Loans Loans consist of the following. September 30, December 31, Loans held for sale, at fair value $ 22,175 $ 16,707 Loans held for investment: Commercial real estate $ 3,012,352 $ 3,019,339 Commercial and industrial 2,111,510 1,927,049 Construction and land 278,278 277,864 Consumer real estate 1,318,038 1,213,434 Other consumer 43,874 45,506 Gross loans held for investment, excluding Warehouse Purchase Program 6,764,052 6,483,192 Net of: Deferred costs (fees) and discounts, net 9,855 6,380 Allowance for loan losses (66,354 ) (71,301 ) Net loans held for investment, excluding Warehouse Purchase Program 6,707,553 6,418,271 Warehouse Purchase Program 1,054,505 1,320,846 Total loans held for investment $ 7,762,058 $ 7,739,117 Activity in the allowance for loan losses for the three and nine months ended September 30, 2018 and 2017 , segregated by portfolio segment and evaluation for impairment, is set forth below. The below activity does not include Warehouse Purchase Program loans, which are collectively evaluated for impairment and are purchased under several contractual requirements, providing safeguards to the Company. To date, the Company has not experienced a loss on its Warehouse Purchase Program loans and no allowance for loan losses has been allocated to them. At September 30, 2018 and 2017 , the allowance for loan impairment related to purchased credit impaired ("PCI") loans totaled $248 and $233 , respectively. For the three months ended September 30, 2018 Commercial Real Estate Commercial and Industrial Construction and Land Consumer Real Estate Other Consumer Total Allowance for loan losses: Beginning balance $ 21,676 $ 32,872 $ 3,674 $ 4,997 $ 1,226 $ 64,445 Charge-offs — (591 ) — (56 ) (275 ) (922 ) Recoveries — 54 — 9 68 131 Provision expense (benefit) (468 ) 1,743 454 764 207 2,700 Ending balance $ 21,208 $ 34,078 $ 4,128 $ 5,714 $ 1,226 $ 66,354 For the nine months ended September 30, 2018 Allowance for loan losses: Beginning balance $ 21,587 $ 39,005 $ 4,644 $ 4,838 $ 1,227 $ 71,301 Charge-offs (239 ) (40,116 ) — (56 ) (775 ) (41,186 ) Recoveries — 104 — 29 171 304 Provision expense (benefit) (140 ) 35,085 (516 ) 903 603 35,935 Ending balance $ 21,208 $ 34,078 $ 4,128 $ 5,714 $ 1,226 $ 66,354 Allowance ending balance: Individually evaluated for impairment $ 7 $ 1,089 $ — $ 224 $ 26 $ 1,346 Collectively evaluated for impairment 21,201 32,989 4,128 5,490 1,200 65,008 Loans: Individually evaluated for impairment 3,739 7,176 — 2,416 7 13,338 Collectively evaluated for impairment 3,008,379 2,104,231 278,278 1,314,933 43,696 6,749,517 PCI loans 234 103 — 689 171 1,197 Ending balance $ 3,012,352 $ 2,111,510 $ 278,278 $ 1,318,038 $ 43,874 $ 6,764,052 For the three months ended September 30, 2017 Commercial Real Estate Commercial and Industrial Construction and Land Consumer Real Estate Other Consumer Total Allowance for loan losses: Beginning balance $ 20,122 $ 45,161 $ 4,056 $ 4,513 $ 1,239 $ 75,091 Charge-offs — (12,265 ) — — (231 ) (12,496 ) Recoveries — 50 — 10 89 149 Provision expense 1,374 5,233 236 314 143 7,300 Ending balance $ 21,496 $ 38,179 $ 4,292 $ 4,837 $ 1,240 $ 70,044 For the nine months ended September 30, 2017 Allowance for loan losses: Beginning balance $ 18,303 $ 35,464 $ 5,075 $ 4,484 $ 1,250 $ 64,576 Charge-offs (16 ) (30,351 ) (418 ) (52 ) (1,065 ) (31,902 ) Recoveries 205 296 75 34 560 1,170 Provision expense (benefit) 3,004 32,770 (440 ) 371 495 36,200 Ending balance $ 21,496 $ 38,179 $ 4,292 $ 4,837 $ 1,240 $ 70,044 Allowance ending balance: Individually evaluated for impairment $ 55 $ 8,325 $ — $ 130 $ 39 $ 8,549 Collectively evaluated for impairment 21,441 29,854 4,292 4,707 1,201 61,495 Loans: Individually evaluated for impairment 4,064 65,560 — 2,475 45 72,144 Collectively evaluated for impairment 3,006,971 1,776,603 282,536 1,194,547 46,035 6,306,692 PCI loans 5,498 182 — 889 197 6,766 Ending balance $ 3,016,533 $ 1,842,345 $ 282,536 $ 1,197,911 $ 46,277 $ 6,385,602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incurred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inclusive of estimated loss emergence periods. Qualitative loss factors are based on management's judgment of company, market, industry or business specific data and external economic indicators, which are not yet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adversely rat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estimated discounted cash flows are used to determine the amount of impairment, if any.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credit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Changes in the allowance for off-balance sheet credit losses on lending-related commitments and guarantees on credit card debt, included in "accrued expenses and other liabilities" on the consolidated balance sheets, are summarized in the following table. Please see Note 10 - Commitments and Contingent Liabilities for more information. Three Months Ended September 30, Nine Months Ended September 30, 2018 2017 2018 2017 Beginning balance $ 835 $ 1,229 $ 929 $ 1,573 Charge-offs on lending-related commitments — — — — (Benefit) for credit losses on lending-related commitments (44 ) (143 ) (138 ) (487 ) Ending balance $ 791 $ 1,086 $ 791 $ 1,086 Impaired loans at September 30, 2018 and December 31, 2017 , were as follows 1 : September 30, 2018 Unpaid Recorded Recorded Total Recorded Investment Related Commercial real estate $ 4,137 $ 3,739 $ — $ 3,739 $ — Commercial and industrial 13,432 5,785 1,391 7,176 1,089 Consumer real estate 2,888 2,411 5 2,416 5 Other consumer 42 3 4 7 4 Total $ 20,499 $ 11,938 $ 1,400 $ 13,338 $ 1,098 December 31, 2017 Commercial real estate $ 4,411 $ 4,134 $ — $ 4,134 $ — Commercial and industrial 89,713 48,463 35,542 84,005 10,502 Consumer real estate 3,545 2,985 7 2,992 7 Other consumer 71 16 19 35 13 Total $ 97,740 $ 55,598 $ 35,568 $ 91,166 $ 10,522 1 No Warehouse Purchase Program loans were impaired at September 30, 2018 or December 31, 2017 . Loans reported do not include PCI loans. Income on impaired loans for the three and nine months ended September 30, 2018 and 2017 , was as follows 1 : Three Months Ended September 30, 2018 2017 Average Interest Average Interest Commercial real estate $ 3,721 $ 2 $ 4,132 $ 2 Commercial and industrial 9,221 — 80,717 — Consumer real estate 2,644 11 2,515 3 Other consumer 11 1 50 1 Total $ 15,597 $ 14 $ 87,414 $ 6 Nine Months Ended September 30, 2018 2017 Commercial real estate $ 4,709 $ 6 $ 4,493 $ 6 Commercial and industrial 37,116 — 85,724 — Construction and land — — 2,955 — Consumer real estate 2,807 27 2,772 9 Other consumer 20 3 332 3 Total $ 44,652 $ 36 $ 96,276 $ 18 1 Loans reported do not include PCI loans. 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status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No loans past due over 90 days were still accruing interest at September 30, 2018 or December 31, 2017 . At September 30, 2018 , no PCI loans were considered non-performing loans. No Warehouse Purchase Program loans were non-performing at September 30, 2018 or December 31, 2017 . Non-performing (nonaccrual) loans were as follows: September 30, 2018 December 31, 2017 Commercial real estate $ 3,739 $ 4,134 Commercial and industrial 7,178 84,003 Consumer real estate 6,617 6,190 Other consumer 50 76 Total $ 17,584 $ 94,403 A loan that has been modifi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 The outstanding balances of TDRs are shown below: September 30, 2018 December 31, 2017 Nonaccrual TDRs (1) $ 6,401 $ 17,294 Performing TDRs (2) 929 768 Total $ 7,330 $ 18,062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s provide the recorded balances of loans modified as a TDR during the three and nine months ended September 30, 2018 . No loans were modified as a TDR during the three months and nine months ended September 30, 2017 . Three Months ended September 30, 2018 Nine Months Ended September 30, 2018 Principal Deferrals Combination of Rate Reduction and Principal Deferral Total Principal Deferrals Combination of Rate Reduction and Principal Deferral Total Commercial real estate $ 3,573 $ — $ 3,573 $ 3,573 $ — $ 3,573 Commercial and industrial 274 47 321 346 47 393 Total $ 3,847 $ 47 $ 3,894 $ 3,919 $ 47 $ 3,966 No loans modified as a TDR during the three and nine months ended September 30, 2018 or 2017 , experienced a subsequent payment default in the preceding twelve months. A payment default is defined as a loan that was 90 days or more past due.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September 30, 2018 and December 31, 2017 are set forth in the table below. The outstanding balance represents the total amount owed, including accrued but unpaid interest, and any amounts previously charged off. September 30, 2018 December 31, 2017 Carrying amount 1 $ 949 $ 3,295 Outstanding balance 1,210 3,992 1 The carrying amounts are reported net of allowance for loan losses of $248 and $269 as of September 30, 2018 and December 31, 2017 . Changes in the accretable yield for PCI loans for the three and nine months ended September 30, 2018 and 2017 are as follows: Three Months Ended September 30, Nine Months Ended September 30, 2018 2017 2018 2017 Beginning balance $ 2,098 $ 2,480 $ 2,279 $ 2,515 Reclassifications from nonaccretable 77 103 138 425 Disposals (1,446 ) (18 ) (1,493 ) (9 ) Accretion (76 ) (177 ) (271 ) (543 ) Balance at end of period $ 653 $ 2,388 $ 653 $ 2,388 Below is an analysis of the age of recorded investment in loans that were past due at September 30, 2018 and December 31, 2017 . No Warehouse Purchase Program loans were delinquent at September 30, 2018 or December 31, 2017 and therefore are not included in the following tables. September 30, 2018 30-59 Days Past Due 60-89 Days Past Due 90 Days and Greater Past Due Total Loans Past Due Current Loans 1 Total Loans Commercial real estate $ 556 $ 364 $ — $ 920 $ 3,011,432 $ 3,012,352 Commercial and industrial 26,064 326 979 27,369 2,084,141 2,111,510 Construction and land 3,754 — — 3,754 274,524 278,278 Consumer real estate 892 3,396 1,938 6,226 1,311,812 1,318,038 Other consumer 218 52 — 270 43,604 43,874 Total $ 31,484 $ 4,138 $ 2,917 $ 38,539 $ 6,725,513 $ 6,764,052 December 31, 2017 Commercial real estate $ 9,414 $ — $ 250 $ 9,664 $ 3,009,675 $ 3,019,339 Commercial and industrial 918 284 7,350 8,552 1,918,497 1,927,049 Construction and land 9,354 — — 9,354 268,510 277,864 Consumer real estate 16,436 2,928 1,367 20,731 1,192,703 1,213,434 Other consumer 891 34 2 927 44,579 45,506 Total $ 37,013 $ 3,246 $ 8,969 $ 49,228 $ 6,433,964 $ 6,483,192 1 Includes acquired PCI loans with a total carrying value of $1,197 and $3,338 at September 30, 2018 and December 31, 2017 , respectively. 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s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 For other consumer loans (non-real estate), credit exposure is monitored by payment history of the loans. Non-performing other consumer loans are on nonaccrual status and are generally greater than 90 days past due. The recorded investment in loans by credit quality indicators at September 30, 2018 and December 31, 2017 , was as follows: Real Estate and Commercial and Industrial Credit Exposure Credit Risk Profile by Internally Assigned Grade September 30, 2018 Commercial Real Estate Commercial and Industrial Construction and Land Consumer Real Estate Grade: 1 Pass $ 2,990,106 $ 2,003,250 $ 278,278 $ 1,308,804 Special Mention 16,750 59,867 — 1,278 Substandard 5,496 48,390 — 7,580 Doubtful — 3 — 376 Total $ 3,012,352 $ 2,111,510 $ 278,278 $ 1,318,038 December 31, 2017 Grade: 1 Pass $ 2,980,656 $ 1,787,238 $ 277,864 $ 1,203,236 Special Mention 30,656 43,161 — 1,408 Substandard 8,027 96,546 — 7,762 Doubtful — 104 — 1,028 Total $ 3,019,339 $ 1,927,049 $ 277,864 $ 1,213,434 1 PCI loans are included in the substandard or doubtful categories. These categories are consistent with the "substandard" and "doubtful" categories as defined by regulatory authorities. Warehouse Purchase Program Credit Exposure All Warehouse Purchase Program loans were graded pass as of September 30, 2018 and December 31, 2017 . Other Consumer Credit Exposure Credit Risk Profile Based on Payment Activity September 30, 2018 December 31, 2017 Performing $ 43,824 $ 45,430 Non-performing 50 76 Total $ 43,874 $ 45,506</t>
  </si>
  <si>
    <t>Fair Value</t>
  </si>
  <si>
    <t>Fair Value Disclosures [Abstract]</t>
  </si>
  <si>
    <t>Fair Value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Assets and Liabilities Measured on a Recurring Basis Assets and liabilities measured at fair value on a recurring basis are summarized below. Fair Value Measurements Using Level 2 September 30, 2018 December 31, 2017 Assets: Agency residential mortgage-backed securities $ 156,533 $ 189,466 Agency commercial mortgage-backed securities 8,853 9,235 Agency residential collateralized mortgage obligations 258,014 184,216 US government and agency securities 1,520 1,671 Municipal bonds 30,534 35,129 Total securities available for sale $ 455,454 $ 419,717 Loans held for sale 1 $ 22,175 $ 16,707 Derivative financial instruments: Interest rate lock commitments 491 358 Forward mortgage-backed securities trades 69 7 Loan customer counterparty 42 — Financial institution counterparty 2,744 1,735 Liabilities: Derivative financial instruments: Interest rate lock commitments — — Forward mortgage-backed securities trades 10 18 Loan customer counterparty 2,744 1,735 Financial institution counterparty 42 — 1 At September 30, 2018 and December 31, 2017 , loans held for sale had an aggregate outstanding principal balance of $21,617 and $16,242 , respectively. There were no mortgage loans held for sale that were 90 days or greater past due or on non-accrual at September 30, 2018 or December 31, 2017 . The following methodologies were used to measure the fair value of financial assets and liabilities valued on a recurring basis: Securities available for sale -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Residential mortgage loans held for sale - Mortgage loans held for sale,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Interest income on mortgage loans held for sale is recognized based on the contractual rates and reflected in interest income on loans held for sale in the consolidated income statement. The Company has no continuing involvement in any residential mortgage loans sold. Derivative instruments: Interest rate lock commitments ("IRLCs") - The estimated fair values of IRLCs utilize current secondary market prices for underlying loans and estimated servicing value with similar coupons, maturity and credit quality, subject to the anticipated loan funding probability (Pull-through rate). The fair value of IRLCs is subject to change primarily due to changes in interest rates and the estimated Pull-through rate. These commitments are classified as Level 2 in the fair value disclosures, as the valuations are based on observable market inputs. Forward mortgage-backed securities trades - These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Loan customer counterparty and financial institution counterparty - The Company also enters into certain interest rate derivative positions that are not designated as hedging instruments. The estimated fair value of these commercial loan interest rate swaps are obtained from a pricing service that provides the swaps' unwind value (Level 2 inputs). Please see Note 7 - Derivative Financial Instruments for more information. Assets and Liabilities Measured on a Non-Recurring Basis Assets measured at fair value on a non-recurring basis are summarized below. There were no liabilities measured at fair value on a non-recurring basis at September 30, 2018 or December 31, 2017 . Fair Value Measurements Using Level 3 September 30, 2018 December 31, 2017 Assets: Impaired loans $ 302 $ 25,046 Foreclosed assets: Commercial real estate — 6,694 Construction and land — 859 Consumer real estate — 192 Other 698 687 Methodologies used to measure the fair value of financial assets and liabilities valued on a non-recurring basis are shown below: Impaired loans - 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 These loan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At September 30, 2018 , the Company had $558 in residential mortgage loans in the process of foreclosure. The Credit Risk Management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Fair value of financial instruments not recorded at fair value The carrying amount and fair value information of financial instruments not recorded at fair value in their entirety on a recurring basis on the Company's consolidated balance sheets at September 30, 2018 and at December 31, 2017 , were as follows: Fair Value Measurement Using September 30, 2018 Carrying Amount Level 1 Level 2 Level 3 Financial assets Cash and cash equivalents $ 254,315 $ 254,315 $ — $ — Securities held to maturity 145,148 — 142,746 — Loans held for investment, net 6,707,553 — — 6,697,449 Loans held for investment - Warehouse Purchase Program 1,054,505 — — 1,054,590 FHLB and other restricted securities, at cost 60,596 — 60,596 — Accrued interest receivable 29,378 29,378 — — Financial liabilities Deposits $ 6,779,758 $ — $ — $ 6,219,470 FHLB advances 932,317 — — 932,404 Repurchase agreements 40,408 — — 37,079 Subordinated debt 134,890 — — 140,048 Accrued interest payable 5,727 5,727 — — December 31, 2017 Financial assets Cash and cash equivalents $ 293,456 $ 293,456 $ — $ — Securities held to maturity 173,509 — 174,926 — Loans held for investment, net 6,418,271 — — 6,484,949 Loans held for investment - Warehouse Purchase Program 1,320,846 — — 1,337,612 FHLB and other restricted securities, at cost 64,790 — 64,790 — Accrued interest receivable 24,596 24,596 — — Financial liabilities Deposits $ 6,767,683 $ — $ — $ 6,326,572 FHLB advances 1,043,163 — — 1,043,416 Repurchase agreement 84,676 — — 81,041 Subordinated debt 134,522 — — 141,972 Accrued interest payable 2,729 2,729 — — The following methods and assumptions were used to estimate the fair values of each class of financial instrument presented: Cash and cash equivalents - Due to their short term nature, the carrying amount approximates the estimated fair value. Securities held to maturity - The fair values of these securities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Loans held for investment (including Warehouse Purchase Program loans) - Pursuant to the adoption of ASU 2016-01, Recognition and Measurement of Financial Assets and Financial Liabilities , for values reported for the 2018 period, fair value is based on cash flows, adjusted for credit and prepayments, discounted using current market yields. For values reported prior to 2018, fair value is based on cash flows, adjusted for prepayments, discounted using then- current market offering rates, including a credit spread. FHLB stock and other restricted securities - The fair value on these securities is their cost basis due to restrictions on transferability. Accrued interest receivable - Due to their short term nature, the carrying amount approximates the estimated fair value. Deposits - Fair value is calculated using the FHLB advance curve to discount cash flows based on the estimated life of the deposits. FHLB advances - Fair value is calculated using the FHLB advance curve to discount cash flows based on the contractual repayment schedule. Repurchase agreement - The fair value is based on discounting the estimated cash flows using the current rate at which similar borrowings would be made with similar terms and remaining maturities. Subordinated debt - The estimated fair value is based on current market rates on similar debt in the market. Accrued interest payable - Due to their short term nature, the carrying amount approximates the estimated fair value.</t>
  </si>
  <si>
    <t>Derivative Financial Instruments</t>
  </si>
  <si>
    <t>Derivative Instruments and Hedging Activities Disclosure [Abstract]</t>
  </si>
  <si>
    <t>Derivative Financial Instruments The following table provides the outstanding notional balances and fair values of outstanding derivative positions at September 30, 2018 and December 31, 2017 . September 30, 2018 December 31, 2017 Outstanding Notional Balance Asset Derivative Fair Value Liability Derivative Fair Value Outstanding Notional Balance Asset Derivative Fair Value Liability Derivative Fair Value IRLCs $ 16,010 $ 491 $ — $ 10,337 $ 358 $ — Forward mortgage-backed securities trades 27,633 69 10 19,788 7 18 Commercial loan interest rate swaps and caps: Loan customer counterparty $ 132,188 $ 42 $ 2,744 $ 114,594 $ — $ 1,735 Financial institution counterparty 132,188 2,744 42 114,594 1,735 — These financial instruments are not designated as hedging instruments and are used for asset and liability management and commercial customers' financing needs. All derivatives are carried at fair value in either other assets or other liabilities. IRLCs - In the normal course of business, the Company enters into IRLC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RLC is made. Interest rate swaps and caps - These derivative positions relate to transactions in which we enter into an interest rate swap or cap with a customer, while at the same time entering into an offsetting interest rate swap or cap with another financial institution. An interest rate swap transaction allows our customer to effectively convert a variable rate loan to a fixed rate. In connection with each swap,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In connection with each interest rate cap, we sell a cap to the customer and agree to pay interest if the underlying index exceeds the strike price defined in the cap agreement. Simultaneously we purchase a cap with matching terms from another financial institution which agrees to pay us if the underlying index exceeds the strike price. The commercial loan customer counterparty weighted average received and paid interest rates for interest rate swaps outstanding at September 30, 2018 and December 31, 2017 are presented in the following table. Weighted-Average Interest Rate September 30, 2018 December 31, 2017 Received Paid Received Paid Loan customer counterparty 2.65 % 3.18 % 2.52 % 2.54 % Our credit exposure on interest rate swaps is limited to the net favorable value of all swaps by each counterparty, which was approximately $42 at September 30, 2018 and $32 at December 31, 2017. This credit exposure is partly mitigated as transactions with customers are generally secured by the collateral, if any, securing the underlying transaction being hedged. Our credit exposure, net of collateral pledged, relating to interest rate swaps with upstream financial institution counter-parties was approximately $2,792 at September 30, 2018 . A credit support annex is in place and allows the bank to call collateral from upstream financial institution counter-parties. Collateral levels are monitored and adjusted on a regular basis for changes in interest rate swap values. Our cash collateral pledged for interest rate swaps and included in our interest-bearing deposits, which totaled $1,990 at September 30, 2018 and $1,950 at December 31, 2017 , is in excess of our credit exposure. The initial and subsequent changes in the fair value of IRLCs and the forward sales of mortgage-back securities are recorded in net gain on sale of mortgage loans. These gains and losses were not attributable to instrument-specific credit risk. For interest rate swaps and caps, because we act as an intermediary for our customer, changes in the fair value of the underlying derivative contracts substantially offset each other and do not have a material impact on our results of operations. Income (loss) for the three and nine months ended September 30, 2018 and 2017 was as follows: Derivatives not designated as hedging instruments Three Months Ended September 30, Nine Months Ended September 30, 2018 2017 2018 2017 IRLCs $ 55 $ (89 ) $ 133 $ 112 Forward mortgage-backed securities trades 88 (226 ) 539 (485 )</t>
  </si>
  <si>
    <t>Share-based Compensation</t>
  </si>
  <si>
    <t>Disclosure of Compensation Related Costs, Share-based Payments [Abstract]</t>
  </si>
  <si>
    <t>Share-based Compensation Compensation cost charged to income for share-based compensation is presented below. Three Months Ended September 30, Nine Months Ended September 30, 2018 2017 2018 2017 Restricted stock $ 1,438 $ 902 $ 3,080 $ 2,627 Stock options 947 1,112 2,758 2,792 Income tax benefit 501 705 1,226 1,897 A summary of activity in the Company's active share-based compensation plans ("Plans") for the nine months ended September 30, 2018 is presented below. Time-Vested Restricted Shares Outstanding Performance-Based Restricted Shares Outstanding Stock Options Outstanding Number of Shares Weighted-Average Grant Date Fair Value per Share 1 Number of Shares Weighted-Average Grant Date Fair Value per Share 2 Number of Shares Weighted- Beginning balance 128,588 $ 27.27 73,008 $ 42.21 2,207,243 $ 26.88 Granted 121,710 43.46 26,550 3 42.82 1,200 43.12 Vested/exercised (56,940 ) 22.18 (20,600 ) 44.04 (253,674 ) 24.55 Forfeited/expired (1,605 ) 43.89 — — (101,014 ) 30.86 Ending balance 191,753 $ 38.92 78,958 $ 42.60 1,853,755 $ 26.99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based upon the closing stock price as quoted on the Nasdaq Stock Market near the last business day of each month. 3 The 26,550 performance-based shares granted are represented in the table at target; however, if certain performance metrics are met at vesting, the shares may be awarded at up to 200% of their target amount, with an additional 20% increase or decrease in the total share award at vesting depending on the Company's Total Shareholder Return percentage for the determined period. The total unrecognized compensation expense as of September 30, 2018 , related to the Plans is presented below. Unrecognized Compensation Expense Weighted-Average Period of Expense Non-vested restricted shares $ 6,904 1.8 Non-vested stock options $ 4,410 1.5</t>
  </si>
  <si>
    <t>Income Taxes</t>
  </si>
  <si>
    <t>Income Tax Disclosure [Abstract]</t>
  </si>
  <si>
    <t xml:space="preserve">Income Taxes The Tax Cuts and Jobs Act (the "Act"), which was enacted on December 22, 2017, made key changes to the U.S. tax law, including the reduction of the U.S. federal corporate tax rate from 35% to 21%. As ASC 740, Income Taxes , requires the effects of changes in tax rates and laws on deferred tax balances to be recognized in the period in which the legislation is enacted, the Company remeasured its deferred tax assets and liabilities based on the rates at which they are expected to reverse in the future, which is 21%. The Company is still analyzing certain aspects of the Act, and refining its calculations, which could potentially affect the measurement of these balances or give rise to new deferred tax amounts. The provisional amount recorded in the 2017 period related to the remeasurement of our deferred tax asset was $13,493 . During the first quarter of 2018, the Company elected early adoption of the provisions of ASU 2018-02, which allowed the Company to reclassify the income tax effects of the Act on items within accumulated other comprehensive income to retained earnings. This reclassification, which reduced other comprehensive income and increased retained earnings by $741 related entirely to unrealized gains and losses on available for sale securities. A summary of the net deferred tax assets as of September 30, 2018 and December 31, 2017 , is presented below: September 30, 2018 December 31, 2017 Net deferred tax assets $ 19,692 $ 20,240 Estimated annual effective tax rate 21 % </t>
  </si>
  <si>
    <t>Commitments and Contingent Liabilities</t>
  </si>
  <si>
    <t>Commitments and Contingencies Disclosure [Abstract]</t>
  </si>
  <si>
    <t>Commitments and Contingent Liabilities In the normal course of business, the Company enters into various transactions which, in accordance with US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and interest rate risk. Credit losses up to the face amount of these instruments could occur, although material losses are not anticipated. The Company's credit policies applied to loan originations are also applied to these commitment requests, including obtaining collateral at the exercise of the commitment. The contractual amounts of financial instruments with off‑balance sheet risk at September 30, 2018 and December 31, 2017 , are summarized below. Please see Part I-Item 2-"Off-Balance Sheet Arrangements, Contractual Obligations and Commitments" of this Form 10-Q for information related to commitment maturities. September 30, 2018 December 31, 2017 Unused commitments to extend credit $ 1,700,471 $ 1,600,794 Unused capacity on Warehouse Purchase Program loans 881,495 738,412 Standby letters of credit 42,410 34,091 Total unused commitments/capacity $ 2,624,376 $ 2,373,297 Unused commitments to extend credit - The Company enters into contractual commitments to extend credit, normally with fixed expiration dates or termination clauses, at specified rates and for specific purposes. Since many commitments expire without being drawn upon, the total contractual amount of commitments does not necessarily represent future cash requirements of the Company. Substantially all of the Company's commitments to extend credit are contingent upon customers maintaining specific credit standards at the time of future loan funding. Unused capacity on Warehouse Purchase Program loans - In regard to unused capacity on Warehouse Purchase Program loans, the Company has established maximum purchase facility amounts, but reserves the right, at any time, to refuse to buy any mortgage loans offered for sale by each customer, for any reason in the Company's sole and absolute discretion. Standby letters of credit - Standby letters of credit are conditional commitments issued by the Company to guarantee the performance of a customer to a third party. The credit risk involved in issuing letters of credit is essentially the same as that involved in extending loan facilities to customers. In addition to the commitments above, the Company guarantees the credit card debt of certain customers to the merchant bank that issues the credit cards. These guarantees are in place for as long as the guaranteed credit card is open. At September 30, 2018 and December 31, 2017 , these credit card guarantees totaled $2,023 and $5,257 , respectively. This amount represents the maximum potential amount of future payments under the guarantee, which the Company is responsible for in the event of customer non-payment. The Company funds an allowance for credit losses on off-balance sheet lending-related commitments and guarantees on credit card debt through a charge to provision for credit losses on the Company's consolidated statement of income. At September 30, 2018 and December 31, 2017 , this allowance for credit losses on off-balance sheet lending-related commitments and guarantees on credit card debt, included in "other liabilities" on the Company's consolidated balance sheets, totaled $791 and $929 , respectively. In addition to the commitments above, the Company had overdraft protection available in the amounts of $85,573 and $84,727 at September 30, 2018 and December 31, 2017 , respectively. The Company, at September 30, 2018 and December 31, 2017 , had FHLB letters of credit of $897,565 and $944,370 , respectively, pledged to secure public deposits, repurchase agreements and for other purposes required or permitted by law. At September 30, 2018 and December 31, 2017 , the Company had $830 and $1,680</t>
  </si>
  <si>
    <t>Recent Accounting Developments</t>
  </si>
  <si>
    <t>New Accounting Pronouncements and Changes in Accounting Principles [Abstract]</t>
  </si>
  <si>
    <t>Recent Accounting Developments Effect of Newly Issued But Not Yet Effective Accounting Standards In February 2016, the FASB issued ASU 2016-02, Leases .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We expect to adopt the guidance in the first quarter of 2019 using an optional transition method with a cumulative effect adjustment to retained earnings without restating the 2018 and 2017 financial statements for comparable amounts. The Company has implemented a lease management system to assist in centralizing, maintaining and accounting for all leases and is finalizing its evaluation of the standard on its financial statements and disclosures, as well as any additional changes to processes and internal controls to ensure we meet the standard's reporting and disclosure requirements. While the increase to our consolidated total assets related to operating lease right-of-use assets will increase our risk-weighted assets and decrease our capital ratios, we do not expect these changes to be material. In June 2016, the FASB issued ASU 2016-13, Measurement of Credit Losses on Financial Instruments. This ASU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is revised guidance will remove all recognition thresholds and will require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 for sale debt securities. For public business entities, this ASU is effective for financial statements issued for fiscal years and for interim periods within those fiscal years beginning after December 15, 2019. The Company has begun testing of its financial models to calculate lifetime expected credit losses and is continuing to evaluate the impact of this ASU on its financial statements and disclosures. In August 2017, the FASB issued ASU 2017-12, Targeted Improvements to Accounting for Hedging Activities. This ASU amends the hedge accounting model to enable entities to better portray their risk management activities in their financial statements, by expanding an entity's ability to hedge nonfinancial and financial risk components and reduce complexity in fair value hedges of interest rate risk. This ASU eliminates the requirement to separately measure and report hedge ineffectiveness and generally requires the entire change in the fair value of a hedging instrument to be presented in the same income statement line as the hedged item. Additionally, this ASU also eases certain documentation and assessment requirements and modifies the accounting for components excluded from the assessment of hedge effectiveness. For public business entities, this ASU is effective for financial statements issued for fiscal years and for interim periods within those fiscal years beginning after December 15, 2018. The Company is finalizing its evaluation of the impact of this ASU on its disclosures, and does not expect this ASU to have a significant impact on its financial statements. In August 2018, the FASB issued ASU 2018-13, Changes to the Disclosure Requirements for Fair Value Measurement</t>
  </si>
  <si>
    <t>Subsequent Events</t>
  </si>
  <si>
    <t>Subsequent Events [Abstract]</t>
  </si>
  <si>
    <t>Subsequent Events The Company evaluated events from the date of the consolidated financial statements on September 30, 2018 through the issuance of those consolidated financial statements included in this Quarterly Report on Form 10-Q dated October 24, 2018</t>
  </si>
  <si>
    <t>Basis of Financial Statement Presentation (Policies)</t>
  </si>
  <si>
    <t>Use of Estimates</t>
  </si>
  <si>
    <t>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7</t>
  </si>
  <si>
    <t>Consolidation</t>
  </si>
  <si>
    <t>The accompanying Unaudited Consolidated Interim Financial Statements include the accounts of the Company, whose business primarily consists of the operations of its wholly owned subsidiary, LegacyTexas Bank (the “Bank”).  All significant intercompany transactions and balances are eliminated in consolidation.</t>
  </si>
  <si>
    <t>(a) Card services income - Card services income includes interchange income, which is income earned by the Company for each transaction a cardholder performs at a merchant. This performance obligation is settled on a daily basis as transactions are processed. Card services income also includes revenue earned from companies who provide our customers with debit cards and/or provide card processing services in exchange for the Company’s promotion of their card programs to the Company's depositors. These payments are remitted based on contractual terms that dictate how much payment is remitted based on volume expectations. This performance obligation settles on a daily basis as our customers use cards and card processing services at merchants. (b) Service charges on deposits - The Company receives non-interest income for providing services related to deposit accounts, including fee income generated from non-sufficient funds transactions, wire transfers, ATM activity and treasury management services. This income is recorded when incurred in the case of deposit account service charges or when collected in the case of miscellaneous one-time fees, like wire transfer fees. Since most deposit agreements have a day-to-day term, the performance obligation between the Company and the depositor is satisfied on a daily basis, or as incurred. (c) Title income - Title services offered by the Company through its wholly-owned subsidiary, LegacyTexas Title, consists of referring title insurance policies to other title companies and performing real estate closing duties for a set fee. The performance obligation (referring title policies to other title insurance agencies and handling customary closing services) settles daily at each real estate closing. (d) Gains/losses on the sale of other real estate owned - The performance obligation in the sale of other real estate owned typically will be delivery of control over the property to the buyer. If the Company is not providing financing, the transaction price is typically identified in the purchase and sale agreement. However, if the Company provides seller financing, the Company must determine a transaction price, depending on if the sale contract is at market terms and taking into account the credit risk inherent in the sales arrangement. The performance obligations described in (b), (c), and (d) above are typically related to contracts that have an original expected duration of less than one year. In regards to card services income, because the Company has a right to consideration from card service providers in the form of transaction-based and support income, and from cardholders in the form of interchange income in an amount that corresponds directly with the value to the card service provider and cardholder of the Company's performance completed to date, the Company recognizes revenue as incurred when transactions with merchants settle on a daily basis. The Company has made no significant judgments in applying the revenue guidance prescribed in ASC 606 that affect the determination of the amount and timing of revenue from the above-described contracts with customers.</t>
  </si>
  <si>
    <t>Other-than-Temporary Impairment</t>
  </si>
  <si>
    <t>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t>
  </si>
  <si>
    <t>Allowance for Loan Losses</t>
  </si>
  <si>
    <t>A loan that has been modifi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The allowance for loan losses is maintained to cover incurred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inclusive of estimated loss emergence periods. Qualitative loss factors are based on management's judgment of company, market, industry or business specific data and external economic indicators, which are not yet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adversely rat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estimated discounted cash flows are used to determine the amount of impairment, if any.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credit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t>
  </si>
  <si>
    <t>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status or charged-off at an earlier date if collection of principal or interest is considered doubtful. Nonaccrual loans include both smaller balance homogeneous loans that are collectively evaluated for impairment and larger individually classified impaired loans. For other consumer loans (non-real estate), credit exposure is monitored by payment history of the loans. Non-performing other consumer loans are on nonaccrual status and are generally greater than 90</t>
  </si>
  <si>
    <t>Methodologies used to measure the fair value of financial assets and liabilities valued on a non-recurring basis are shown below: Impaired loans - 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 These loan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At September 30, 2018 , the Company had $558 in residential mortgage loans in the process of foreclosure. Securities available for sale -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Residential mortgage loans held for sale - Mortgage loans held for sale,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Interest income on mortgage loans held for sale is recognized based on the contractual rates and reflected in interest income on loans held for sale in the consolidated income statement. The Company has no continuing involvement in any residential mortgage loans sold. Derivative instruments: Interest rate lock commitments ("IRLCs") - The estimated fair values of IRLCs utilize current secondary market prices for underlying loans and estimated servicing value with similar coupons, maturity and credit quality, subject to the anticipated loan funding probability (Pull-through rate). The fair value of IRLCs is subject to change primarily due to changes in interest rates and the estimated Pull-through rate. These commitments are classified as Level 2 in the fair value disclosures, as the valuations are based on observable market inputs. Forward mortgage-backed securities trades - These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Loan customer counterparty and financial institution counterparty - The Company also enters into certain interest rate derivative positions that are not designated as hedging instruments. The estimated fair value of these commercial loan interest rate swaps are obtained from a pricing service that provides the swaps' unwind value (Level 2 inputs). Please see Note 7 - Derivative Financial Instruments Cash and cash equivalents - Due to their short term nature, the carrying amount approximates the estimated fair value. Securities held to maturity - The fair values of these securities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Loans held for investment (including Warehouse Purchase Program loans) - Pursuant to the adoption of ASU 2016-01, Recognition and Measurement of Financial Assets and Financial Liabilities , for values reported for the 2018 period, fair value is based on cash flows, adjusted for credit and prepayments, discounted using current market yields. For values reported prior to 2018, fair value is based on cash flows, adjusted for prepayments, discounted using then- current market offering rates, including a credit spread. FHLB stock and other restricted securities - The fair value on these securities is their cost basis due to restrictions on transferability. Accrued interest receivable - Due to their short term nature, the carrying amount approximates the estimated fair value. Deposits - Fair value is calculated using the FHLB advance curve to discount cash flows based on the estimated life of the deposits. FHLB advances - Fair value is calculated using the FHLB advance curve to discount cash flows based on the contractual repayment schedule. Repurchase agreement - The fair value is based on discounting the estimated cash flows using the current rate at which similar borrowings would be made with similar terms and remaining maturities. Subordinated debt - The estimated fair value is based on current market rates on similar debt in the market. Accrued interest payable - Due to their short term nature, the carrying amount approximates the estimated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t>
  </si>
  <si>
    <t>Derivatives</t>
  </si>
  <si>
    <t>These financial instruments are not designated as hedging instruments and are used for asset and liability management and commercial customers' financing needs. All derivatives are carried at fair value in either other assets or other liabilities. IRLCs - In the normal course of business, the Company enters into IRLC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RLC is made. Interest rate swaps and caps - These derivative positions relate to transactions in which we enter into an interest rate swap or cap with a customer, while at the same time entering into an offsetting interest rate swap or cap with another financial institution. An interest rate swap transaction allows our customer to effectively convert a variable rate loan to a fixed rate. In connection with each swap,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In connection with each interest rate cap, we sell a cap to the customer and agree to pay interest if the underlying index exceeds the strike price defined in the cap agreement. Simultaneously we purchase a cap with matching terms from another financial institution which agrees to pay us if the underlying index exceeds the strike price.</t>
  </si>
  <si>
    <t>Effect of Newly Issued But Not Yet Effective Accounting Standards</t>
  </si>
  <si>
    <t>Effect of Newly Issued But Not Yet Effective Accounting Standards In February 2016, the FASB issued ASU 2016-02, Leases .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We expect to adopt the guidance in the first quarter of 2019 using an optional transition method with a cumulative effect adjustment to retained earnings without restating the 2018 and 2017 financial statements for comparable amounts. The Company has implemented a lease management system to assist in centralizing, maintaining and accounting for all leases and is finalizing its evaluation of the standard on its financial statements and disclosures, as well as any additional changes to processes and internal controls to ensure we meet the standard's reporting and disclosure requirements. While the increase to our consolidated total assets related to operating lease right-of-use assets will increase our risk-weighted assets and decrease our capital ratios, we do not expect these changes to be material. In June 2016, the FASB issued ASU 2016-13, Measurement of Credit Losses on Financial Instruments. This ASU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is revised guidance will remove all recognition thresholds and will require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 for sale debt securities. For public business entities, this ASU is effective for financial statements issued for fiscal years and for interim periods within those fiscal years beginning after December 15, 2019. The Company has begun testing of its financial models to calculate lifetime expected credit losses and is continuing to evaluate the impact of this ASU on its financial statements and disclosures. In August 2017, the FASB issued ASU 2017-12, Targeted Improvements to Accounting for Hedging Activities. This ASU amends the hedge accounting model to enable entities to better portray their risk management activities in their financial statements, by expanding an entity's ability to hedge nonfinancial and financial risk components and reduce complexity in fair value hedges of interest rate risk. This ASU eliminates the requirement to separately measure and report hedge ineffectiveness and generally requires the entire change in the fair value of a hedging instrument to be presented in the same income statement line as the hedged item. Additionally, this ASU also eases certain documentation and assessment requirements and modifies the accounting for components excluded from the assessment of hedge effectiveness. For public business entities, this ASU is effective for financial statements issued for fiscal years and for interim periods within those fiscal years beginning after December 15, 2018. The Company is finalizing its evaluation of the impact of this ASU on its disclosures, and does not expect this ASU to have a significant impact on its financial statements. In August 2018, the FASB issued ASU 2018-13, Changes to the Disclosure Requirements for Fair Value Measurement</t>
  </si>
  <si>
    <t>Revenue Recognition (Tables)</t>
  </si>
  <si>
    <t>Significant Revenue Streams from Contracts with Customers</t>
  </si>
  <si>
    <t>Significant revenue streams recognized by the Company from contracts with customers accounted for under ASC 606 for the three and nine months ended September 30, 2018 and 2017 , are below: Three Months Ended September 30, Nine Months Ended September 30, 2018 2017 2018 2017 Card services income (a) $ 3,270 $ 3,015 $ 9,623 $ 8,959 Service charges on deposits (b) 2,129 1,858 5,859 5,496 Title income (c) 836 1,260 3,089 4,257 Gains (losses) on the sale of other real estate owned (d) 1,263 (15 ) 1,232 169</t>
  </si>
  <si>
    <t>Earnings Per Common Share (Tables)</t>
  </si>
  <si>
    <t>Reconciliation of Numerator and Denominator of Basic and Diluted Earnings per Common Share</t>
  </si>
  <si>
    <t>A reconciliation of the numerator and denominator of the basic and diluted earnings per common share computation for the three and nine months ended September 30, 2018 and 2017 is as follows: Three Months Ended September 30, Nine Months Ended September 30, 2018 2017 2018 2017 Basic earnings per share: Numerator: Net income $ 42,821 $ 28,709 $ 96,420 $ 74,834 Distributed and undistributed earnings to participating securities (149 ) (92 ) (284 ) (275 ) Income available to common shareholders $ 42,672 $ 28,617 $ 96,136 $ 74,559 Denominator: Weighted average common shares outstanding 48,431,637 48,028,265 48,306,520 47,971,249 Less: Average unallocated ESOP shares (1,161,108 ) (1,214,061 ) (1,174,216 ) (1,227,169 ) Average unvested restricted stock awards (164,874 ) (149,971 ) (138,651 ) (171,856 ) Average shares for basic earnings per share 47,105,655 46,664,233 46,993,653 46,572,224 Basic earnings per common share $ 0.91 $ 0.61 $ 2.05 $ 1.60 Diluted earnings per share: Numerator: Income available to common shareholders $ 42,672 $ 28,617 $ 96,136 $ 74,559 Denominator: Average shares for basic earnings per share 47,105,655 46,664,233 46,993,653 46,572,224 Dilutive effect of share-based compensation plan 649,786 494,496 646,829 515,604 Average shares for diluted earnings per share 47,755,441 47,158,729 47,640,482 47,087,828 Diluted earnings per common share $ 0.89 $ 0.61 $ 2.02 $ 1.58 Share awards excluded in the computation of diluted earnings per share because the exercise price was greater than the common stock average market price and were therefore antidilutive 133,310 514,487 349,753 563,116</t>
  </si>
  <si>
    <t>Securities (Tables)</t>
  </si>
  <si>
    <t>Amortized Cost, Related Gross Unrealized Gains and Losses, and Fair Value of Securities Available for Sale</t>
  </si>
  <si>
    <t>The amortized cost, related gross unrealized gains and losses recognized in accumulated other comprehensive income (loss) and the fair value of securities available for sale ("AFS") were as follows: September 30, 2018 Amortized Cost Gross Unrealized Gains Gross Unrealized Losses Fair Value Agency residential mortgage-backed securities 1 $ 161,897 $ 291 $ 5,655 $ 156,533 Agency commercial mortgage-backed securities 1 9,078 — 225 8,853 Agency residential collateralized mortgage obligations 1 266,393 — 8,379 258,014 US government and agency securities 1,500 20 — 1,520 Municipal bonds 31,119 10 595 30,534 Total securities $ 469,987 $ 321 $ 14,854 $ 455,454 December 31, 2017 Agency residential mortgage-backed securities 1 $ 191,216 $ 419 $ 2,169 $ 189,466 Agency commercial mortgage-backed securities 1 9,360 — 125 9,235 Agency residential collateralized mortgage obligations 1 187,637 4 3,425 184,216 US government and agency securities 1,590 81 — 1,671 Municipal bonds 35,196 241 308 35,129 Total securities $ 424,999 $ 745 $ 6,027 $ 419,717 1 Mortgage-backed securities and collateralized mortgage obligations are issued and/or guaranteed by U.S. government agencies or U.S. government-sponsored enterprises.</t>
  </si>
  <si>
    <t>Amortized Cost, Related Gross Unrealized Gains and Losses, and Fair Value of Securities Held to Maturity</t>
  </si>
  <si>
    <t>The amortized cost (carrying amount), related gross unrealized gains and losses and fair value of securities held to maturity ("HTM") were as follows: September 30, 2018 Amortized Cost Gross Unrealized Gains Gross Unrealized Losses Fair Value Agency residential mortgage-backed securities 1 $ 49,966 $ 233 $ 1,642 $ 48,557 Agency commercial mortgage-backed securities 1 21,999 19 487 21,531 Agency residential collateralized mortgage obligations 1 19,607 14 195 19,426 Municipal bonds 53,576 372 716 53,232 Total securities $ 145,148 $ 638 $ 3,040 $ 142,746 December 31, 2017 Agency residential mortgage-backed securities 1 $ 57,334 $ 616 $ 646 $ 57,304 Agency commercial mortgage-backed securities 1 27,435 589 98 27,926 Agency residential collateralized mortgage obligations 1 27,112 265 99 27,278 Municipal bonds 61,628 1,079 289 62,418 Total securities $ 173,509 $ 2,549 $ 1,132 $ 174,926 1 Mortgage-backed securities and collateralized mortgage obligations are issued and/or guaranteed by U.S. government agencies or U.S. government-sponsored enterprises.</t>
  </si>
  <si>
    <t>Amortized Cost and Fair Value of Held to Maturity Debt Securities and Fair Value of Available-for-Sale Debt Securities by Contractual Maturity</t>
  </si>
  <si>
    <t>The amortized cost (carrying amount) and fair value of held to maturity debt securities and the fair value of available for sale debt securities at September 30, 2018 by contractual maturity are set forth in the table below. Securities with contractual payments not due at a single maturity date, including mortgage-backed securities and collateralized mortgage obligations, are shown separately. HTM AFS Amortized Cost Fair Value Fair Value Due in one year or less $ 252 $ 254 $ 3,331 Due after one to five years 14,876 15,022 13,018 Due after five to ten years 37,551 37,085 13,358 Due after ten years 897 871 2,347 Agency residential mortgage-backed securities 49,966 48,557 156,533 Agency commercial mortgage-backed securities 21,999 21,531 8,853 Agency residential collateralized mortgage obligations 19,607 19,426 258,014 Total $ 145,148 $ 142,746 $ 455,454</t>
  </si>
  <si>
    <t>Securities with Unrealized Losses</t>
  </si>
  <si>
    <t>Securities with unrealized losses at September 30, 2018 and December 31, 2017 , aggregated by investment category and length of time that individual securities have been in a continuous unrealized loss position, were as follows: AFS Less than 12 Months 12 Months or More Total September 30, 2018 Fair Value Unrealized Loss Fair Value Unrealized Loss Fair Value Unrealized Loss Agency residential mortgage-backed securities 1 $ 21,137 $ 527 $ 112,214 $ 5,128 $ 133,351 $ 5,655 Agency commercial mortgage-backed securities 1 — — 8,853 225 8,853 225 Agency residential collateralized mortgage obligations 1 141,702 2,544 116,312 5,835 258,014 8,379 Municipal bonds 19,717 299 7,688 296 27,405 595 Total temporarily impaired $ 182,556 $ 3,370 $ 245,067 $ 11,484 $ 427,623 $ 14,854 December 31, 2017 Agency residential mortgage-backed securities 1 $ 59,545 $ 412 $ 100,214 $ 1,757 $ 159,759 $ 2,169 Agency commercial mortgage-backed securities 1 9,235 125 — — 9,235 125 Agency residential collateralized mortgage obligations 1 128,869 1,860 49,171 1,565 178,040 3,425 Municipal bonds 10,114 72 6,583 236 16,697 308 Total temporarily impaired $ 207,763 $ 2,469 $ 155,968 $ 3,558 $ 363,731 $ 6,027 HTM Less than 12 Months 12 Months or More Total September 30, 2018 Fair Value Unrealized Loss Fair Value Unrealized Loss Fair Value Unrealized Loss Agency residential mortgage-backed securities 1 $ 10,642 $ 209 $ 26,893 $ 1,433 $ 37,535 $ 1,642 Agency commercial mortgage-backed securities 1 16,420 309 3,308 178 19,728 487 Agency residential collateralized mortgage obligations 1 11,185 37 6,200 158 17,385 195 Municipal bonds 8,573 128 15,469 588 24,042 716 Total temporarily impaired $ 46,820 $ 683 $ 51,870 $ 2,357 $ 98,690 $ 3,040 December 31, 2017 Agency residential mortgage-backed securities 1 $ 20,397 $ 206 $ 16,909 $ 440 $ 37,306 $ 646 Agency commercial mortgage-backed securities 1 3,685 26 3,484 72 7,169 98 Agency residential collateralized mortgage obligations 1 8,008 64 2,267 35 10,275 99 Municipal bonds 9,313 80 10,486 209 19,799 289 Total temporarily impaired $ 41,403 $ 376 $ 33,146 $ 756 $ 74,549 $ 1,132 1</t>
  </si>
  <si>
    <t>Loans (Tables)</t>
  </si>
  <si>
    <t>Loans consist of the following. September 30, December 31, Loans held for sale, at fair value $ 22,175 $ 16,707 Loans held for investment: Commercial real estate $ 3,012,352 $ 3,019,339 Commercial and industrial 2,111,510 1,927,049 Construction and land 278,278 277,864 Consumer real estate 1,318,038 1,213,434 Other consumer 43,874 45,506 Gross loans held for investment, excluding Warehouse Purchase Program 6,764,052 6,483,192 Net of: Deferred costs (fees) and discounts, net 9,855 6,380 Allowance for loan losses (66,354 ) (71,301 ) Net loans held for investment, excluding Warehouse Purchase Program 6,707,553 6,418,271 Warehouse Purchase Program 1,054,505 1,320,846 Total loans held for investment $ 7,762,058 $ 7,739,117</t>
  </si>
  <si>
    <t>Allowances for Loan Losses and Off-Balance Sheet Credit Losses</t>
  </si>
  <si>
    <t>Changes in the allowance for off-balance sheet credit losses on lending-related commitments and guarantees on credit card debt, included in "accrued expenses and other liabilities" on the consolidated balance sheets, are summarized in the following table. Please see Note 10 - Commitments and Contingent Liabilities for more information. Three Months Ended September 30, Nine Months Ended September 30, 2018 2017 2018 2017 Beginning balance $ 835 $ 1,229 $ 929 $ 1,573 Charge-offs on lending-related commitments — — — — (Benefit) for credit losses on lending-related commitments (44 ) (143 ) (138 ) (487 ) Ending balance $ 791 $ 1,086 $ 791 $ 1,086 three and nine months ended September 30, 2018 and 2017 , segregated by portfolio segment and evaluation for impairment, is set forth below. The below activity does not include Warehouse Purchase Program loans, which are collectively evaluated for impairment and are purchased under several contractual requirements, providing safeguards to the Company. To date, the Company has not experienced a loss on its Warehouse Purchase Program loans and no allowance for loan losses has been allocated to them. At September 30, 2018 and 2017 , the allowance for loan impairment related to purchased credit impaired ("PCI") loans totaled $248 and $233 , respectively. For the three months ended September 30, 2018 Commercial Real Estate Commercial and Industrial Construction and Land Consumer Real Estate Other Consumer Total Allowance for loan losses: Beginning balance $ 21,676 $ 32,872 $ 3,674 $ 4,997 $ 1,226 $ 64,445 Charge-offs — (591 ) — (56 ) (275 ) (922 ) Recoveries — 54 — 9 68 131 Provision expense (benefit) (468 ) 1,743 454 764 207 2,700 Ending balance $ 21,208 $ 34,078 $ 4,128 $ 5,714 $ 1,226 $ 66,354 For the nine months ended September 30, 2018 Allowance for loan losses: Beginning balance $ 21,587 $ 39,005 $ 4,644 $ 4,838 $ 1,227 $ 71,301 Charge-offs (239 ) (40,116 ) — (56 ) (775 ) (41,186 ) Recoveries — 104 — 29 171 304 Provision expense (benefit) (140 ) 35,085 (516 ) 903 603 35,935 Ending balance $ 21,208 $ 34,078 $ 4,128 $ 5,714 $ 1,226 $ 66,354 Allowance ending balance: Individually evaluated for impairment $ 7 $ 1,089 $ — $ 224 $ 26 $ 1,346 Collectively evaluated for impairment 21,201 32,989 4,128 5,490 1,200 65,008 Loans: Individually evaluated for impairment 3,739 7,176 — 2,416 7 13,338 Collectively evaluated for impairment 3,008,379 2,104,231 278,278 1,314,933 43,696 6,749,517 PCI loans 234 103 — 689 171 1,197 Ending balance $ 3,012,352 $ 2,111,510 $ 278,278 $ 1,318,038 $ 43,874 $ 6,764,052 For the three months ended September 30, 2017 Commercial Real Estate Commercial and Industrial Construction and Land Consumer Real Estate Other Consumer Total Allowance for loan losses: Beginning balance $ 20,122 $ 45,161 $ 4,056 $ 4,513 $ 1,239 $ 75,091 Charge-offs — (12,265 ) — — (231 ) (12,496 ) Recoveries — 50 — 10 89 149 Provision expense 1,374 5,233 236 314 143 7,300 Ending balance $ 21,496 $ 38,179 $ 4,292 $ 4,837 $ 1,240 $ 70,044 For the nine months ended September 30, 2017 Allowance for loan losses: Beginning balance $ 18,303 $ 35,464 $ 5,075 $ 4,484 $ 1,250 $ 64,576 Charge-offs (16 ) (30,351 ) (418 ) (52 ) (1,065 ) (31,902 ) Recoveries 205 296 75 34 560 1,170 Provision expense (benefit) 3,004 32,770 (440 ) 371 495 36,200 Ending balance $ 21,496 $ 38,179 $ 4,292 $ 4,837 $ 1,240 $ 70,044 Allowance ending balance: Individually evaluated for impairment $ 55 $ 8,325 $ — $ 130 $ 39 $ 8,549 Collectively evaluated for impairment 21,441 29,854 4,292 4,707 1,201 61,495 Loans: Individually evaluated for impairment 4,064 65,560 — 2,475 45 72,144 Collectively evaluated for impairment 3,006,971 1,776,603 282,536 1,194,547 46,035 6,306,692 PCI loans 5,498 182 — 889 197 6,766 Ending balance $ 3,016,533 $ 1,842,345 $ 282,536 $ 1,197,911 $ 46,277 $ 6,385,602</t>
  </si>
  <si>
    <t>Impaired Loans</t>
  </si>
  <si>
    <t>Impaired loans at September 30, 2018 and December 31, 2017 , were as follows 1 : September 30, 2018 Unpaid Recorded Recorded Total Recorded Investment Related Commercial real estate $ 4,137 $ 3,739 $ — $ 3,739 $ — Commercial and industrial 13,432 5,785 1,391 7,176 1,089 Consumer real estate 2,888 2,411 5 2,416 5 Other consumer 42 3 4 7 4 Total $ 20,499 $ 11,938 $ 1,400 $ 13,338 $ 1,098 December 31, 2017 Commercial real estate $ 4,411 $ 4,134 $ — $ 4,134 $ — Commercial and industrial 89,713 48,463 35,542 84,005 10,502 Consumer real estate 3,545 2,985 7 2,992 7 Other consumer 71 16 19 35 13 Total $ 97,740 $ 55,598 $ 35,568 $ 91,166 $ 10,522 1 No Warehouse Purchase Program loans were impaired at September 30, 2018 or December 31, 2017 . Loans reported do not include PCI loans. Income on impaired loans for the three and nine months ended September 30, 2018 and 2017 , was as follows 1 : Three Months Ended September 30, 2018 2017 Average Interest Average Interest Commercial real estate $ 3,721 $ 2 $ 4,132 $ 2 Commercial and industrial 9,221 — 80,717 — Consumer real estate 2,644 11 2,515 3 Other consumer 11 1 50 1 Total $ 15,597 $ 14 $ 87,414 $ 6 Nine Months Ended September 30, 2018 2017 Commercial real estate $ 4,709 $ 6 $ 4,493 $ 6 Commercial and industrial 37,116 — 85,724 — Construction and land — — 2,955 — Consumer real estate 2,807 27 2,772 9 Other consumer 20 3 332 3 Total $ 44,652 $ 36 $ 96,276 $ 18 1 September 30, 2018 and December 31, 2017 are set forth in the table below. The outstanding balance represents the total amount owed, including accrued but unpaid interest, and any amounts previously charged off. September 30, 2018 December 31, 2017 Carrying amount 1 $ 949 $ 3,295 Outstanding balance 1,210 3,992 1 The carrying amounts are reported net of allowance for loan losses of $248 and $269 as of September 30, 2018 and December 31, 2017 . Changes in the accretable yield for PCI loans for the three and nine months ended September 30, 2018 and 2017 are as follows: Three Months Ended September 30, Nine Months Ended September 30, 2018 2017 2018 2017 Beginning balance $ 2,098 $ 2,480 $ 2,279 $ 2,515 Reclassifications from nonaccretable 77 103 138 425 Disposals (1,446 ) (18 ) (1,493 ) (9 ) Accretion (76 ) (177 ) (271 ) (543 ) Balance at end of period $ 653 $ 2,388 $ 653 $ 2,388</t>
  </si>
  <si>
    <t>Non-Performing (Nonaccrual) Loans</t>
  </si>
  <si>
    <t>Non-performing (nonaccrual) loans were as follows: September 30, 2018 December 31, 2017 Commercial real estate $ 3,739 $ 4,134 Commercial and industrial 7,178 84,003 Consumer real estate 6,617 6,190 Other consumer 50 76 Total $ 17,584 $ 94,403</t>
  </si>
  <si>
    <t>Outstanding and Recorded Balances of Loans Modified as TDRs</t>
  </si>
  <si>
    <t>The outstanding balances of TDRs are shown below: September 30, 2018 December 31, 2017 Nonaccrual TDRs (1) $ 6,401 $ 17,294 Performing TDRs (2) 929 768 Total $ 7,330 $ 18,062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s provide the recorded balances of loans modified as a TDR during the three and nine months ended September 30, 2018 . No loans were modified as a TDR during the three months and nine months ended September 30, 2017 . Three Months ended September 30, 2018 Nine Months Ended September 30, 2018 Principal Deferrals Combination of Rate Reduction and Principal Deferral Total Principal Deferrals Combination of Rate Reduction and Principal Deferral Total Commercial real estate $ 3,573 $ — $ 3,573 $ 3,573 $ — $ 3,573 Commercial and industrial 274 47 321 346 47 393 Total $ 3,847 $ 47 $ 3,894 $ 3,919 $ 47 $ 3,966</t>
  </si>
  <si>
    <t>Analysis of Age of Recorded Investment in Loans</t>
  </si>
  <si>
    <t>Below is an analysis of the age of recorded investment in loans that were past due at September 30, 2018 and December 31, 2017 . No Warehouse Purchase Program loans were delinquent at September 30, 2018 or December 31, 2017 and therefore are not included in the following tables. September 30, 2018 30-59 Days Past Due 60-89 Days Past Due 90 Days and Greater Past Due Total Loans Past Due Current Loans 1 Total Loans Commercial real estate $ 556 $ 364 $ — $ 920 $ 3,011,432 $ 3,012,352 Commercial and industrial 26,064 326 979 27,369 2,084,141 2,111,510 Construction and land 3,754 — — 3,754 274,524 278,278 Consumer real estate 892 3,396 1,938 6,226 1,311,812 1,318,038 Other consumer 218 52 — 270 43,604 43,874 Total $ 31,484 $ 4,138 $ 2,917 $ 38,539 $ 6,725,513 $ 6,764,052 December 31, 2017 Commercial real estate $ 9,414 $ — $ 250 $ 9,664 $ 3,009,675 $ 3,019,339 Commercial and industrial 918 284 7,350 8,552 1,918,497 1,927,049 Construction and land 9,354 — — 9,354 268,510 277,864 Consumer real estate 16,436 2,928 1,367 20,731 1,192,703 1,213,434 Other consumer 891 34 2 927 44,579 45,506 Total $ 37,013 $ 3,246 $ 8,969 $ 49,228 $ 6,433,964 $ 6,483,192 1 Includes acquired PCI loans with a total carrying value of $1,197 and $3,338 at September 30, 2018 and December 31, 2017</t>
  </si>
  <si>
    <t>Real Estate and Commercial and Industrial Credit Risk Profile by Internally Assigned Grade</t>
  </si>
  <si>
    <t>The recorded investment in loans by credit quality indicators at September 30, 2018 and December 31, 2017 , was as follows: Real Estate and Commercial and Industrial Credit Exposure Credit Risk Profile by Internally Assigned Grade September 30, 2018 Commercial Real Estate Commercial and Industrial Construction and Land Consumer Real Estate Grade: 1 Pass $ 2,990,106 $ 2,003,250 $ 278,278 $ 1,308,804 Special Mention 16,750 59,867 — 1,278 Substandard 5,496 48,390 — 7,580 Doubtful — 3 — 376 Total $ 3,012,352 $ 2,111,510 $ 278,278 $ 1,318,038 December 31, 2017 Grade: 1 Pass $ 2,980,656 $ 1,787,238 $ 277,864 $ 1,203,236 Special Mention 30,656 43,161 — 1,408 Substandard 8,027 96,546 — 7,762 Doubtful — 104 — 1,028 Total $ 3,019,339 $ 1,927,049 $ 277,864 $ 1,213,434 1</t>
  </si>
  <si>
    <t>Consumer Credit Exposure Credit Risk Profile Based on Payment Activity</t>
  </si>
  <si>
    <t>Other Consumer Credit Exposure Credit Risk Profile Based on Payment Activity September 30, 2018 December 31, 2017 Performing $ 43,824 $ 45,430 Non-performing 50 76 Total $ 43,874 $ 45,506</t>
  </si>
  <si>
    <t>Fair Value (Tables)</t>
  </si>
  <si>
    <t>Assets and Liabilities Measured at Fair Value on a Recurring Basis</t>
  </si>
  <si>
    <t xml:space="preserve">Assets and liabilities measured at fair value on a recurring basis are summarized below. Fair Value Measurements Using Level 2 September 30, 2018 December 31, 2017 Assets: Agency residential mortgage-backed securities $ 156,533 $ 189,466 Agency commercial mortgage-backed securities 8,853 9,235 Agency residential collateralized mortgage obligations 258,014 184,216 US government and agency securities 1,520 1,671 Municipal bonds 30,534 35,129 Total securities available for sale $ 455,454 $ 419,717 Loans held for sale 1 $ 22,175 $ 16,707 Derivative financial instruments: Interest rate lock commitments 491 358 Forward mortgage-backed securities trades 69 7 Loan customer counterparty 42 — Financial institution counterparty 2,744 1,735 Liabilities: Derivative financial instruments: Interest rate lock commitments — — Forward mortgage-backed securities trades 10 18 Loan customer counterparty 2,744 1,735 Financial institution counterparty 42 — 1 At September 30, 2018 and December 31, 2017 , loans held for sale had an aggregate outstanding principal balance of $21,617 and $16,242 , respectively. There were no mortgage loans held for sale that were 90 days or greater past due or on non-accrual at September 30, 2018 or December 31, 2017 . </t>
  </si>
  <si>
    <t>Assets and Liabilities Measured at Fair Value on a Non-Recurring Basis</t>
  </si>
  <si>
    <t>Assets measured at fair value on a non-recurring basis are summarized below. There were no liabilities measured at fair value on a non-recurring basis at September 30, 2018 or December 31, 2017 . Fair Value Measurements Using Level 3 September 30, 2018 December 31, 2017 Assets: Impaired loans $ 302 $ 25,046 Foreclosed assets: Commercial real estate — 6,694 Construction and land — 859 Consumer real estate — 192 Other 698 687</t>
  </si>
  <si>
    <t>Carrying Amount and Fair Value of Financial Instruments Not Recorded at Fair Value</t>
  </si>
  <si>
    <t>The carrying amount and fair value information of financial instruments not recorded at fair value in their entirety on a recurring basis on the Company's consolidated balance sheets at September 30, 2018 and at December 31, 2017 , were as follows: Fair Value Measurement Using September 30, 2018 Carrying Amount Level 1 Level 2 Level 3 Financial assets Cash and cash equivalents $ 254,315 $ 254,315 $ — $ — Securities held to maturity 145,148 — 142,746 — Loans held for investment, net 6,707,553 — — 6,697,449 Loans held for investment - Warehouse Purchase Program 1,054,505 — — 1,054,590 FHLB and other restricted securities, at cost 60,596 — 60,596 — Accrued interest receivable 29,378 29,378 — — Financial liabilities Deposits $ 6,779,758 $ — $ — $ 6,219,470 FHLB advances 932,317 — — 932,404 Repurchase agreements 40,408 — — 37,079 Subordinated debt 134,890 — — 140,048 Accrued interest payable 5,727 5,727 — — December 31, 2017 Financial assets Cash and cash equivalents $ 293,456 $ 293,456 $ — $ — Securities held to maturity 173,509 — 174,926 — Loans held for investment, net 6,418,271 — — 6,484,949 Loans held for investment - Warehouse Purchase Program 1,320,846 — — 1,337,612 FHLB and other restricted securities, at cost 64,790 — 64,790 — Accrued interest receivable 24,596 24,596 — — Financial liabilities Deposits $ 6,767,683 $ — $ — $ 6,326,572 FHLB advances 1,043,163 — — 1,043,416 Repurchase agreement 84,676 — — 81,041 Subordinated debt 134,522 — — 141,972 Accrued interest payable 2,729 2,729 — —</t>
  </si>
  <si>
    <t>Derivative Financial Instruments (Tables)</t>
  </si>
  <si>
    <t>Notional Balances and Fair Values of Outstanding Positions</t>
  </si>
  <si>
    <t>The following table provides the outstanding notional balances and fair values of outstanding derivative positions at September 30, 2018 and December 31, 2017 . September 30, 2018 December 31, 2017 Outstanding Notional Balance Asset Derivative Fair Value Liability Derivative Fair Value Outstanding Notional Balance Asset Derivative Fair Value Liability Derivative Fair Value IRLCs $ 16,010 $ 491 $ — $ 10,337 $ 358 $ — Forward mortgage-backed securities trades 27,633 69 10 19,788 7 18 Commercial loan interest rate swaps and caps: Loan customer counterparty $ 132,188 $ 42 $ 2,744 $ 114,594 $ — $ 1,735 Financial institution counterparty 132,188 2,744 42 114,594 1,735 —</t>
  </si>
  <si>
    <t>Weighted Average Received and Paid and Income (Loss) on Derivatives Not Designated as Hedging Instruments</t>
  </si>
  <si>
    <t>Income (loss) for the three and nine months ended September 30, 2018 and 2017 was as follows: Derivatives not designated as hedging instruments Three Months Ended September 30, Nine Months Ended September 30, 2018 2017 2018 2017 IRLCs $ 55 $ (89 ) $ 133 $ 112 Forward mortgage-backed securities trades 88 (226 ) 539 (485 ) September 30, 2018 and December 31, 2017 are presented in the following table. Weighted-Average Interest Rate September 30, 2018 December 31, 2017 Received Paid Received Paid Loan customer counterparty 2.65 % 3.18 % 2.52 % 2.54 %</t>
  </si>
  <si>
    <t>Share-based Compensation (Tables)</t>
  </si>
  <si>
    <t>Compensation Cost Charged to Income for Share-based Compensation</t>
  </si>
  <si>
    <t>Compensation cost charged to income for share-based compensation is presented below. Three Months Ended September 30, Nine Months Ended September 30, 2018 2017 2018 2017 Restricted stock $ 1,438 $ 902 $ 3,080 $ 2,627 Stock options 947 1,112 2,758 2,792 Income tax benefit 501 705 1,226 1,897</t>
  </si>
  <si>
    <t>Summary of Nonvested Share Activity in Restricted Stock and Unrecognized Compensation Expense</t>
  </si>
  <si>
    <t>A summary of activity in the Company's active share-based compensation plans ("Plans") for the nine months ended September 30, 2018 is presented below. Time-Vested Restricted Shares Outstanding Performance-Based Restricted Shares Outstanding Stock Options Outstanding Number of Shares Weighted-Average Grant Date Fair Value per Share 1 Number of Shares Weighted-Average Grant Date Fair Value per Share 2 Number of Shares Weighted- Beginning balance 128,588 $ 27.27 73,008 $ 42.21 2,207,243 $ 26.88 Granted 121,710 43.46 26,550 3 42.82 1,200 43.12 Vested/exercised (56,940 ) 22.18 (20,600 ) 44.04 (253,674 ) 24.55 Forfeited/expired (1,605 ) 43.89 — — (101,014 ) 30.86 Ending balance 191,753 $ 38.92 78,958 $ 42.60 1,853,755 $ 26.99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based upon the closing stock price as quoted on the Nasdaq Stock Market near the last business day of each month. 3 The 26,550 performance-based shares granted are represented in the table at target; however, if certain performance metrics are met at vesting, the shares may be awarded at up to 200% of their target amount, with an additional 20% increase or decrease in the total share award at vesting depending on the Company's Total Shareholder Return percentage for the determined period. The total unrecognized compensation expense as of September 30, 2018 , related to the Plans is presented below. Unrecognized Compensation Expense Weighted-Average Period of Expense Non-vested restricted shares $ 6,904 1.8 Non-vested stock options $ 4,410 1.5</t>
  </si>
  <si>
    <t>Income Taxes (Tables)</t>
  </si>
  <si>
    <t>Summary of Net Deferred Tax Assets</t>
  </si>
  <si>
    <t xml:space="preserve">A summary of the net deferred tax assets as of September 30, 2018 and December 31, 2017 , is presented below: September 30, 2018 December 31, 2017 Net deferred tax assets $ 19,692 $ 20,240 Estimated annual effective tax rate 21 % </t>
  </si>
  <si>
    <t>Commitments and Contingent Liabilities (Tables)</t>
  </si>
  <si>
    <t>Contractual Amounts of Financial Instruments with Off-Balance Sheet Risk</t>
  </si>
  <si>
    <t>The contractual amounts of financial instruments with off‑balance sheet risk at September 30, 2018 and December 31, 2017 , are summarized below. Please see Part I-Item 2-"Off-Balance Sheet Arrangements, Contractual Obligations and Commitments" of this Form 10-Q for information related to commitment maturities. September 30, 2018 December 31, 2017 Unused commitments to extend credit $ 1,700,471 $ 1,600,794 Unused capacity on Warehouse Purchase Program loans 881,495 738,412 Standby letters of credit 42,410 34,091 Total unused commitments/capacity $ 2,624,376 $ 2,373,297</t>
  </si>
  <si>
    <t>Revenue Recognition (Details) - USD ($) $ in Thousands</t>
  </si>
  <si>
    <t>Card services income</t>
  </si>
  <si>
    <t>Disaggregation of Revenue [Line Items]</t>
  </si>
  <si>
    <t>Revenue from contracts with customers</t>
  </si>
  <si>
    <t>Service charges on deposits</t>
  </si>
  <si>
    <t>Title income</t>
  </si>
  <si>
    <t>Gains (losses) on the sale of other real estate owned</t>
  </si>
  <si>
    <t>Earnings Per Common Share (Details) - USD ($) $ / shares in Units, $ in Thousands</t>
  </si>
  <si>
    <t>Numerator:</t>
  </si>
  <si>
    <t>Distributed and undistributed earnings to participating securities</t>
  </si>
  <si>
    <t>Income available to common shareholders</t>
  </si>
  <si>
    <t>Denominator:</t>
  </si>
  <si>
    <t>Weighted average common shares outstanding (in shares)</t>
  </si>
  <si>
    <t>Less: Average unallocated ESOP shares (in shares)</t>
  </si>
  <si>
    <t>Average unvested restricted stock awards (in shares)</t>
  </si>
  <si>
    <t>Average shares for basic earnings per share (in shares)</t>
  </si>
  <si>
    <t>Basic earnings per common share (in dollars per share)</t>
  </si>
  <si>
    <t>Dilutive effect of share-based compensation plan (in shares)</t>
  </si>
  <si>
    <t>Average shares for diluted earnings per share (in shares)</t>
  </si>
  <si>
    <t>Diluted earnings per common share (in dollars per share)</t>
  </si>
  <si>
    <t>Share awards excluded in the computation of diluted earnings per share because the exercise price was greater than the common stock average market price and were therefore antidilutive (in shares)</t>
  </si>
  <si>
    <t>Securities - Amortized Cost, Related Gross Unrealized Gains and Losses, and Fair Value of Securities Available-for-Sale (Details) - USD ($) $ in Thousands</t>
  </si>
  <si>
    <t>Debt Securities, Available-for-sale [Line Items]</t>
  </si>
  <si>
    <t>Amortized Cost</t>
  </si>
  <si>
    <t>Gross Unrealized Gains</t>
  </si>
  <si>
    <t>Gross Unrealized Losses</t>
  </si>
  <si>
    <t>Agency residential mortgage-backed securities</t>
  </si>
  <si>
    <t>Agency commercial mortgage-backed securities</t>
  </si>
  <si>
    <t>Agency residential collateralized mortgage obligations</t>
  </si>
  <si>
    <t>US government and agency securities</t>
  </si>
  <si>
    <t>Municipal bonds</t>
  </si>
  <si>
    <t>Securities - Amortized Cost, Related Gross Unrealized Gains and Losses, and Fair Value of Securities Held-to-Maturity (Details) - USD ($) $ in Thousands</t>
  </si>
  <si>
    <t>Schedule of Held-to-maturity Securities [Line Items]</t>
  </si>
  <si>
    <t>Securities - Amortized Cost and Fair Value of Held to Maturity Debt Securities and Fair Value of Available-for-Sale Debt Securities by Contractual Maturity (Details) $ in Thousands</t>
  </si>
  <si>
    <t>Sep. 30, 2018USD ($)</t>
  </si>
  <si>
    <t>HTM - Amortized Cost</t>
  </si>
  <si>
    <t>Due in one year or less</t>
  </si>
  <si>
    <t>Due after one to five years</t>
  </si>
  <si>
    <t>Due after five to ten years</t>
  </si>
  <si>
    <t>Due after ten years</t>
  </si>
  <si>
    <t>Held-to-maturity securities, amortized cost</t>
  </si>
  <si>
    <t>HTM - Fair Value</t>
  </si>
  <si>
    <t>Held-to-maturity securities, fair value</t>
  </si>
  <si>
    <t>AFS - Fair Value</t>
  </si>
  <si>
    <t>Available-for-sale securities, fair value</t>
  </si>
  <si>
    <t>Securities - Narrative (Details) $ in Thousands</t>
  </si>
  <si>
    <t>Sep. 30, 2018USD ($)Holding</t>
  </si>
  <si>
    <t>Dec. 31, 2017USD ($)</t>
  </si>
  <si>
    <t>Number of securities in unrealized losses</t>
  </si>
  <si>
    <t>Number of securities in unrealized losses for greater than one year</t>
  </si>
  <si>
    <t>Pledged as Collateral</t>
  </si>
  <si>
    <t>Carrying value of securities pledged as collateral | $</t>
  </si>
  <si>
    <t>Securities - Available-for-Sale Securities with Unrealized Losses (Details) - USD ($) $ in Thousands</t>
  </si>
  <si>
    <t>Less than 12 Months</t>
  </si>
  <si>
    <t>12 Months or More</t>
  </si>
  <si>
    <t>AFS - Unrealized Loss</t>
  </si>
  <si>
    <t>Securities - Held-to-Maturity Securities with Unrealized Losses (Details) - USD ($) $ in Thousands</t>
  </si>
  <si>
    <t>HTM - Unrealized Loss</t>
  </si>
  <si>
    <t>Loans - Narrative (Details)</t>
  </si>
  <si>
    <t>Sep. 30, 2018USD ($)Loans</t>
  </si>
  <si>
    <t>Sep. 30, 2017USD ($)Loans</t>
  </si>
  <si>
    <t>Allowance for loan impairment related to PCI loans</t>
  </si>
  <si>
    <t>Threshold at which large consumer real estate loans are individually evaluated for impairment</t>
  </si>
  <si>
    <t>Period after which past due loans are considered delinquent</t>
  </si>
  <si>
    <t>30 days</t>
  </si>
  <si>
    <t>Period after which interest income on delinquent loans is discontinued</t>
  </si>
  <si>
    <t>90 days</t>
  </si>
  <si>
    <t>Period of time at which delinquent loans are typically charged off</t>
  </si>
  <si>
    <t>120 days</t>
  </si>
  <si>
    <t>Number of loans past due over 90 days and still accruing interest</t>
  </si>
  <si>
    <t>Number of PCI loans considered non-performing</t>
  </si>
  <si>
    <t>Minimum nonaccrual period for TDRs</t>
  </si>
  <si>
    <t>6 months</t>
  </si>
  <si>
    <t>Number of loans modified as a TDR | Loans</t>
  </si>
  <si>
    <t>Number of loans modified as a TDR that experienced a subsequent payment default in the preceding 12 months | Loans</t>
  </si>
  <si>
    <t>Period at which loan is defined as having a payment default</t>
  </si>
  <si>
    <t>Period which non-performing other consumer loans are on nonaccrual status</t>
  </si>
  <si>
    <t>Loans - Loans (Details) - USD ($) $ in Thousands</t>
  </si>
  <si>
    <t>Accounts, Notes, Loans and Financing Receivable [Line Items]</t>
  </si>
  <si>
    <t>Loans held for investment</t>
  </si>
  <si>
    <t>Net of:</t>
  </si>
  <si>
    <t>Deferred costs (fees) and discounts, net</t>
  </si>
  <si>
    <t>Allowance for loan losses</t>
  </si>
  <si>
    <t>Net loans held for investment, excluding Warehouse Purchase Program</t>
  </si>
  <si>
    <t>Warehouse Purchase Program</t>
  </si>
  <si>
    <t>Commercial real estate</t>
  </si>
  <si>
    <t>Commercial and industrial</t>
  </si>
  <si>
    <t>Construction and land</t>
  </si>
  <si>
    <t>Consumer real estate</t>
  </si>
  <si>
    <t>Other consumer</t>
  </si>
  <si>
    <t>Loans - Allowance for Loan Losses (Details) - USD ($) $ in Thousands</t>
  </si>
  <si>
    <t>Allowance for loan losses:</t>
  </si>
  <si>
    <t>Beginning balance</t>
  </si>
  <si>
    <t>Charge-offs</t>
  </si>
  <si>
    <t>Recoveries</t>
  </si>
  <si>
    <t>Provision expense (benefit)</t>
  </si>
  <si>
    <t>Ending balance</t>
  </si>
  <si>
    <t>Allowance ending balance:</t>
  </si>
  <si>
    <t>Individually evaluated for impairment</t>
  </si>
  <si>
    <t>Collectively evaluated for impairment</t>
  </si>
  <si>
    <t>Loans:</t>
  </si>
  <si>
    <t>PCI loans</t>
  </si>
  <si>
    <t>Total Loans</t>
  </si>
  <si>
    <t>Commercial Real Estate</t>
  </si>
  <si>
    <t>Commercial and Industrial</t>
  </si>
  <si>
    <t>Construction and Land</t>
  </si>
  <si>
    <t>Consumer Real Estate</t>
  </si>
  <si>
    <t>Other Consumer</t>
  </si>
  <si>
    <t>Loans - Allowance for Off-Balance Sheet Credit Losses (Details) - USD ($) $ in Thousands</t>
  </si>
  <si>
    <t>Charge-offs on lending-related commitments</t>
  </si>
  <si>
    <t>Other liabilities</t>
  </si>
  <si>
    <t>(Benefit) for credit losses on lending-related commitments</t>
  </si>
  <si>
    <t>Loans -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Loans - Income on Impaired Loans (Details) - USD ($) $ in Thousands</t>
  </si>
  <si>
    <t>Average Recorded Investment</t>
  </si>
  <si>
    <t>Interest Income Recognized</t>
  </si>
  <si>
    <t>Loans - Non-Performing (Nonaccrual) Loans (Details) - Non-performing - USD ($) $ in Thousands</t>
  </si>
  <si>
    <t>Non-performing loans</t>
  </si>
  <si>
    <t>Loans - Outstanding Balances of TDRs (Details) - USD ($) $ in Thousands</t>
  </si>
  <si>
    <t>Troubled Debt Restructuring, Debtor, Current Period [Line Items]</t>
  </si>
  <si>
    <t>TDRs</t>
  </si>
  <si>
    <t>Outstanding commitments to lend additional funds to borrowers with TDR loans</t>
  </si>
  <si>
    <t>Nonaccrual TDRs</t>
  </si>
  <si>
    <t>Performing TDRs</t>
  </si>
  <si>
    <t>Loans - Recorded Balances of Loans Modified as TDRs (Details) - USD ($) $ in Thousands</t>
  </si>
  <si>
    <t>Financing Receivable, Modifications [Line Items]</t>
  </si>
  <si>
    <t>Loans modified as a TDR</t>
  </si>
  <si>
    <t>Principal Deferrals</t>
  </si>
  <si>
    <t>Combination of Rate Reduction and Principal Deferral</t>
  </si>
  <si>
    <t>Commercial Real Estate | Principal Deferrals</t>
  </si>
  <si>
    <t>Commercial Real Estate | Combination of Rate Reduction and Principal Deferral</t>
  </si>
  <si>
    <t>Commercial and industrial | Principal Deferrals</t>
  </si>
  <si>
    <t>Commercial and industrial | Combination of Rate Reduction and Principal Deferral</t>
  </si>
  <si>
    <t>Loans - Carrying Amount of Acquired PCI Loans Included in the Consolidated Balance Sheet (Details) - USD ($) $ in Thousands</t>
  </si>
  <si>
    <t>Carrying amount</t>
  </si>
  <si>
    <t>Outstanding balance</t>
  </si>
  <si>
    <t>Loans - Changes in the Accretable Yield for Acquired PCI Loans (Details) - USD ($) $ in Thousands</t>
  </si>
  <si>
    <t>Certain Loans Acquired in Transfer Not Accounted for as Debt Securities, Accretable Yield Movement Schedule [Roll Forward]</t>
  </si>
  <si>
    <t>Reclassifications from nonaccretable</t>
  </si>
  <si>
    <t>Disposals</t>
  </si>
  <si>
    <t>Accretion</t>
  </si>
  <si>
    <t>Balance at end of period</t>
  </si>
  <si>
    <t>Loans - Analysis of Age of Recorded Investment in Loans (Details) - USD ($) $ in Thousands</t>
  </si>
  <si>
    <t>Financing Receivable, Past Due [Line Items]</t>
  </si>
  <si>
    <t>Total Loans Past Due</t>
  </si>
  <si>
    <t>Current Loans</t>
  </si>
  <si>
    <t>Carrying value of PCI loans acquired</t>
  </si>
  <si>
    <t>30-59 Days Past Due</t>
  </si>
  <si>
    <t>60-89 Days Past Due</t>
  </si>
  <si>
    <t>90 Days and Greater Past Due</t>
  </si>
  <si>
    <t>Commercial real estate | 30-59 Days Past Due</t>
  </si>
  <si>
    <t>Commercial real estate | 60-89 Days Past Due</t>
  </si>
  <si>
    <t>Commercial real estate | 90 Days and Greater Past Due</t>
  </si>
  <si>
    <t>Commercial and industrial | 30-59 Days Past Due</t>
  </si>
  <si>
    <t>Commercial and industrial | 60-89 Days Past Due</t>
  </si>
  <si>
    <t>Commercial and industrial | 90 Days and Greater Past Due</t>
  </si>
  <si>
    <t>Construction and land | 30-59 Days Past Due</t>
  </si>
  <si>
    <t>Construction and land | 60-89 Days Past Due</t>
  </si>
  <si>
    <t>Construction and land | 90 Days and Greater Past Due</t>
  </si>
  <si>
    <t>Consumer real estate | 30-59 Days Past Due</t>
  </si>
  <si>
    <t>Consumer real estate | 60-89 Days Past Due</t>
  </si>
  <si>
    <t>Consumer real estate | 90 Days and Greater Past Due</t>
  </si>
  <si>
    <t>Other consumer | 30-59 Days Past Due</t>
  </si>
  <si>
    <t>Other consumer | 60-89 Days Past Due</t>
  </si>
  <si>
    <t>Other consumer | 90 Days and Greater Past Due</t>
  </si>
  <si>
    <t>Loans - Real Estate and Commercial and Industrial Credit Risk Profile by Internally Assigned Grade (Details) - USD ($) $ in Thousands</t>
  </si>
  <si>
    <t>Financing Receivable, Recorded Investment [Line Items]</t>
  </si>
  <si>
    <t>Commercial Real Estate | Pass</t>
  </si>
  <si>
    <t>Commercial Real Estate | Special Mention</t>
  </si>
  <si>
    <t>Commercial Real Estate | Substandard</t>
  </si>
  <si>
    <t>Commercial Real Estate | Doubtful</t>
  </si>
  <si>
    <t>Commercial and Industrial | Pass</t>
  </si>
  <si>
    <t>Commercial and Industrial | Special Mention</t>
  </si>
  <si>
    <t>Commercial and Industrial | Substandard</t>
  </si>
  <si>
    <t>Commercial and Industrial | Doubtful</t>
  </si>
  <si>
    <t>Construction and Land | Pass</t>
  </si>
  <si>
    <t>Construction and Land | Special Mention</t>
  </si>
  <si>
    <t>Construction and Land | Substandard</t>
  </si>
  <si>
    <t>Construction and Land | Doubtful</t>
  </si>
  <si>
    <t>Consumer Real Estate | Pass</t>
  </si>
  <si>
    <t>Consumer Real Estate | Special Mention</t>
  </si>
  <si>
    <t>Consumer Real Estate | Substandard</t>
  </si>
  <si>
    <t>Consumer Real Estate | Doubtful</t>
  </si>
  <si>
    <t>Loans - Consumer Credit Exposure Credit Risk Profile Based on Payment Activity (Details) - Other consumer - USD ($) $ in Thousands</t>
  </si>
  <si>
    <t>Other consumer credit exposure</t>
  </si>
  <si>
    <t>Performing</t>
  </si>
  <si>
    <t>Non-performing</t>
  </si>
  <si>
    <t>Fair Value - Assets and Liabilities Measured at Fair Value on a Recurring Basis (Details) - USD ($) $ in Thousands</t>
  </si>
  <si>
    <t>Fair Value, Assets and Liabilities Measured on Recurring and Nonrecurring Basis [Line Items]</t>
  </si>
  <si>
    <t>Total securities available for sale</t>
  </si>
  <si>
    <t>Aggregate principal balance of loans held for sale</t>
  </si>
  <si>
    <t>Level 2 | Recurring</t>
  </si>
  <si>
    <t>Level 2 | Recurring | Not designated as a hedging instrument</t>
  </si>
  <si>
    <t>Loans held for sale</t>
  </si>
  <si>
    <t>Level 2 | Recurring | Agency residential mortgage-backed securities | Not designated as a hedging instrument</t>
  </si>
  <si>
    <t>Level 2 | Recurring | Agency commercial mortgage-backed securities | Not designated as a hedging instrument</t>
  </si>
  <si>
    <t>Level 2 | Recurring | Agency residential collateralized mortgage obligations | Not designated as a hedging instrument</t>
  </si>
  <si>
    <t>Level 2 | Recurring | US government and agency securities | Not designated as a hedging instrument</t>
  </si>
  <si>
    <t>Level 2 | Recurring | Municipal bonds | Not designated as a hedging instrument</t>
  </si>
  <si>
    <t>Level 2 | Recurring | Interest rate lock commitments</t>
  </si>
  <si>
    <t>Derivative financial instruments - Assets</t>
  </si>
  <si>
    <t>Derivative financial instruments - Liabilities</t>
  </si>
  <si>
    <t>Level 2 | Recurring | Forward mortgage-backed securities trades</t>
  </si>
  <si>
    <t>Level 2 | Recurring | Interest rate swap | Loan customer counterparty</t>
  </si>
  <si>
    <t>Level 2 | Recurring | Interest rate swap | Financial institution counterparty</t>
  </si>
  <si>
    <t>Fair Value - Narrative (Details) - USD ($)</t>
  </si>
  <si>
    <t>Mortgage loans on real estate, pending foreclosures</t>
  </si>
  <si>
    <t>Non-recurring</t>
  </si>
  <si>
    <t>Liabilities measured at fair value on a non-recurring basis</t>
  </si>
  <si>
    <t>Fair Value - Assets and Liabilities Measured at Fair Value on a Non-Recurring Basis (Details) - Level 3 - Non-recurring - USD ($) $ in Thousands</t>
  </si>
  <si>
    <t>Impaired loans</t>
  </si>
  <si>
    <t>Foreclosed assets</t>
  </si>
  <si>
    <t>Fair Value - Carrying Amount and Fair Value of Financial Instruments Not Recorded at Fair Value (Details) - USD ($) $ in Thousands</t>
  </si>
  <si>
    <t>Dec. 31, 2016</t>
  </si>
  <si>
    <t>Financial Assets at Carrying Value</t>
  </si>
  <si>
    <t>Cash and cash equivalents</t>
  </si>
  <si>
    <t>Securities held to maturity</t>
  </si>
  <si>
    <t>Loans held for investment, net</t>
  </si>
  <si>
    <t>Financial Assets at Fair value</t>
  </si>
  <si>
    <t>FHLB and other restricted securities, at cost</t>
  </si>
  <si>
    <t>Accrued interest receivable</t>
  </si>
  <si>
    <t>Financial Liabilities at Carrying Value</t>
  </si>
  <si>
    <t>Accrued interest payable</t>
  </si>
  <si>
    <t>Financial Liabilities at Fair Value</t>
  </si>
  <si>
    <t>Repurchase agreement</t>
  </si>
  <si>
    <t>Derivative Financial Instruments - Notional Balances and Fair Values of Outstanding Positions (Details) - Not designated as hedging - USD ($) $ in Thousands</t>
  </si>
  <si>
    <t>IRLCs</t>
  </si>
  <si>
    <t>Derivative [Line Items]</t>
  </si>
  <si>
    <t>Outstanding Notional Balance</t>
  </si>
  <si>
    <t>Asset Derivative Fair Value</t>
  </si>
  <si>
    <t>Liability Derivative Fair Value</t>
  </si>
  <si>
    <t>Forward mortgage-backed securities trades</t>
  </si>
  <si>
    <t>Commercial loan | Commercial loan interest rate swaps and caps | Loan customer counterparty</t>
  </si>
  <si>
    <t>Commercial loan | Commercial loan interest rate swaps and caps | Financial institution counterparty</t>
  </si>
  <si>
    <t>Derivative Financial Instruments - Weighted Average Received Received and Paid Interest Rates for Interest Rate Swaps Outstanding (Details) - Commercial loan - Loan customer counterparty - Interest rate swap - Not designated as hedging</t>
  </si>
  <si>
    <t>Received</t>
  </si>
  <si>
    <t>2.65%</t>
  </si>
  <si>
    <t>2.52%</t>
  </si>
  <si>
    <t>Paid</t>
  </si>
  <si>
    <t>3.18%</t>
  </si>
  <si>
    <t>2.54%</t>
  </si>
  <si>
    <t>Derivative Financial Instruments - Narrative (Details) - USD ($) $ in Thousands</t>
  </si>
  <si>
    <t>Cash collateral pledged</t>
  </si>
  <si>
    <t>Interest rate swap</t>
  </si>
  <si>
    <t>Credit exposure</t>
  </si>
  <si>
    <t>Interest rate swap | Financial institution counterparty</t>
  </si>
  <si>
    <t>Derivative Financial Instruments - Income (Loss) from Derivatives not Designated as Hedging Instruments (Details) - USD ($) $ in Thousands</t>
  </si>
  <si>
    <t>Derivatives not designated as hedging instruments</t>
  </si>
  <si>
    <t>Share-based Compensation - Compensation Cost Charged to Income for Share-based Compensation (Details) - USD ($) $ in Thousands</t>
  </si>
  <si>
    <t>Compensation cost charged to income for:</t>
  </si>
  <si>
    <t>Income tax benefit</t>
  </si>
  <si>
    <t>Restricted stock</t>
  </si>
  <si>
    <t>Compensation cost</t>
  </si>
  <si>
    <t>Stock options</t>
  </si>
  <si>
    <t>Share-based Compensation - Summary of Nonvested Share Activity in Active Stock Plans (Details)</t>
  </si>
  <si>
    <t>Sep. 30, 2018$ / sharesshares</t>
  </si>
  <si>
    <t>Number of Shares</t>
  </si>
  <si>
    <t>Beginning balance (in shares) | shares</t>
  </si>
  <si>
    <t>Granted (in shares) | shares</t>
  </si>
  <si>
    <t>Vested/exercised (in shares) | shares</t>
  </si>
  <si>
    <t>Forfeited/expired (in shares) | shares</t>
  </si>
  <si>
    <t>Ending balance (in shares) | shares</t>
  </si>
  <si>
    <t>Weighted- Average Exercise Price per Share</t>
  </si>
  <si>
    <t>Beginning balance (in dollars per share) | $ / shares</t>
  </si>
  <si>
    <t>Granted (in dollars per share) | $ / shares</t>
  </si>
  <si>
    <t>Vested/exercised (in dollars per share) | $ / shares</t>
  </si>
  <si>
    <t>Forfeited/expired (in dollars per share) | $ / shares</t>
  </si>
  <si>
    <t>Ending balance (in dollars per share) | $ / shares</t>
  </si>
  <si>
    <t>Time-Vested Restricted Shares Outstanding</t>
  </si>
  <si>
    <t>Weighted-Average Grant Date Fair Value per Share</t>
  </si>
  <si>
    <t>Performance-Based Restricted Shares Outstanding</t>
  </si>
  <si>
    <t>Percent increase in awarded amount over target if performance metrics are met</t>
  </si>
  <si>
    <t>200.00%</t>
  </si>
  <si>
    <t>Additional percent increase or decrease in total share award at vesting</t>
  </si>
  <si>
    <t>20.00%</t>
  </si>
  <si>
    <t>Share-based Compensation - Unrecognized Compensation Expense (Details) $ in Thousands</t>
  </si>
  <si>
    <t>Non-vested restricted shares</t>
  </si>
  <si>
    <t>Share-based Compensation Arrangement by Share-based Payment Award [Line Items]</t>
  </si>
  <si>
    <t>Unrecognized compensation expense</t>
  </si>
  <si>
    <t>Weighted-average period of expense</t>
  </si>
  <si>
    <t>1 year 9 months 18 days</t>
  </si>
  <si>
    <t>Non-vested stock options</t>
  </si>
  <si>
    <t>1 year 6 months</t>
  </si>
  <si>
    <t>Income Taxes - Narrative (Details) - USD ($) $ in Thousands</t>
  </si>
  <si>
    <t>12 Months Ended</t>
  </si>
  <si>
    <t>Income Taxes [Line Items]</t>
  </si>
  <si>
    <t>Provisional amount recorded related to remeasurement of deferred tax asset</t>
  </si>
  <si>
    <t>Income Taxes - Summary of Net Deferred Tax Assets (Details) - USD ($) $ in Thousands</t>
  </si>
  <si>
    <t>Net deferred tax assets</t>
  </si>
  <si>
    <t>Estimated annual effective tax rate</t>
  </si>
  <si>
    <t>21.00%</t>
  </si>
  <si>
    <t>Commitments and Contingent Liabilities - Contractual Amounts of Financial Instruments with Off-Balance Sheet Risk (Details) - USD ($) $ in Thousands</t>
  </si>
  <si>
    <t>Loss Contingencies [Line Items]</t>
  </si>
  <si>
    <t>Total unused commitments/capacity</t>
  </si>
  <si>
    <t>Unused capacity on Warehouse Purchase Program loans</t>
  </si>
  <si>
    <t>Unused commitments to extend credit</t>
  </si>
  <si>
    <t>Unused line of credit | Standby letters of credit</t>
  </si>
  <si>
    <t>Commitments and Contingent Liabilities - Narrative (Details) - USD ($) $ in Thousands</t>
  </si>
  <si>
    <t>Fair Value, Off-balance Sheet Risks, Disclosure Information [Line Items]</t>
  </si>
  <si>
    <t>Overdraft protection</t>
  </si>
  <si>
    <t>Unfunded commitments</t>
  </si>
  <si>
    <t>FHLB letters of credit</t>
  </si>
  <si>
    <t>Loans pledged as collateral</t>
  </si>
  <si>
    <t>Allowance for credit losses on off-balance sheet lending-related commitments and guarantees | Other liabilities</t>
  </si>
  <si>
    <t>Valuation reserves</t>
  </si>
  <si>
    <t>Financial guarantee</t>
  </si>
  <si>
    <t>Credit card guarante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052</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48492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681</v>
      </c>
      <c r="C3" s="7" t="n">
        <v>61713</v>
      </c>
    </row>
    <row r="4" spans="1:3">
      <c r="A4" s="4" t="s">
        <v>28</v>
      </c>
      <c r="B4" s="5" t="n">
        <v>189634</v>
      </c>
      <c r="C4" s="5" t="n">
        <v>231743</v>
      </c>
    </row>
    <row r="5" spans="1:3">
      <c r="A5" s="4" t="s">
        <v>29</v>
      </c>
      <c r="B5" s="5" t="n">
        <v>254315</v>
      </c>
      <c r="C5" s="5" t="n">
        <v>293456</v>
      </c>
    </row>
    <row r="6" spans="1:3">
      <c r="A6" s="4" t="s">
        <v>30</v>
      </c>
      <c r="B6" s="5" t="n">
        <v>455454</v>
      </c>
      <c r="C6" s="5" t="n">
        <v>419717</v>
      </c>
    </row>
    <row r="7" spans="1:3">
      <c r="A7" s="4" t="s">
        <v>31</v>
      </c>
      <c r="B7" s="5" t="n">
        <v>145148</v>
      </c>
      <c r="C7" s="5" t="n">
        <v>173509</v>
      </c>
    </row>
    <row r="8" spans="1:3">
      <c r="A8" s="4" t="s">
        <v>32</v>
      </c>
      <c r="B8" s="5" t="n">
        <v>22175</v>
      </c>
      <c r="C8" s="5" t="n">
        <v>16707</v>
      </c>
    </row>
    <row r="9" spans="1:3">
      <c r="A9" s="3" t="s">
        <v>33</v>
      </c>
    </row>
    <row r="10" spans="1:3">
      <c r="A10" s="4" t="s">
        <v>34</v>
      </c>
      <c r="B10" s="5" t="n">
        <v>6707553</v>
      </c>
      <c r="C10" s="5" t="n">
        <v>6418271</v>
      </c>
    </row>
    <row r="11" spans="1:3">
      <c r="A11" s="4" t="s">
        <v>35</v>
      </c>
      <c r="B11" s="5" t="n">
        <v>1054505</v>
      </c>
      <c r="C11" s="5" t="n">
        <v>1320846</v>
      </c>
    </row>
    <row r="12" spans="1:3">
      <c r="A12" s="4" t="s">
        <v>36</v>
      </c>
      <c r="B12" s="5" t="n">
        <v>7762058</v>
      </c>
      <c r="C12" s="5" t="n">
        <v>7739117</v>
      </c>
    </row>
    <row r="13" spans="1:3">
      <c r="A13" s="4" t="s">
        <v>37</v>
      </c>
      <c r="B13" s="5" t="n">
        <v>60596</v>
      </c>
      <c r="C13" s="5" t="n">
        <v>64790</v>
      </c>
    </row>
    <row r="14" spans="1:3">
      <c r="A14" s="4" t="s">
        <v>38</v>
      </c>
      <c r="B14" s="5" t="n">
        <v>58692</v>
      </c>
      <c r="C14" s="5" t="n">
        <v>57684</v>
      </c>
    </row>
    <row r="15" spans="1:3">
      <c r="A15" s="4" t="s">
        <v>39</v>
      </c>
      <c r="B15" s="5" t="n">
        <v>72291</v>
      </c>
      <c r="C15" s="5" t="n">
        <v>69693</v>
      </c>
    </row>
    <row r="16" spans="1:3">
      <c r="A16" s="4" t="s">
        <v>40</v>
      </c>
      <c r="B16" s="5" t="n">
        <v>178559</v>
      </c>
      <c r="C16" s="5" t="n">
        <v>178559</v>
      </c>
    </row>
    <row r="17" spans="1:3">
      <c r="A17" s="4" t="s">
        <v>41</v>
      </c>
      <c r="B17" s="5" t="n">
        <v>73504</v>
      </c>
      <c r="C17" s="5" t="n">
        <v>72964</v>
      </c>
    </row>
    <row r="18" spans="1:3">
      <c r="A18" s="4" t="s">
        <v>42</v>
      </c>
      <c r="B18" s="5" t="n">
        <v>9082792</v>
      </c>
      <c r="C18" s="5" t="n">
        <v>9086196</v>
      </c>
    </row>
    <row r="19" spans="1:3">
      <c r="A19" s="3" t="s">
        <v>43</v>
      </c>
    </row>
    <row r="20" spans="1:3">
      <c r="A20" s="4" t="s">
        <v>44</v>
      </c>
      <c r="B20" s="5" t="n">
        <v>1798109</v>
      </c>
      <c r="C20" s="5" t="n">
        <v>1635622</v>
      </c>
    </row>
    <row r="21" spans="1:3">
      <c r="A21" s="4" t="s">
        <v>45</v>
      </c>
      <c r="B21" s="5" t="n">
        <v>780474</v>
      </c>
      <c r="C21" s="5" t="n">
        <v>1029375</v>
      </c>
    </row>
    <row r="22" spans="1:3">
      <c r="A22" s="4" t="s">
        <v>46</v>
      </c>
      <c r="B22" s="5" t="n">
        <v>2562399</v>
      </c>
      <c r="C22" s="5" t="n">
        <v>2735296</v>
      </c>
    </row>
    <row r="23" spans="1:3">
      <c r="A23" s="4" t="s">
        <v>47</v>
      </c>
      <c r="B23" s="5" t="n">
        <v>1638776</v>
      </c>
      <c r="C23" s="5" t="n">
        <v>1367390</v>
      </c>
    </row>
    <row r="24" spans="1:3">
      <c r="A24" s="4" t="s">
        <v>48</v>
      </c>
      <c r="B24" s="5" t="n">
        <v>6779758</v>
      </c>
      <c r="C24" s="5" t="n">
        <v>6767683</v>
      </c>
    </row>
    <row r="25" spans="1:3">
      <c r="A25" s="4" t="s">
        <v>49</v>
      </c>
      <c r="B25" s="5" t="n">
        <v>932317</v>
      </c>
      <c r="C25" s="5" t="n">
        <v>1043163</v>
      </c>
    </row>
    <row r="26" spans="1:3">
      <c r="A26" s="4" t="s">
        <v>50</v>
      </c>
      <c r="B26" s="5" t="n">
        <v>40408</v>
      </c>
      <c r="C26" s="5" t="n">
        <v>84676</v>
      </c>
    </row>
    <row r="27" spans="1:3">
      <c r="A27" s="4" t="s">
        <v>51</v>
      </c>
      <c r="B27" s="5" t="n">
        <v>134890</v>
      </c>
      <c r="C27" s="5" t="n">
        <v>134522</v>
      </c>
    </row>
    <row r="28" spans="1:3">
      <c r="A28" s="4" t="s">
        <v>52</v>
      </c>
      <c r="B28" s="5" t="n">
        <v>155820</v>
      </c>
      <c r="C28" s="5" t="n">
        <v>96278</v>
      </c>
    </row>
    <row r="29" spans="1:3">
      <c r="A29" s="4" t="s">
        <v>53</v>
      </c>
      <c r="B29" s="5" t="n">
        <v>8043193</v>
      </c>
      <c r="C29" s="5" t="n">
        <v>8126322</v>
      </c>
    </row>
    <row r="30" spans="1:3">
      <c r="A30" s="4" t="s">
        <v>54</v>
      </c>
      <c r="B30" s="4" t="s">
        <v>55</v>
      </c>
      <c r="C30" s="4" t="s">
        <v>55</v>
      </c>
    </row>
    <row r="31" spans="1:3">
      <c r="A31" s="3" t="s">
        <v>56</v>
      </c>
    </row>
    <row r="32" spans="1:3">
      <c r="A32" s="4" t="s">
        <v>57</v>
      </c>
      <c r="B32" s="5" t="n">
        <v>0</v>
      </c>
      <c r="C32" s="5" t="n">
        <v>0</v>
      </c>
    </row>
    <row r="33" spans="1:3">
      <c r="A33" s="4" t="s">
        <v>58</v>
      </c>
      <c r="B33" s="5" t="n">
        <v>485</v>
      </c>
      <c r="C33" s="5" t="n">
        <v>481</v>
      </c>
    </row>
    <row r="34" spans="1:3">
      <c r="A34" s="4" t="s">
        <v>59</v>
      </c>
      <c r="B34" s="5" t="n">
        <v>617270</v>
      </c>
      <c r="C34" s="5" t="n">
        <v>603884</v>
      </c>
    </row>
    <row r="35" spans="1:3">
      <c r="A35" s="4" t="s">
        <v>60</v>
      </c>
      <c r="B35" s="5" t="n">
        <v>444848</v>
      </c>
      <c r="C35" s="5" t="n">
        <v>370858</v>
      </c>
    </row>
    <row r="36" spans="1:3">
      <c r="A36" s="4" t="s">
        <v>61</v>
      </c>
      <c r="B36" s="5" t="n">
        <v>-11481</v>
      </c>
      <c r="C36" s="5" t="n">
        <v>-3429</v>
      </c>
    </row>
    <row r="37" spans="1:3">
      <c r="A37" s="4" t="s">
        <v>62</v>
      </c>
      <c r="B37" s="5" t="n">
        <v>-11523</v>
      </c>
      <c r="C37" s="5" t="n">
        <v>-11920</v>
      </c>
    </row>
    <row r="38" spans="1:3">
      <c r="A38" s="4" t="s">
        <v>63</v>
      </c>
      <c r="B38" s="5" t="n">
        <v>1039599</v>
      </c>
      <c r="C38" s="5" t="n">
        <v>959874</v>
      </c>
    </row>
    <row r="39" spans="1:3">
      <c r="A39" s="4" t="s">
        <v>64</v>
      </c>
      <c r="B39" s="7" t="n">
        <v>9082792</v>
      </c>
      <c r="C39" s="7" t="n">
        <v>9086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00</v>
      </c>
      <c r="B6" s="4" t="s">
        <v>238</v>
      </c>
    </row>
    <row r="7" spans="1:2">
      <c r="A7" s="4" t="s">
        <v>239</v>
      </c>
      <c r="B7" s="4" t="s">
        <v>240</v>
      </c>
    </row>
    <row r="8" spans="1:2">
      <c r="A8" s="4" t="s">
        <v>241</v>
      </c>
      <c r="B8" s="4" t="s">
        <v>242</v>
      </c>
    </row>
    <row r="9" spans="1:2">
      <c r="A9" s="4" t="s">
        <v>209</v>
      </c>
      <c r="B9" s="4" t="s">
        <v>243</v>
      </c>
    </row>
    <row r="10" spans="1:2">
      <c r="A10" s="4" t="s">
        <v>212</v>
      </c>
      <c r="B10" s="4" t="s">
        <v>244</v>
      </c>
    </row>
    <row r="11" spans="1:2">
      <c r="A11" s="4" t="s">
        <v>245</v>
      </c>
      <c r="B11" s="4" t="s">
        <v>246</v>
      </c>
    </row>
    <row r="12" spans="1:2">
      <c r="A12" s="4" t="s">
        <v>247</v>
      </c>
      <c r="B12"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0</v>
      </c>
    </row>
    <row r="4" spans="1:2">
      <c r="A4" s="4" t="s">
        <v>209</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142746</v>
      </c>
      <c r="C3" s="7" t="n">
        <v>174926</v>
      </c>
    </row>
    <row r="4" spans="1:3">
      <c r="A4" s="4" t="s">
        <v>68</v>
      </c>
      <c r="B4" s="7" t="n">
        <v>66354</v>
      </c>
      <c r="C4" s="7" t="n">
        <v>71301</v>
      </c>
    </row>
    <row r="5" spans="1:3">
      <c r="A5" s="4" t="s">
        <v>69</v>
      </c>
      <c r="B5" s="8" t="n">
        <v>0.01</v>
      </c>
      <c r="C5" s="8" t="n">
        <v>0.01</v>
      </c>
    </row>
    <row r="6" spans="1:3">
      <c r="A6" s="4" t="s">
        <v>70</v>
      </c>
      <c r="B6" s="5" t="n">
        <v>10000000</v>
      </c>
      <c r="C6" s="5" t="n">
        <v>10000000</v>
      </c>
    </row>
    <row r="7" spans="1:3">
      <c r="A7" s="4" t="s">
        <v>71</v>
      </c>
      <c r="B7" s="5" t="n">
        <v>0</v>
      </c>
      <c r="C7" s="5" t="n">
        <v>0</v>
      </c>
    </row>
    <row r="8" spans="1:3">
      <c r="A8" s="4" t="s">
        <v>72</v>
      </c>
      <c r="B8" s="8" t="n">
        <v>0.01</v>
      </c>
      <c r="C8" s="8" t="n">
        <v>0.01</v>
      </c>
    </row>
    <row r="9" spans="1:3">
      <c r="A9" s="4" t="s">
        <v>73</v>
      </c>
      <c r="B9" s="5" t="n">
        <v>90000000</v>
      </c>
      <c r="C9" s="5" t="n">
        <v>90000000</v>
      </c>
    </row>
    <row r="10" spans="1:3">
      <c r="A10" s="4" t="s">
        <v>74</v>
      </c>
      <c r="B10" s="5" t="n">
        <v>48491169</v>
      </c>
      <c r="C10" s="5" t="n">
        <v>48117390</v>
      </c>
    </row>
    <row r="11" spans="1:3">
      <c r="A11" s="4" t="s">
        <v>75</v>
      </c>
      <c r="B11" s="5" t="n">
        <v>1152378</v>
      </c>
      <c r="C11" s="5" t="n">
        <v>1192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25</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3</v>
      </c>
      <c r="B1" s="2" t="s">
        <v>77</v>
      </c>
      <c r="D1" s="2" t="s">
        <v>1</v>
      </c>
    </row>
    <row r="2" spans="1:5">
      <c r="B2" s="2" t="s">
        <v>2</v>
      </c>
      <c r="C2" s="2" t="s">
        <v>78</v>
      </c>
      <c r="D2" s="2" t="s">
        <v>2</v>
      </c>
      <c r="E2" s="2" t="s">
        <v>78</v>
      </c>
    </row>
    <row r="3" spans="1:5">
      <c r="A3" s="4" t="s">
        <v>304</v>
      </c>
    </row>
    <row r="4" spans="1:5">
      <c r="A4" s="3" t="s">
        <v>305</v>
      </c>
    </row>
    <row r="5" spans="1:5">
      <c r="A5" s="4" t="s">
        <v>306</v>
      </c>
      <c r="B5" s="7" t="n">
        <v>3270</v>
      </c>
      <c r="C5" s="7" t="n">
        <v>3015</v>
      </c>
      <c r="D5" s="7" t="n">
        <v>9623</v>
      </c>
      <c r="E5" s="7" t="n">
        <v>8959</v>
      </c>
    </row>
    <row r="6" spans="1:5">
      <c r="A6" s="4" t="s">
        <v>307</v>
      </c>
    </row>
    <row r="7" spans="1:5">
      <c r="A7" s="3" t="s">
        <v>305</v>
      </c>
    </row>
    <row r="8" spans="1:5">
      <c r="A8" s="4" t="s">
        <v>306</v>
      </c>
      <c r="B8" s="5" t="n">
        <v>2129</v>
      </c>
      <c r="C8" s="5" t="n">
        <v>1858</v>
      </c>
      <c r="D8" s="5" t="n">
        <v>5859</v>
      </c>
      <c r="E8" s="5" t="n">
        <v>5496</v>
      </c>
    </row>
    <row r="9" spans="1:5">
      <c r="A9" s="4" t="s">
        <v>308</v>
      </c>
    </row>
    <row r="10" spans="1:5">
      <c r="A10" s="3" t="s">
        <v>305</v>
      </c>
    </row>
    <row r="11" spans="1:5">
      <c r="A11" s="4" t="s">
        <v>306</v>
      </c>
      <c r="B11" s="5" t="n">
        <v>836</v>
      </c>
      <c r="C11" s="5" t="n">
        <v>1260</v>
      </c>
      <c r="D11" s="5" t="n">
        <v>3089</v>
      </c>
      <c r="E11" s="5" t="n">
        <v>4257</v>
      </c>
    </row>
    <row r="12" spans="1:5">
      <c r="A12" s="4" t="s">
        <v>309</v>
      </c>
    </row>
    <row r="13" spans="1:5">
      <c r="A13" s="3" t="s">
        <v>305</v>
      </c>
    </row>
    <row r="14" spans="1:5">
      <c r="A14" s="4" t="s">
        <v>306</v>
      </c>
      <c r="B14" s="7" t="n">
        <v>1263</v>
      </c>
      <c r="C14" s="7" t="n">
        <v>-15</v>
      </c>
      <c r="D14" s="7" t="n">
        <v>1232</v>
      </c>
      <c r="E14" s="7" t="n">
        <v>1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7</v>
      </c>
      <c r="D1" s="2" t="s">
        <v>1</v>
      </c>
    </row>
    <row r="2" spans="1:5">
      <c r="B2" s="2" t="s">
        <v>2</v>
      </c>
      <c r="C2" s="2" t="s">
        <v>78</v>
      </c>
      <c r="D2" s="2" t="s">
        <v>2</v>
      </c>
      <c r="E2" s="2" t="s">
        <v>78</v>
      </c>
    </row>
    <row r="3" spans="1:5">
      <c r="A3" s="3" t="s">
        <v>311</v>
      </c>
    </row>
    <row r="4" spans="1:5">
      <c r="A4" s="4" t="s">
        <v>111</v>
      </c>
      <c r="B4" s="7" t="n">
        <v>42821</v>
      </c>
      <c r="C4" s="7" t="n">
        <v>28709</v>
      </c>
      <c r="D4" s="7" t="n">
        <v>96420</v>
      </c>
      <c r="E4" s="7" t="n">
        <v>74834</v>
      </c>
    </row>
    <row r="5" spans="1:5">
      <c r="A5" s="4" t="s">
        <v>312</v>
      </c>
      <c r="B5" s="5" t="n">
        <v>-149</v>
      </c>
      <c r="C5" s="5" t="n">
        <v>-92</v>
      </c>
      <c r="D5" s="5" t="n">
        <v>-284</v>
      </c>
      <c r="E5" s="5" t="n">
        <v>-275</v>
      </c>
    </row>
    <row r="6" spans="1:5">
      <c r="A6" s="4" t="s">
        <v>313</v>
      </c>
      <c r="B6" s="7" t="n">
        <v>42672</v>
      </c>
      <c r="C6" s="7" t="n">
        <v>28617</v>
      </c>
      <c r="D6" s="7" t="n">
        <v>96136</v>
      </c>
      <c r="E6" s="7" t="n">
        <v>74559</v>
      </c>
    </row>
    <row r="7" spans="1:5">
      <c r="A7" s="3" t="s">
        <v>314</v>
      </c>
    </row>
    <row r="8" spans="1:5">
      <c r="A8" s="4" t="s">
        <v>315</v>
      </c>
      <c r="B8" s="5" t="n">
        <v>48431637</v>
      </c>
      <c r="C8" s="5" t="n">
        <v>48028265</v>
      </c>
      <c r="D8" s="5" t="n">
        <v>48306520</v>
      </c>
      <c r="E8" s="5" t="n">
        <v>47971249</v>
      </c>
    </row>
    <row r="9" spans="1:5">
      <c r="A9" s="4" t="s">
        <v>316</v>
      </c>
      <c r="B9" s="5" t="n">
        <v>-1161108</v>
      </c>
      <c r="C9" s="5" t="n">
        <v>-1214061</v>
      </c>
      <c r="D9" s="5" t="n">
        <v>-1174216</v>
      </c>
      <c r="E9" s="5" t="n">
        <v>-1227169</v>
      </c>
    </row>
    <row r="10" spans="1:5">
      <c r="A10" s="4" t="s">
        <v>317</v>
      </c>
      <c r="B10" s="5" t="n">
        <v>-164874</v>
      </c>
      <c r="C10" s="5" t="n">
        <v>-149971</v>
      </c>
      <c r="D10" s="5" t="n">
        <v>-138651</v>
      </c>
      <c r="E10" s="5" t="n">
        <v>-171856</v>
      </c>
    </row>
    <row r="11" spans="1:5">
      <c r="A11" s="4" t="s">
        <v>318</v>
      </c>
      <c r="B11" s="5" t="n">
        <v>47105655</v>
      </c>
      <c r="C11" s="5" t="n">
        <v>46664233</v>
      </c>
      <c r="D11" s="5" t="n">
        <v>46993653</v>
      </c>
      <c r="E11" s="5" t="n">
        <v>46572224</v>
      </c>
    </row>
    <row r="12" spans="1:5">
      <c r="A12" s="4" t="s">
        <v>319</v>
      </c>
      <c r="B12" s="8" t="n">
        <v>0.91</v>
      </c>
      <c r="C12" s="8" t="n">
        <v>0.61</v>
      </c>
      <c r="D12" s="8" t="n">
        <v>2.05</v>
      </c>
      <c r="E12" s="8" t="n">
        <v>1.6</v>
      </c>
    </row>
    <row r="13" spans="1:5">
      <c r="A13" s="3" t="s">
        <v>311</v>
      </c>
    </row>
    <row r="14" spans="1:5">
      <c r="A14" s="4" t="s">
        <v>313</v>
      </c>
      <c r="B14" s="7" t="n">
        <v>42672</v>
      </c>
      <c r="C14" s="7" t="n">
        <v>28617</v>
      </c>
      <c r="D14" s="7" t="n">
        <v>96136</v>
      </c>
      <c r="E14" s="7" t="n">
        <v>74559</v>
      </c>
    </row>
    <row r="15" spans="1:5">
      <c r="A15" s="3" t="s">
        <v>314</v>
      </c>
    </row>
    <row r="16" spans="1:5">
      <c r="A16" s="4" t="s">
        <v>318</v>
      </c>
      <c r="B16" s="5" t="n">
        <v>47105655</v>
      </c>
      <c r="C16" s="5" t="n">
        <v>46664233</v>
      </c>
      <c r="D16" s="5" t="n">
        <v>46993653</v>
      </c>
      <c r="E16" s="5" t="n">
        <v>46572224</v>
      </c>
    </row>
    <row r="17" spans="1:5">
      <c r="A17" s="4" t="s">
        <v>320</v>
      </c>
      <c r="B17" s="5" t="n">
        <v>649786</v>
      </c>
      <c r="C17" s="5" t="n">
        <v>494496</v>
      </c>
      <c r="D17" s="5" t="n">
        <v>646829</v>
      </c>
      <c r="E17" s="5" t="n">
        <v>515604</v>
      </c>
    </row>
    <row r="18" spans="1:5">
      <c r="A18" s="4" t="s">
        <v>321</v>
      </c>
      <c r="B18" s="5" t="n">
        <v>47755441</v>
      </c>
      <c r="C18" s="5" t="n">
        <v>47158729</v>
      </c>
      <c r="D18" s="5" t="n">
        <v>47640482</v>
      </c>
      <c r="E18" s="5" t="n">
        <v>47087828</v>
      </c>
    </row>
    <row r="19" spans="1:5">
      <c r="A19" s="4" t="s">
        <v>322</v>
      </c>
      <c r="B19" s="8" t="n">
        <v>0.89</v>
      </c>
      <c r="C19" s="8" t="n">
        <v>0.61</v>
      </c>
      <c r="D19" s="8" t="n">
        <v>2.02</v>
      </c>
      <c r="E19" s="8" t="n">
        <v>1.58</v>
      </c>
    </row>
    <row r="20" spans="1:5">
      <c r="A20" s="4" t="s">
        <v>323</v>
      </c>
      <c r="B20" s="5" t="n">
        <v>133310</v>
      </c>
      <c r="C20" s="5" t="n">
        <v>514487</v>
      </c>
      <c r="D20" s="5" t="n">
        <v>349753</v>
      </c>
      <c r="E20" s="5" t="n">
        <v>5631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469987</v>
      </c>
      <c r="C3" s="7" t="n">
        <v>424999</v>
      </c>
    </row>
    <row r="4" spans="1:3">
      <c r="A4" s="4" t="s">
        <v>327</v>
      </c>
      <c r="B4" s="5" t="n">
        <v>321</v>
      </c>
      <c r="C4" s="5" t="n">
        <v>745</v>
      </c>
    </row>
    <row r="5" spans="1:3">
      <c r="A5" s="4" t="s">
        <v>328</v>
      </c>
      <c r="B5" s="5" t="n">
        <v>14854</v>
      </c>
      <c r="C5" s="5" t="n">
        <v>6027</v>
      </c>
    </row>
    <row r="6" spans="1:3">
      <c r="A6" s="4" t="s">
        <v>212</v>
      </c>
      <c r="B6" s="5" t="n">
        <v>455454</v>
      </c>
      <c r="C6" s="5" t="n">
        <v>419717</v>
      </c>
    </row>
    <row r="7" spans="1:3">
      <c r="A7" s="4" t="s">
        <v>329</v>
      </c>
    </row>
    <row r="8" spans="1:3">
      <c r="A8" s="3" t="s">
        <v>325</v>
      </c>
    </row>
    <row r="9" spans="1:3">
      <c r="A9" s="4" t="s">
        <v>326</v>
      </c>
      <c r="B9" s="5" t="n">
        <v>161897</v>
      </c>
      <c r="C9" s="5" t="n">
        <v>191216</v>
      </c>
    </row>
    <row r="10" spans="1:3">
      <c r="A10" s="4" t="s">
        <v>327</v>
      </c>
      <c r="B10" s="5" t="n">
        <v>291</v>
      </c>
      <c r="C10" s="5" t="n">
        <v>419</v>
      </c>
    </row>
    <row r="11" spans="1:3">
      <c r="A11" s="4" t="s">
        <v>328</v>
      </c>
      <c r="B11" s="5" t="n">
        <v>5655</v>
      </c>
      <c r="C11" s="5" t="n">
        <v>2169</v>
      </c>
    </row>
    <row r="12" spans="1:3">
      <c r="A12" s="4" t="s">
        <v>212</v>
      </c>
      <c r="B12" s="5" t="n">
        <v>156533</v>
      </c>
      <c r="C12" s="5" t="n">
        <v>189466</v>
      </c>
    </row>
    <row r="13" spans="1:3">
      <c r="A13" s="4" t="s">
        <v>330</v>
      </c>
    </row>
    <row r="14" spans="1:3">
      <c r="A14" s="3" t="s">
        <v>325</v>
      </c>
    </row>
    <row r="15" spans="1:3">
      <c r="A15" s="4" t="s">
        <v>326</v>
      </c>
      <c r="B15" s="5" t="n">
        <v>9078</v>
      </c>
      <c r="C15" s="5" t="n">
        <v>9360</v>
      </c>
    </row>
    <row r="16" spans="1:3">
      <c r="A16" s="4" t="s">
        <v>327</v>
      </c>
      <c r="B16" s="5" t="n">
        <v>0</v>
      </c>
      <c r="C16" s="5" t="n">
        <v>0</v>
      </c>
    </row>
    <row r="17" spans="1:3">
      <c r="A17" s="4" t="s">
        <v>328</v>
      </c>
      <c r="B17" s="5" t="n">
        <v>225</v>
      </c>
      <c r="C17" s="5" t="n">
        <v>125</v>
      </c>
    </row>
    <row r="18" spans="1:3">
      <c r="A18" s="4" t="s">
        <v>212</v>
      </c>
      <c r="B18" s="5" t="n">
        <v>8853</v>
      </c>
      <c r="C18" s="5" t="n">
        <v>9235</v>
      </c>
    </row>
    <row r="19" spans="1:3">
      <c r="A19" s="4" t="s">
        <v>331</v>
      </c>
    </row>
    <row r="20" spans="1:3">
      <c r="A20" s="3" t="s">
        <v>325</v>
      </c>
    </row>
    <row r="21" spans="1:3">
      <c r="A21" s="4" t="s">
        <v>326</v>
      </c>
      <c r="B21" s="5" t="n">
        <v>266393</v>
      </c>
      <c r="C21" s="5" t="n">
        <v>187637</v>
      </c>
    </row>
    <row r="22" spans="1:3">
      <c r="A22" s="4" t="s">
        <v>327</v>
      </c>
      <c r="B22" s="5" t="n">
        <v>0</v>
      </c>
      <c r="C22" s="5" t="n">
        <v>4</v>
      </c>
    </row>
    <row r="23" spans="1:3">
      <c r="A23" s="4" t="s">
        <v>328</v>
      </c>
      <c r="B23" s="5" t="n">
        <v>8379</v>
      </c>
      <c r="C23" s="5" t="n">
        <v>3425</v>
      </c>
    </row>
    <row r="24" spans="1:3">
      <c r="A24" s="4" t="s">
        <v>212</v>
      </c>
      <c r="B24" s="5" t="n">
        <v>258014</v>
      </c>
      <c r="C24" s="5" t="n">
        <v>184216</v>
      </c>
    </row>
    <row r="25" spans="1:3">
      <c r="A25" s="4" t="s">
        <v>332</v>
      </c>
    </row>
    <row r="26" spans="1:3">
      <c r="A26" s="3" t="s">
        <v>325</v>
      </c>
    </row>
    <row r="27" spans="1:3">
      <c r="A27" s="4" t="s">
        <v>326</v>
      </c>
      <c r="B27" s="5" t="n">
        <v>1500</v>
      </c>
      <c r="C27" s="5" t="n">
        <v>1590</v>
      </c>
    </row>
    <row r="28" spans="1:3">
      <c r="A28" s="4" t="s">
        <v>327</v>
      </c>
      <c r="B28" s="5" t="n">
        <v>20</v>
      </c>
      <c r="C28" s="5" t="n">
        <v>81</v>
      </c>
    </row>
    <row r="29" spans="1:3">
      <c r="A29" s="4" t="s">
        <v>328</v>
      </c>
      <c r="B29" s="5" t="n">
        <v>0</v>
      </c>
      <c r="C29" s="5" t="n">
        <v>0</v>
      </c>
    </row>
    <row r="30" spans="1:3">
      <c r="A30" s="4" t="s">
        <v>212</v>
      </c>
      <c r="B30" s="5" t="n">
        <v>1520</v>
      </c>
      <c r="C30" s="5" t="n">
        <v>1671</v>
      </c>
    </row>
    <row r="31" spans="1:3">
      <c r="A31" s="4" t="s">
        <v>333</v>
      </c>
    </row>
    <row r="32" spans="1:3">
      <c r="A32" s="3" t="s">
        <v>325</v>
      </c>
    </row>
    <row r="33" spans="1:3">
      <c r="A33" s="4" t="s">
        <v>326</v>
      </c>
      <c r="B33" s="5" t="n">
        <v>31119</v>
      </c>
      <c r="C33" s="5" t="n">
        <v>35196</v>
      </c>
    </row>
    <row r="34" spans="1:3">
      <c r="A34" s="4" t="s">
        <v>327</v>
      </c>
      <c r="B34" s="5" t="n">
        <v>10</v>
      </c>
      <c r="C34" s="5" t="n">
        <v>241</v>
      </c>
    </row>
    <row r="35" spans="1:3">
      <c r="A35" s="4" t="s">
        <v>328</v>
      </c>
      <c r="B35" s="5" t="n">
        <v>595</v>
      </c>
      <c r="C35" s="5" t="n">
        <v>308</v>
      </c>
    </row>
    <row r="36" spans="1:3">
      <c r="A36" s="4" t="s">
        <v>212</v>
      </c>
      <c r="B36" s="7" t="n">
        <v>30534</v>
      </c>
      <c r="C36" s="7" t="n">
        <v>351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26</v>
      </c>
      <c r="B3" s="7" t="n">
        <v>145148</v>
      </c>
      <c r="C3" s="7" t="n">
        <v>173509</v>
      </c>
    </row>
    <row r="4" spans="1:3">
      <c r="A4" s="4" t="s">
        <v>327</v>
      </c>
      <c r="B4" s="5" t="n">
        <v>638</v>
      </c>
      <c r="C4" s="5" t="n">
        <v>2549</v>
      </c>
    </row>
    <row r="5" spans="1:3">
      <c r="A5" s="4" t="s">
        <v>328</v>
      </c>
      <c r="B5" s="5" t="n">
        <v>3040</v>
      </c>
      <c r="C5" s="5" t="n">
        <v>1132</v>
      </c>
    </row>
    <row r="6" spans="1:3">
      <c r="A6" s="4" t="s">
        <v>212</v>
      </c>
      <c r="B6" s="5" t="n">
        <v>142746</v>
      </c>
      <c r="C6" s="5" t="n">
        <v>174926</v>
      </c>
    </row>
    <row r="7" spans="1:3">
      <c r="A7" s="4" t="s">
        <v>329</v>
      </c>
    </row>
    <row r="8" spans="1:3">
      <c r="A8" s="3" t="s">
        <v>335</v>
      </c>
    </row>
    <row r="9" spans="1:3">
      <c r="A9" s="4" t="s">
        <v>326</v>
      </c>
      <c r="B9" s="5" t="n">
        <v>49966</v>
      </c>
      <c r="C9" s="5" t="n">
        <v>57334</v>
      </c>
    </row>
    <row r="10" spans="1:3">
      <c r="A10" s="4" t="s">
        <v>327</v>
      </c>
      <c r="B10" s="5" t="n">
        <v>233</v>
      </c>
      <c r="C10" s="5" t="n">
        <v>616</v>
      </c>
    </row>
    <row r="11" spans="1:3">
      <c r="A11" s="4" t="s">
        <v>328</v>
      </c>
      <c r="B11" s="5" t="n">
        <v>1642</v>
      </c>
      <c r="C11" s="5" t="n">
        <v>646</v>
      </c>
    </row>
    <row r="12" spans="1:3">
      <c r="A12" s="4" t="s">
        <v>212</v>
      </c>
      <c r="B12" s="5" t="n">
        <v>48557</v>
      </c>
      <c r="C12" s="5" t="n">
        <v>57304</v>
      </c>
    </row>
    <row r="13" spans="1:3">
      <c r="A13" s="4" t="s">
        <v>330</v>
      </c>
    </row>
    <row r="14" spans="1:3">
      <c r="A14" s="3" t="s">
        <v>335</v>
      </c>
    </row>
    <row r="15" spans="1:3">
      <c r="A15" s="4" t="s">
        <v>326</v>
      </c>
      <c r="B15" s="5" t="n">
        <v>21999</v>
      </c>
      <c r="C15" s="5" t="n">
        <v>27435</v>
      </c>
    </row>
    <row r="16" spans="1:3">
      <c r="A16" s="4" t="s">
        <v>327</v>
      </c>
      <c r="B16" s="5" t="n">
        <v>19</v>
      </c>
      <c r="C16" s="5" t="n">
        <v>589</v>
      </c>
    </row>
    <row r="17" spans="1:3">
      <c r="A17" s="4" t="s">
        <v>328</v>
      </c>
      <c r="B17" s="5" t="n">
        <v>487</v>
      </c>
      <c r="C17" s="5" t="n">
        <v>98</v>
      </c>
    </row>
    <row r="18" spans="1:3">
      <c r="A18" s="4" t="s">
        <v>212</v>
      </c>
      <c r="B18" s="5" t="n">
        <v>21531</v>
      </c>
      <c r="C18" s="5" t="n">
        <v>27926</v>
      </c>
    </row>
    <row r="19" spans="1:3">
      <c r="A19" s="4" t="s">
        <v>331</v>
      </c>
    </row>
    <row r="20" spans="1:3">
      <c r="A20" s="3" t="s">
        <v>335</v>
      </c>
    </row>
    <row r="21" spans="1:3">
      <c r="A21" s="4" t="s">
        <v>326</v>
      </c>
      <c r="B21" s="5" t="n">
        <v>19607</v>
      </c>
      <c r="C21" s="5" t="n">
        <v>27112</v>
      </c>
    </row>
    <row r="22" spans="1:3">
      <c r="A22" s="4" t="s">
        <v>327</v>
      </c>
      <c r="B22" s="5" t="n">
        <v>14</v>
      </c>
      <c r="C22" s="5" t="n">
        <v>265</v>
      </c>
    </row>
    <row r="23" spans="1:3">
      <c r="A23" s="4" t="s">
        <v>328</v>
      </c>
      <c r="B23" s="5" t="n">
        <v>195</v>
      </c>
      <c r="C23" s="5" t="n">
        <v>99</v>
      </c>
    </row>
    <row r="24" spans="1:3">
      <c r="A24" s="4" t="s">
        <v>212</v>
      </c>
      <c r="B24" s="5" t="n">
        <v>19426</v>
      </c>
      <c r="C24" s="5" t="n">
        <v>27278</v>
      </c>
    </row>
    <row r="25" spans="1:3">
      <c r="A25" s="4" t="s">
        <v>333</v>
      </c>
    </row>
    <row r="26" spans="1:3">
      <c r="A26" s="3" t="s">
        <v>335</v>
      </c>
    </row>
    <row r="27" spans="1:3">
      <c r="A27" s="4" t="s">
        <v>326</v>
      </c>
      <c r="B27" s="5" t="n">
        <v>53576</v>
      </c>
      <c r="C27" s="5" t="n">
        <v>61628</v>
      </c>
    </row>
    <row r="28" spans="1:3">
      <c r="A28" s="4" t="s">
        <v>327</v>
      </c>
      <c r="B28" s="5" t="n">
        <v>372</v>
      </c>
      <c r="C28" s="5" t="n">
        <v>1079</v>
      </c>
    </row>
    <row r="29" spans="1:3">
      <c r="A29" s="4" t="s">
        <v>328</v>
      </c>
      <c r="B29" s="5" t="n">
        <v>716</v>
      </c>
      <c r="C29" s="5" t="n">
        <v>289</v>
      </c>
    </row>
    <row r="30" spans="1:3">
      <c r="A30" s="4" t="s">
        <v>212</v>
      </c>
      <c r="B30" s="7" t="n">
        <v>53232</v>
      </c>
      <c r="C30" s="7" t="n">
        <v>624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7" t="n">
        <v>252</v>
      </c>
    </row>
    <row r="4" spans="1:2">
      <c r="A4" s="4" t="s">
        <v>340</v>
      </c>
      <c r="B4" s="5" t="n">
        <v>14876</v>
      </c>
    </row>
    <row r="5" spans="1:2">
      <c r="A5" s="4" t="s">
        <v>341</v>
      </c>
      <c r="B5" s="5" t="n">
        <v>37551</v>
      </c>
    </row>
    <row r="6" spans="1:2">
      <c r="A6" s="4" t="s">
        <v>342</v>
      </c>
      <c r="B6" s="5" t="n">
        <v>897</v>
      </c>
    </row>
    <row r="7" spans="1:2">
      <c r="A7" s="4" t="s">
        <v>343</v>
      </c>
      <c r="B7" s="5" t="n">
        <v>145148</v>
      </c>
    </row>
    <row r="8" spans="1:2">
      <c r="A8" s="3" t="s">
        <v>344</v>
      </c>
    </row>
    <row r="9" spans="1:2">
      <c r="A9" s="4" t="s">
        <v>339</v>
      </c>
      <c r="B9" s="5" t="n">
        <v>254</v>
      </c>
    </row>
    <row r="10" spans="1:2">
      <c r="A10" s="4" t="s">
        <v>340</v>
      </c>
      <c r="B10" s="5" t="n">
        <v>15022</v>
      </c>
    </row>
    <row r="11" spans="1:2">
      <c r="A11" s="4" t="s">
        <v>341</v>
      </c>
      <c r="B11" s="5" t="n">
        <v>37085</v>
      </c>
    </row>
    <row r="12" spans="1:2">
      <c r="A12" s="4" t="s">
        <v>342</v>
      </c>
      <c r="B12" s="5" t="n">
        <v>871</v>
      </c>
    </row>
    <row r="13" spans="1:2">
      <c r="A13" s="4" t="s">
        <v>345</v>
      </c>
      <c r="B13" s="5" t="n">
        <v>142746</v>
      </c>
    </row>
    <row r="14" spans="1:2">
      <c r="A14" s="3" t="s">
        <v>346</v>
      </c>
    </row>
    <row r="15" spans="1:2">
      <c r="A15" s="4" t="s">
        <v>339</v>
      </c>
      <c r="B15" s="5" t="n">
        <v>3331</v>
      </c>
    </row>
    <row r="16" spans="1:2">
      <c r="A16" s="4" t="s">
        <v>340</v>
      </c>
      <c r="B16" s="5" t="n">
        <v>13018</v>
      </c>
    </row>
    <row r="17" spans="1:2">
      <c r="A17" s="4" t="s">
        <v>341</v>
      </c>
      <c r="B17" s="5" t="n">
        <v>13358</v>
      </c>
    </row>
    <row r="18" spans="1:2">
      <c r="A18" s="4" t="s">
        <v>342</v>
      </c>
      <c r="B18" s="5" t="n">
        <v>2347</v>
      </c>
    </row>
    <row r="19" spans="1:2">
      <c r="A19" s="4" t="s">
        <v>347</v>
      </c>
      <c r="B19" s="5" t="n">
        <v>455454</v>
      </c>
    </row>
    <row r="20" spans="1:2">
      <c r="A20" s="4" t="s">
        <v>329</v>
      </c>
    </row>
    <row r="21" spans="1:2">
      <c r="A21" s="3" t="s">
        <v>338</v>
      </c>
    </row>
    <row r="22" spans="1:2">
      <c r="A22" s="4" t="s">
        <v>343</v>
      </c>
      <c r="B22" s="5" t="n">
        <v>49966</v>
      </c>
    </row>
    <row r="23" spans="1:2">
      <c r="A23" s="3" t="s">
        <v>344</v>
      </c>
    </row>
    <row r="24" spans="1:2">
      <c r="A24" s="4" t="s">
        <v>345</v>
      </c>
      <c r="B24" s="5" t="n">
        <v>48557</v>
      </c>
    </row>
    <row r="25" spans="1:2">
      <c r="A25" s="3" t="s">
        <v>346</v>
      </c>
    </row>
    <row r="26" spans="1:2">
      <c r="A26" s="4" t="s">
        <v>347</v>
      </c>
      <c r="B26" s="5" t="n">
        <v>156533</v>
      </c>
    </row>
    <row r="27" spans="1:2">
      <c r="A27" s="4" t="s">
        <v>330</v>
      </c>
    </row>
    <row r="28" spans="1:2">
      <c r="A28" s="3" t="s">
        <v>338</v>
      </c>
    </row>
    <row r="29" spans="1:2">
      <c r="A29" s="4" t="s">
        <v>343</v>
      </c>
      <c r="B29" s="5" t="n">
        <v>21999</v>
      </c>
    </row>
    <row r="30" spans="1:2">
      <c r="A30" s="3" t="s">
        <v>344</v>
      </c>
    </row>
    <row r="31" spans="1:2">
      <c r="A31" s="4" t="s">
        <v>345</v>
      </c>
      <c r="B31" s="5" t="n">
        <v>21531</v>
      </c>
    </row>
    <row r="32" spans="1:2">
      <c r="A32" s="3" t="s">
        <v>346</v>
      </c>
    </row>
    <row r="33" spans="1:2">
      <c r="A33" s="4" t="s">
        <v>347</v>
      </c>
      <c r="B33" s="5" t="n">
        <v>8853</v>
      </c>
    </row>
    <row r="34" spans="1:2">
      <c r="A34" s="4" t="s">
        <v>331</v>
      </c>
    </row>
    <row r="35" spans="1:2">
      <c r="A35" s="3" t="s">
        <v>338</v>
      </c>
    </row>
    <row r="36" spans="1:2">
      <c r="A36" s="4" t="s">
        <v>343</v>
      </c>
      <c r="B36" s="5" t="n">
        <v>19607</v>
      </c>
    </row>
    <row r="37" spans="1:2">
      <c r="A37" s="3" t="s">
        <v>344</v>
      </c>
    </row>
    <row r="38" spans="1:2">
      <c r="A38" s="4" t="s">
        <v>345</v>
      </c>
      <c r="B38" s="5" t="n">
        <v>19426</v>
      </c>
    </row>
    <row r="39" spans="1:2">
      <c r="A39" s="3" t="s">
        <v>346</v>
      </c>
    </row>
    <row r="40" spans="1:2">
      <c r="A40" s="4" t="s">
        <v>347</v>
      </c>
      <c r="B40" s="7" t="n">
        <v>2580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348</v>
      </c>
      <c r="B1" s="2" t="s">
        <v>349</v>
      </c>
      <c r="C1" s="2" t="s">
        <v>350</v>
      </c>
    </row>
    <row r="2" spans="1:3">
      <c r="A2" s="3" t="s">
        <v>335</v>
      </c>
    </row>
    <row r="3" spans="1:3">
      <c r="A3" s="4" t="s">
        <v>351</v>
      </c>
      <c r="B3" s="5" t="n">
        <v>354</v>
      </c>
    </row>
    <row r="4" spans="1:3">
      <c r="A4" s="4" t="s">
        <v>352</v>
      </c>
      <c r="B4" s="5" t="n">
        <v>192</v>
      </c>
    </row>
    <row r="5" spans="1:3">
      <c r="A5" s="4" t="s">
        <v>353</v>
      </c>
    </row>
    <row r="6" spans="1:3">
      <c r="A6" s="3" t="s">
        <v>335</v>
      </c>
    </row>
    <row r="7" spans="1:3">
      <c r="A7" s="4" t="s">
        <v>354</v>
      </c>
      <c r="B7" s="7" t="n">
        <v>216213</v>
      </c>
      <c r="C7" s="7" t="n">
        <v>2564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46</v>
      </c>
    </row>
    <row r="3" spans="1:3">
      <c r="A3" s="4" t="s">
        <v>356</v>
      </c>
      <c r="B3" s="7" t="n">
        <v>182556</v>
      </c>
      <c r="C3" s="7" t="n">
        <v>207763</v>
      </c>
    </row>
    <row r="4" spans="1:3">
      <c r="A4" s="4" t="s">
        <v>357</v>
      </c>
      <c r="B4" s="5" t="n">
        <v>245067</v>
      </c>
      <c r="C4" s="5" t="n">
        <v>155968</v>
      </c>
    </row>
    <row r="5" spans="1:3">
      <c r="A5" s="4" t="s">
        <v>125</v>
      </c>
      <c r="B5" s="5" t="n">
        <v>427623</v>
      </c>
      <c r="C5" s="5" t="n">
        <v>363731</v>
      </c>
    </row>
    <row r="6" spans="1:3">
      <c r="A6" s="3" t="s">
        <v>358</v>
      </c>
    </row>
    <row r="7" spans="1:3">
      <c r="A7" s="4" t="s">
        <v>356</v>
      </c>
      <c r="B7" s="5" t="n">
        <v>3370</v>
      </c>
      <c r="C7" s="5" t="n">
        <v>2469</v>
      </c>
    </row>
    <row r="8" spans="1:3">
      <c r="A8" s="4" t="s">
        <v>357</v>
      </c>
      <c r="B8" s="5" t="n">
        <v>11484</v>
      </c>
      <c r="C8" s="5" t="n">
        <v>3558</v>
      </c>
    </row>
    <row r="9" spans="1:3">
      <c r="A9" s="4" t="s">
        <v>125</v>
      </c>
      <c r="B9" s="5" t="n">
        <v>14854</v>
      </c>
      <c r="C9" s="5" t="n">
        <v>6027</v>
      </c>
    </row>
    <row r="10" spans="1:3">
      <c r="A10" s="4" t="s">
        <v>329</v>
      </c>
    </row>
    <row r="11" spans="1:3">
      <c r="A11" s="3" t="s">
        <v>346</v>
      </c>
    </row>
    <row r="12" spans="1:3">
      <c r="A12" s="4" t="s">
        <v>356</v>
      </c>
      <c r="B12" s="5" t="n">
        <v>21137</v>
      </c>
      <c r="C12" s="5" t="n">
        <v>59545</v>
      </c>
    </row>
    <row r="13" spans="1:3">
      <c r="A13" s="4" t="s">
        <v>357</v>
      </c>
      <c r="B13" s="5" t="n">
        <v>112214</v>
      </c>
      <c r="C13" s="5" t="n">
        <v>100214</v>
      </c>
    </row>
    <row r="14" spans="1:3">
      <c r="A14" s="4" t="s">
        <v>125</v>
      </c>
      <c r="B14" s="5" t="n">
        <v>133351</v>
      </c>
      <c r="C14" s="5" t="n">
        <v>159759</v>
      </c>
    </row>
    <row r="15" spans="1:3">
      <c r="A15" s="3" t="s">
        <v>358</v>
      </c>
    </row>
    <row r="16" spans="1:3">
      <c r="A16" s="4" t="s">
        <v>356</v>
      </c>
      <c r="B16" s="5" t="n">
        <v>527</v>
      </c>
      <c r="C16" s="5" t="n">
        <v>412</v>
      </c>
    </row>
    <row r="17" spans="1:3">
      <c r="A17" s="4" t="s">
        <v>357</v>
      </c>
      <c r="B17" s="5" t="n">
        <v>5128</v>
      </c>
      <c r="C17" s="5" t="n">
        <v>1757</v>
      </c>
    </row>
    <row r="18" spans="1:3">
      <c r="A18" s="4" t="s">
        <v>125</v>
      </c>
      <c r="B18" s="5" t="n">
        <v>5655</v>
      </c>
      <c r="C18" s="5" t="n">
        <v>2169</v>
      </c>
    </row>
    <row r="19" spans="1:3">
      <c r="A19" s="4" t="s">
        <v>330</v>
      </c>
    </row>
    <row r="20" spans="1:3">
      <c r="A20" s="3" t="s">
        <v>346</v>
      </c>
    </row>
    <row r="21" spans="1:3">
      <c r="A21" s="4" t="s">
        <v>356</v>
      </c>
      <c r="B21" s="5" t="n">
        <v>0</v>
      </c>
      <c r="C21" s="5" t="n">
        <v>9235</v>
      </c>
    </row>
    <row r="22" spans="1:3">
      <c r="A22" s="4" t="s">
        <v>357</v>
      </c>
      <c r="B22" s="5" t="n">
        <v>8853</v>
      </c>
      <c r="C22" s="5" t="n">
        <v>0</v>
      </c>
    </row>
    <row r="23" spans="1:3">
      <c r="A23" s="4" t="s">
        <v>125</v>
      </c>
      <c r="B23" s="5" t="n">
        <v>8853</v>
      </c>
      <c r="C23" s="5" t="n">
        <v>9235</v>
      </c>
    </row>
    <row r="24" spans="1:3">
      <c r="A24" s="3" t="s">
        <v>358</v>
      </c>
    </row>
    <row r="25" spans="1:3">
      <c r="A25" s="4" t="s">
        <v>356</v>
      </c>
      <c r="B25" s="5" t="n">
        <v>0</v>
      </c>
      <c r="C25" s="5" t="n">
        <v>125</v>
      </c>
    </row>
    <row r="26" spans="1:3">
      <c r="A26" s="4" t="s">
        <v>357</v>
      </c>
      <c r="B26" s="5" t="n">
        <v>225</v>
      </c>
      <c r="C26" s="5" t="n">
        <v>0</v>
      </c>
    </row>
    <row r="27" spans="1:3">
      <c r="A27" s="4" t="s">
        <v>125</v>
      </c>
      <c r="B27" s="5" t="n">
        <v>225</v>
      </c>
      <c r="C27" s="5" t="n">
        <v>125</v>
      </c>
    </row>
    <row r="28" spans="1:3">
      <c r="A28" s="4" t="s">
        <v>331</v>
      </c>
    </row>
    <row r="29" spans="1:3">
      <c r="A29" s="3" t="s">
        <v>346</v>
      </c>
    </row>
    <row r="30" spans="1:3">
      <c r="A30" s="4" t="s">
        <v>356</v>
      </c>
      <c r="B30" s="5" t="n">
        <v>141702</v>
      </c>
      <c r="C30" s="5" t="n">
        <v>128869</v>
      </c>
    </row>
    <row r="31" spans="1:3">
      <c r="A31" s="4" t="s">
        <v>357</v>
      </c>
      <c r="B31" s="5" t="n">
        <v>116312</v>
      </c>
      <c r="C31" s="5" t="n">
        <v>49171</v>
      </c>
    </row>
    <row r="32" spans="1:3">
      <c r="A32" s="4" t="s">
        <v>125</v>
      </c>
      <c r="B32" s="5" t="n">
        <v>258014</v>
      </c>
      <c r="C32" s="5" t="n">
        <v>178040</v>
      </c>
    </row>
    <row r="33" spans="1:3">
      <c r="A33" s="3" t="s">
        <v>358</v>
      </c>
    </row>
    <row r="34" spans="1:3">
      <c r="A34" s="4" t="s">
        <v>356</v>
      </c>
      <c r="B34" s="5" t="n">
        <v>2544</v>
      </c>
      <c r="C34" s="5" t="n">
        <v>1860</v>
      </c>
    </row>
    <row r="35" spans="1:3">
      <c r="A35" s="4" t="s">
        <v>357</v>
      </c>
      <c r="B35" s="5" t="n">
        <v>5835</v>
      </c>
      <c r="C35" s="5" t="n">
        <v>1565</v>
      </c>
    </row>
    <row r="36" spans="1:3">
      <c r="A36" s="4" t="s">
        <v>125</v>
      </c>
      <c r="B36" s="5" t="n">
        <v>8379</v>
      </c>
      <c r="C36" s="5" t="n">
        <v>3425</v>
      </c>
    </row>
    <row r="37" spans="1:3">
      <c r="A37" s="4" t="s">
        <v>333</v>
      </c>
    </row>
    <row r="38" spans="1:3">
      <c r="A38" s="3" t="s">
        <v>346</v>
      </c>
    </row>
    <row r="39" spans="1:3">
      <c r="A39" s="4" t="s">
        <v>356</v>
      </c>
      <c r="B39" s="5" t="n">
        <v>19717</v>
      </c>
      <c r="C39" s="5" t="n">
        <v>10114</v>
      </c>
    </row>
    <row r="40" spans="1:3">
      <c r="A40" s="4" t="s">
        <v>357</v>
      </c>
      <c r="B40" s="5" t="n">
        <v>7688</v>
      </c>
      <c r="C40" s="5" t="n">
        <v>6583</v>
      </c>
    </row>
    <row r="41" spans="1:3">
      <c r="A41" s="4" t="s">
        <v>125</v>
      </c>
      <c r="B41" s="5" t="n">
        <v>27405</v>
      </c>
      <c r="C41" s="5" t="n">
        <v>16697</v>
      </c>
    </row>
    <row r="42" spans="1:3">
      <c r="A42" s="3" t="s">
        <v>358</v>
      </c>
    </row>
    <row r="43" spans="1:3">
      <c r="A43" s="4" t="s">
        <v>356</v>
      </c>
      <c r="B43" s="5" t="n">
        <v>299</v>
      </c>
      <c r="C43" s="5" t="n">
        <v>72</v>
      </c>
    </row>
    <row r="44" spans="1:3">
      <c r="A44" s="4" t="s">
        <v>357</v>
      </c>
      <c r="B44" s="5" t="n">
        <v>296</v>
      </c>
      <c r="C44" s="5" t="n">
        <v>236</v>
      </c>
    </row>
    <row r="45" spans="1:3">
      <c r="A45" s="4" t="s">
        <v>125</v>
      </c>
      <c r="B45" s="7" t="n">
        <v>595</v>
      </c>
      <c r="C45" s="7" t="n">
        <v>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44</v>
      </c>
    </row>
    <row r="3" spans="1:3">
      <c r="A3" s="4" t="s">
        <v>356</v>
      </c>
      <c r="B3" s="7" t="n">
        <v>46820</v>
      </c>
      <c r="C3" s="7" t="n">
        <v>41403</v>
      </c>
    </row>
    <row r="4" spans="1:3">
      <c r="A4" s="4" t="s">
        <v>357</v>
      </c>
      <c r="B4" s="5" t="n">
        <v>51870</v>
      </c>
      <c r="C4" s="5" t="n">
        <v>33146</v>
      </c>
    </row>
    <row r="5" spans="1:3">
      <c r="A5" s="4" t="s">
        <v>125</v>
      </c>
      <c r="B5" s="5" t="n">
        <v>98690</v>
      </c>
      <c r="C5" s="5" t="n">
        <v>74549</v>
      </c>
    </row>
    <row r="6" spans="1:3">
      <c r="A6" s="3" t="s">
        <v>360</v>
      </c>
    </row>
    <row r="7" spans="1:3">
      <c r="A7" s="4" t="s">
        <v>356</v>
      </c>
      <c r="B7" s="5" t="n">
        <v>683</v>
      </c>
      <c r="C7" s="5" t="n">
        <v>376</v>
      </c>
    </row>
    <row r="8" spans="1:3">
      <c r="A8" s="4" t="s">
        <v>357</v>
      </c>
      <c r="B8" s="5" t="n">
        <v>2357</v>
      </c>
      <c r="C8" s="5" t="n">
        <v>756</v>
      </c>
    </row>
    <row r="9" spans="1:3">
      <c r="A9" s="4" t="s">
        <v>125</v>
      </c>
      <c r="B9" s="5" t="n">
        <v>3040</v>
      </c>
      <c r="C9" s="5" t="n">
        <v>1132</v>
      </c>
    </row>
    <row r="10" spans="1:3">
      <c r="A10" s="4" t="s">
        <v>329</v>
      </c>
    </row>
    <row r="11" spans="1:3">
      <c r="A11" s="3" t="s">
        <v>344</v>
      </c>
    </row>
    <row r="12" spans="1:3">
      <c r="A12" s="4" t="s">
        <v>356</v>
      </c>
      <c r="B12" s="5" t="n">
        <v>10642</v>
      </c>
      <c r="C12" s="5" t="n">
        <v>20397</v>
      </c>
    </row>
    <row r="13" spans="1:3">
      <c r="A13" s="4" t="s">
        <v>357</v>
      </c>
      <c r="B13" s="5" t="n">
        <v>26893</v>
      </c>
      <c r="C13" s="5" t="n">
        <v>16909</v>
      </c>
    </row>
    <row r="14" spans="1:3">
      <c r="A14" s="4" t="s">
        <v>125</v>
      </c>
      <c r="B14" s="5" t="n">
        <v>37535</v>
      </c>
      <c r="C14" s="5" t="n">
        <v>37306</v>
      </c>
    </row>
    <row r="15" spans="1:3">
      <c r="A15" s="3" t="s">
        <v>360</v>
      </c>
    </row>
    <row r="16" spans="1:3">
      <c r="A16" s="4" t="s">
        <v>356</v>
      </c>
      <c r="B16" s="5" t="n">
        <v>209</v>
      </c>
      <c r="C16" s="5" t="n">
        <v>206</v>
      </c>
    </row>
    <row r="17" spans="1:3">
      <c r="A17" s="4" t="s">
        <v>357</v>
      </c>
      <c r="B17" s="5" t="n">
        <v>1433</v>
      </c>
      <c r="C17" s="5" t="n">
        <v>440</v>
      </c>
    </row>
    <row r="18" spans="1:3">
      <c r="A18" s="4" t="s">
        <v>125</v>
      </c>
      <c r="B18" s="5" t="n">
        <v>1642</v>
      </c>
      <c r="C18" s="5" t="n">
        <v>646</v>
      </c>
    </row>
    <row r="19" spans="1:3">
      <c r="A19" s="4" t="s">
        <v>330</v>
      </c>
    </row>
    <row r="20" spans="1:3">
      <c r="A20" s="3" t="s">
        <v>344</v>
      </c>
    </row>
    <row r="21" spans="1:3">
      <c r="A21" s="4" t="s">
        <v>356</v>
      </c>
      <c r="B21" s="5" t="n">
        <v>16420</v>
      </c>
      <c r="C21" s="5" t="n">
        <v>3685</v>
      </c>
    </row>
    <row r="22" spans="1:3">
      <c r="A22" s="4" t="s">
        <v>357</v>
      </c>
      <c r="B22" s="5" t="n">
        <v>3308</v>
      </c>
      <c r="C22" s="5" t="n">
        <v>3484</v>
      </c>
    </row>
    <row r="23" spans="1:3">
      <c r="A23" s="4" t="s">
        <v>125</v>
      </c>
      <c r="B23" s="5" t="n">
        <v>19728</v>
      </c>
      <c r="C23" s="5" t="n">
        <v>7169</v>
      </c>
    </row>
    <row r="24" spans="1:3">
      <c r="A24" s="3" t="s">
        <v>360</v>
      </c>
    </row>
    <row r="25" spans="1:3">
      <c r="A25" s="4" t="s">
        <v>356</v>
      </c>
      <c r="B25" s="5" t="n">
        <v>309</v>
      </c>
      <c r="C25" s="5" t="n">
        <v>26</v>
      </c>
    </row>
    <row r="26" spans="1:3">
      <c r="A26" s="4" t="s">
        <v>357</v>
      </c>
      <c r="B26" s="5" t="n">
        <v>178</v>
      </c>
      <c r="C26" s="5" t="n">
        <v>72</v>
      </c>
    </row>
    <row r="27" spans="1:3">
      <c r="A27" s="4" t="s">
        <v>125</v>
      </c>
      <c r="B27" s="5" t="n">
        <v>487</v>
      </c>
      <c r="C27" s="5" t="n">
        <v>98</v>
      </c>
    </row>
    <row r="28" spans="1:3">
      <c r="A28" s="4" t="s">
        <v>331</v>
      </c>
    </row>
    <row r="29" spans="1:3">
      <c r="A29" s="3" t="s">
        <v>344</v>
      </c>
    </row>
    <row r="30" spans="1:3">
      <c r="A30" s="4" t="s">
        <v>356</v>
      </c>
      <c r="B30" s="5" t="n">
        <v>11185</v>
      </c>
      <c r="C30" s="5" t="n">
        <v>8008</v>
      </c>
    </row>
    <row r="31" spans="1:3">
      <c r="A31" s="4" t="s">
        <v>357</v>
      </c>
      <c r="B31" s="5" t="n">
        <v>6200</v>
      </c>
      <c r="C31" s="5" t="n">
        <v>2267</v>
      </c>
    </row>
    <row r="32" spans="1:3">
      <c r="A32" s="4" t="s">
        <v>125</v>
      </c>
      <c r="B32" s="5" t="n">
        <v>17385</v>
      </c>
      <c r="C32" s="5" t="n">
        <v>10275</v>
      </c>
    </row>
    <row r="33" spans="1:3">
      <c r="A33" s="3" t="s">
        <v>360</v>
      </c>
    </row>
    <row r="34" spans="1:3">
      <c r="A34" s="4" t="s">
        <v>356</v>
      </c>
      <c r="B34" s="5" t="n">
        <v>37</v>
      </c>
      <c r="C34" s="5" t="n">
        <v>64</v>
      </c>
    </row>
    <row r="35" spans="1:3">
      <c r="A35" s="4" t="s">
        <v>357</v>
      </c>
      <c r="B35" s="5" t="n">
        <v>158</v>
      </c>
      <c r="C35" s="5" t="n">
        <v>35</v>
      </c>
    </row>
    <row r="36" spans="1:3">
      <c r="A36" s="4" t="s">
        <v>125</v>
      </c>
      <c r="B36" s="5" t="n">
        <v>195</v>
      </c>
      <c r="C36" s="5" t="n">
        <v>99</v>
      </c>
    </row>
    <row r="37" spans="1:3">
      <c r="A37" s="4" t="s">
        <v>333</v>
      </c>
    </row>
    <row r="38" spans="1:3">
      <c r="A38" s="3" t="s">
        <v>344</v>
      </c>
    </row>
    <row r="39" spans="1:3">
      <c r="A39" s="4" t="s">
        <v>356</v>
      </c>
      <c r="B39" s="5" t="n">
        <v>8573</v>
      </c>
      <c r="C39" s="5" t="n">
        <v>9313</v>
      </c>
    </row>
    <row r="40" spans="1:3">
      <c r="A40" s="4" t="s">
        <v>357</v>
      </c>
      <c r="B40" s="5" t="n">
        <v>15469</v>
      </c>
      <c r="C40" s="5" t="n">
        <v>10486</v>
      </c>
    </row>
    <row r="41" spans="1:3">
      <c r="A41" s="4" t="s">
        <v>125</v>
      </c>
      <c r="B41" s="5" t="n">
        <v>24042</v>
      </c>
      <c r="C41" s="5" t="n">
        <v>19799</v>
      </c>
    </row>
    <row r="42" spans="1:3">
      <c r="A42" s="3" t="s">
        <v>360</v>
      </c>
    </row>
    <row r="43" spans="1:3">
      <c r="A43" s="4" t="s">
        <v>356</v>
      </c>
      <c r="B43" s="5" t="n">
        <v>128</v>
      </c>
      <c r="C43" s="5" t="n">
        <v>80</v>
      </c>
    </row>
    <row r="44" spans="1:3">
      <c r="A44" s="4" t="s">
        <v>357</v>
      </c>
      <c r="B44" s="5" t="n">
        <v>588</v>
      </c>
      <c r="C44" s="5" t="n">
        <v>209</v>
      </c>
    </row>
    <row r="45" spans="1:3">
      <c r="A45" s="4" t="s">
        <v>125</v>
      </c>
      <c r="B45" s="7" t="n">
        <v>716</v>
      </c>
      <c r="C45" s="7" t="n">
        <v>2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s>
  <sheetData>
    <row r="1" spans="1:6">
      <c r="A1" s="1" t="s">
        <v>361</v>
      </c>
      <c r="B1" s="2" t="s">
        <v>77</v>
      </c>
      <c r="D1" s="2" t="s">
        <v>1</v>
      </c>
    </row>
    <row r="2" spans="1:6">
      <c r="B2" s="2" t="s">
        <v>362</v>
      </c>
      <c r="C2" s="2" t="s">
        <v>363</v>
      </c>
      <c r="D2" s="2" t="s">
        <v>362</v>
      </c>
      <c r="E2" s="2" t="s">
        <v>363</v>
      </c>
      <c r="F2" s="2" t="s">
        <v>350</v>
      </c>
    </row>
    <row r="3" spans="1:6">
      <c r="A3" s="3" t="s">
        <v>210</v>
      </c>
    </row>
    <row r="4" spans="1:6">
      <c r="A4" s="4" t="s">
        <v>364</v>
      </c>
      <c r="B4" s="7" t="n">
        <v>248000</v>
      </c>
      <c r="C4" s="7" t="n">
        <v>233000</v>
      </c>
      <c r="D4" s="7" t="n">
        <v>248000</v>
      </c>
      <c r="E4" s="7" t="n">
        <v>233000</v>
      </c>
      <c r="F4" s="7" t="n">
        <v>269000</v>
      </c>
    </row>
    <row r="5" spans="1:6">
      <c r="A5" s="4" t="s">
        <v>365</v>
      </c>
      <c r="B5" s="5" t="n">
        <v>417000</v>
      </c>
      <c r="D5" s="7" t="n">
        <v>417000</v>
      </c>
    </row>
    <row r="6" spans="1:6">
      <c r="A6" s="4" t="s">
        <v>366</v>
      </c>
      <c r="D6" s="4" t="s">
        <v>367</v>
      </c>
    </row>
    <row r="7" spans="1:6">
      <c r="A7" s="4" t="s">
        <v>368</v>
      </c>
      <c r="D7" s="4" t="s">
        <v>369</v>
      </c>
    </row>
    <row r="8" spans="1:6">
      <c r="A8" s="4" t="s">
        <v>370</v>
      </c>
      <c r="D8" s="4" t="s">
        <v>371</v>
      </c>
    </row>
    <row r="9" spans="1:6">
      <c r="A9" s="4" t="s">
        <v>372</v>
      </c>
      <c r="B9" s="5" t="n">
        <v>0</v>
      </c>
      <c r="D9" s="7" t="n">
        <v>0</v>
      </c>
      <c r="F9" s="7" t="n">
        <v>0</v>
      </c>
    </row>
    <row r="10" spans="1:6">
      <c r="A10" s="4" t="s">
        <v>373</v>
      </c>
      <c r="B10" s="7" t="n">
        <v>0</v>
      </c>
      <c r="D10" s="7" t="n">
        <v>0</v>
      </c>
    </row>
    <row r="11" spans="1:6">
      <c r="A11" s="4" t="s">
        <v>374</v>
      </c>
      <c r="D11" s="4" t="s">
        <v>375</v>
      </c>
    </row>
    <row r="12" spans="1:6">
      <c r="A12" s="4" t="s">
        <v>376</v>
      </c>
      <c r="C12" s="5" t="n">
        <v>0</v>
      </c>
      <c r="E12" s="5" t="n">
        <v>0</v>
      </c>
    </row>
    <row r="13" spans="1:6">
      <c r="A13" s="4" t="s">
        <v>377</v>
      </c>
      <c r="B13" s="5" t="n">
        <v>0</v>
      </c>
      <c r="C13" s="5" t="n">
        <v>0</v>
      </c>
      <c r="D13" s="5" t="n">
        <v>0</v>
      </c>
      <c r="E13" s="5" t="n">
        <v>0</v>
      </c>
    </row>
    <row r="14" spans="1:6">
      <c r="A14" s="4" t="s">
        <v>378</v>
      </c>
      <c r="D14" s="4" t="s">
        <v>369</v>
      </c>
    </row>
    <row r="15" spans="1:6">
      <c r="A15" s="4" t="s">
        <v>379</v>
      </c>
      <c r="D15" s="4" t="s">
        <v>3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02267</v>
      </c>
      <c r="C4" s="7" t="n">
        <v>89084</v>
      </c>
      <c r="D4" s="7" t="n">
        <v>291468</v>
      </c>
      <c r="E4" s="7" t="n">
        <v>256104</v>
      </c>
    </row>
    <row r="5" spans="1:5">
      <c r="A5" s="4" t="s">
        <v>81</v>
      </c>
      <c r="B5" s="5" t="n">
        <v>3254</v>
      </c>
      <c r="C5" s="5" t="n">
        <v>2694</v>
      </c>
      <c r="D5" s="5" t="n">
        <v>9297</v>
      </c>
      <c r="E5" s="5" t="n">
        <v>7981</v>
      </c>
    </row>
    <row r="6" spans="1:5">
      <c r="A6" s="4" t="s">
        <v>82</v>
      </c>
      <c r="B6" s="5" t="n">
        <v>614</v>
      </c>
      <c r="C6" s="5" t="n">
        <v>713</v>
      </c>
      <c r="D6" s="5" t="n">
        <v>1930</v>
      </c>
      <c r="E6" s="5" t="n">
        <v>2207</v>
      </c>
    </row>
    <row r="7" spans="1:5">
      <c r="A7" s="4" t="s">
        <v>83</v>
      </c>
      <c r="B7" s="5" t="n">
        <v>1368</v>
      </c>
      <c r="C7" s="5" t="n">
        <v>1524</v>
      </c>
      <c r="D7" s="5" t="n">
        <v>3434</v>
      </c>
      <c r="E7" s="5" t="n">
        <v>3211</v>
      </c>
    </row>
    <row r="8" spans="1:5">
      <c r="A8" s="4" t="s">
        <v>84</v>
      </c>
      <c r="B8" s="5" t="n">
        <v>644</v>
      </c>
      <c r="C8" s="5" t="n">
        <v>448</v>
      </c>
      <c r="D8" s="5" t="n">
        <v>1675</v>
      </c>
      <c r="E8" s="5" t="n">
        <v>1243</v>
      </c>
    </row>
    <row r="9" spans="1:5">
      <c r="A9" s="4" t="s">
        <v>85</v>
      </c>
      <c r="B9" s="5" t="n">
        <v>108147</v>
      </c>
      <c r="C9" s="5" t="n">
        <v>94463</v>
      </c>
      <c r="D9" s="5" t="n">
        <v>307804</v>
      </c>
      <c r="E9" s="5" t="n">
        <v>270746</v>
      </c>
    </row>
    <row r="10" spans="1:5">
      <c r="A10" s="3" t="s">
        <v>86</v>
      </c>
    </row>
    <row r="11" spans="1:5">
      <c r="A11" s="4" t="s">
        <v>43</v>
      </c>
      <c r="B11" s="5" t="n">
        <v>15077</v>
      </c>
      <c r="C11" s="5" t="n">
        <v>10271</v>
      </c>
      <c r="D11" s="5" t="n">
        <v>40841</v>
      </c>
      <c r="E11" s="5" t="n">
        <v>25740</v>
      </c>
    </row>
    <row r="12" spans="1:5">
      <c r="A12" s="4" t="s">
        <v>49</v>
      </c>
      <c r="B12" s="5" t="n">
        <v>5198</v>
      </c>
      <c r="C12" s="5" t="n">
        <v>2944</v>
      </c>
      <c r="D12" s="5" t="n">
        <v>12009</v>
      </c>
      <c r="E12" s="5" t="n">
        <v>7003</v>
      </c>
    </row>
    <row r="13" spans="1:5">
      <c r="A13" s="4" t="s">
        <v>87</v>
      </c>
      <c r="B13" s="5" t="n">
        <v>2205</v>
      </c>
      <c r="C13" s="5" t="n">
        <v>2284</v>
      </c>
      <c r="D13" s="5" t="n">
        <v>6745</v>
      </c>
      <c r="E13" s="5" t="n">
        <v>6771</v>
      </c>
    </row>
    <row r="14" spans="1:5">
      <c r="A14" s="4" t="s">
        <v>88</v>
      </c>
      <c r="B14" s="5" t="n">
        <v>22480</v>
      </c>
      <c r="C14" s="5" t="n">
        <v>15499</v>
      </c>
      <c r="D14" s="5" t="n">
        <v>59595</v>
      </c>
      <c r="E14" s="5" t="n">
        <v>39514</v>
      </c>
    </row>
    <row r="15" spans="1:5">
      <c r="A15" s="4" t="s">
        <v>89</v>
      </c>
      <c r="B15" s="5" t="n">
        <v>85667</v>
      </c>
      <c r="C15" s="5" t="n">
        <v>78964</v>
      </c>
      <c r="D15" s="5" t="n">
        <v>248209</v>
      </c>
      <c r="E15" s="5" t="n">
        <v>231232</v>
      </c>
    </row>
    <row r="16" spans="1:5">
      <c r="A16" s="4" t="s">
        <v>90</v>
      </c>
      <c r="B16" s="5" t="n">
        <v>2656</v>
      </c>
      <c r="C16" s="5" t="n">
        <v>7157</v>
      </c>
      <c r="D16" s="5" t="n">
        <v>35797</v>
      </c>
      <c r="E16" s="5" t="n">
        <v>35713</v>
      </c>
    </row>
    <row r="17" spans="1:5">
      <c r="A17" s="4" t="s">
        <v>91</v>
      </c>
      <c r="B17" s="5" t="n">
        <v>83011</v>
      </c>
      <c r="C17" s="5" t="n">
        <v>71807</v>
      </c>
      <c r="D17" s="5" t="n">
        <v>212412</v>
      </c>
      <c r="E17" s="5" t="n">
        <v>195519</v>
      </c>
    </row>
    <row r="18" spans="1:5">
      <c r="A18" s="3" t="s">
        <v>92</v>
      </c>
    </row>
    <row r="19" spans="1:5">
      <c r="A19" s="4" t="s">
        <v>93</v>
      </c>
      <c r="B19" s="5" t="n">
        <v>8626</v>
      </c>
      <c r="C19" s="5" t="n">
        <v>9291</v>
      </c>
      <c r="D19" s="5" t="n">
        <v>25397</v>
      </c>
      <c r="E19" s="5" t="n">
        <v>27618</v>
      </c>
    </row>
    <row r="20" spans="1:5">
      <c r="A20" s="4" t="s">
        <v>94</v>
      </c>
      <c r="B20" s="5" t="n">
        <v>1597</v>
      </c>
      <c r="C20" s="5" t="n">
        <v>1982</v>
      </c>
      <c r="D20" s="5" t="n">
        <v>5074</v>
      </c>
      <c r="E20" s="5" t="n">
        <v>5766</v>
      </c>
    </row>
    <row r="21" spans="1:5">
      <c r="A21" s="4" t="s">
        <v>95</v>
      </c>
      <c r="B21" s="5" t="n">
        <v>482</v>
      </c>
      <c r="C21" s="5" t="n">
        <v>435</v>
      </c>
      <c r="D21" s="5" t="n">
        <v>1408</v>
      </c>
      <c r="E21" s="5" t="n">
        <v>1297</v>
      </c>
    </row>
    <row r="22" spans="1:5">
      <c r="A22" s="4" t="s">
        <v>96</v>
      </c>
      <c r="B22" s="5" t="n">
        <v>-10</v>
      </c>
      <c r="C22" s="5" t="n">
        <v>-20</v>
      </c>
      <c r="D22" s="5" t="n">
        <v>-138</v>
      </c>
      <c r="E22" s="5" t="n">
        <v>-39</v>
      </c>
    </row>
    <row r="23" spans="1:5">
      <c r="A23" s="4" t="s">
        <v>97</v>
      </c>
      <c r="B23" s="5" t="n">
        <v>977</v>
      </c>
      <c r="C23" s="5" t="n">
        <v>352</v>
      </c>
      <c r="D23" s="5" t="n">
        <v>3037</v>
      </c>
      <c r="E23" s="5" t="n">
        <v>1908</v>
      </c>
    </row>
    <row r="24" spans="1:5">
      <c r="A24" s="4" t="s">
        <v>98</v>
      </c>
      <c r="B24" s="5" t="n">
        <v>1555</v>
      </c>
      <c r="C24" s="5" t="n">
        <v>186</v>
      </c>
      <c r="D24" s="5" t="n">
        <v>2199</v>
      </c>
      <c r="E24" s="5" t="n">
        <v>131</v>
      </c>
    </row>
    <row r="25" spans="1:5">
      <c r="A25" s="4" t="s">
        <v>99</v>
      </c>
      <c r="B25" s="5" t="n">
        <v>13227</v>
      </c>
      <c r="C25" s="5" t="n">
        <v>12226</v>
      </c>
      <c r="D25" s="5" t="n">
        <v>36977</v>
      </c>
      <c r="E25" s="5" t="n">
        <v>36681</v>
      </c>
    </row>
    <row r="26" spans="1:5">
      <c r="A26" s="3" t="s">
        <v>100</v>
      </c>
    </row>
    <row r="27" spans="1:5">
      <c r="A27" s="4" t="s">
        <v>101</v>
      </c>
      <c r="B27" s="5" t="n">
        <v>25053</v>
      </c>
      <c r="C27" s="5" t="n">
        <v>24175</v>
      </c>
      <c r="D27" s="5" t="n">
        <v>76442</v>
      </c>
      <c r="E27" s="5" t="n">
        <v>72010</v>
      </c>
    </row>
    <row r="28" spans="1:5">
      <c r="A28" s="4" t="s">
        <v>102</v>
      </c>
      <c r="B28" s="5" t="n">
        <v>824</v>
      </c>
      <c r="C28" s="5" t="n">
        <v>980</v>
      </c>
      <c r="D28" s="5" t="n">
        <v>3070</v>
      </c>
      <c r="E28" s="5" t="n">
        <v>2976</v>
      </c>
    </row>
    <row r="29" spans="1:5">
      <c r="A29" s="4" t="s">
        <v>103</v>
      </c>
      <c r="B29" s="5" t="n">
        <v>3960</v>
      </c>
      <c r="C29" s="5" t="n">
        <v>3299</v>
      </c>
      <c r="D29" s="5" t="n">
        <v>11800</v>
      </c>
      <c r="E29" s="5" t="n">
        <v>10609</v>
      </c>
    </row>
    <row r="30" spans="1:5">
      <c r="A30" s="4" t="s">
        <v>104</v>
      </c>
      <c r="B30" s="5" t="n">
        <v>1151</v>
      </c>
      <c r="C30" s="5" t="n">
        <v>1230</v>
      </c>
      <c r="D30" s="5" t="n">
        <v>3783</v>
      </c>
      <c r="E30" s="5" t="n">
        <v>3589</v>
      </c>
    </row>
    <row r="31" spans="1:5">
      <c r="A31" s="4" t="s">
        <v>105</v>
      </c>
      <c r="B31" s="5" t="n">
        <v>750</v>
      </c>
      <c r="C31" s="5" t="n">
        <v>1011</v>
      </c>
      <c r="D31" s="5" t="n">
        <v>2635</v>
      </c>
      <c r="E31" s="5" t="n">
        <v>3267</v>
      </c>
    </row>
    <row r="32" spans="1:5">
      <c r="A32" s="4" t="s">
        <v>106</v>
      </c>
      <c r="B32" s="5" t="n">
        <v>5362</v>
      </c>
      <c r="C32" s="5" t="n">
        <v>4287</v>
      </c>
      <c r="D32" s="5" t="n">
        <v>15210</v>
      </c>
      <c r="E32" s="5" t="n">
        <v>12059</v>
      </c>
    </row>
    <row r="33" spans="1:5">
      <c r="A33" s="4" t="s">
        <v>107</v>
      </c>
      <c r="B33" s="5" t="n">
        <v>2232</v>
      </c>
      <c r="C33" s="5" t="n">
        <v>2378</v>
      </c>
      <c r="D33" s="5" t="n">
        <v>6756</v>
      </c>
      <c r="E33" s="5" t="n">
        <v>7058</v>
      </c>
    </row>
    <row r="34" spans="1:5">
      <c r="A34" s="4" t="s">
        <v>98</v>
      </c>
      <c r="B34" s="5" t="n">
        <v>2860</v>
      </c>
      <c r="C34" s="5" t="n">
        <v>2935</v>
      </c>
      <c r="D34" s="5" t="n">
        <v>8566</v>
      </c>
      <c r="E34" s="5" t="n">
        <v>8068</v>
      </c>
    </row>
    <row r="35" spans="1:5">
      <c r="A35" s="4" t="s">
        <v>108</v>
      </c>
      <c r="B35" s="5" t="n">
        <v>42192</v>
      </c>
      <c r="C35" s="5" t="n">
        <v>40295</v>
      </c>
      <c r="D35" s="5" t="n">
        <v>128262</v>
      </c>
      <c r="E35" s="5" t="n">
        <v>119636</v>
      </c>
    </row>
    <row r="36" spans="1:5">
      <c r="A36" s="4" t="s">
        <v>109</v>
      </c>
      <c r="B36" s="5" t="n">
        <v>54046</v>
      </c>
      <c r="C36" s="5" t="n">
        <v>43738</v>
      </c>
      <c r="D36" s="5" t="n">
        <v>121127</v>
      </c>
      <c r="E36" s="5" t="n">
        <v>112564</v>
      </c>
    </row>
    <row r="37" spans="1:5">
      <c r="A37" s="4" t="s">
        <v>110</v>
      </c>
      <c r="B37" s="5" t="n">
        <v>11225</v>
      </c>
      <c r="C37" s="5" t="n">
        <v>15029</v>
      </c>
      <c r="D37" s="5" t="n">
        <v>24707</v>
      </c>
      <c r="E37" s="5" t="n">
        <v>37730</v>
      </c>
    </row>
    <row r="38" spans="1:5">
      <c r="A38" s="4" t="s">
        <v>111</v>
      </c>
      <c r="B38" s="7" t="n">
        <v>42821</v>
      </c>
      <c r="C38" s="7" t="n">
        <v>28709</v>
      </c>
      <c r="D38" s="7" t="n">
        <v>96420</v>
      </c>
      <c r="E38" s="7" t="n">
        <v>74834</v>
      </c>
    </row>
    <row r="39" spans="1:5">
      <c r="A39" s="3" t="s">
        <v>112</v>
      </c>
    </row>
    <row r="40" spans="1:5">
      <c r="A40" s="4" t="s">
        <v>113</v>
      </c>
      <c r="B40" s="8" t="n">
        <v>0.91</v>
      </c>
      <c r="C40" s="8" t="n">
        <v>0.61</v>
      </c>
      <c r="D40" s="8" t="n">
        <v>2.05</v>
      </c>
      <c r="E40" s="8" t="n">
        <v>1.6</v>
      </c>
    </row>
    <row r="41" spans="1:5">
      <c r="A41" s="4" t="s">
        <v>114</v>
      </c>
      <c r="B41" s="9" t="n">
        <v>0.89</v>
      </c>
      <c r="C41" s="9" t="n">
        <v>0.61</v>
      </c>
      <c r="D41" s="9" t="n">
        <v>2.02</v>
      </c>
      <c r="E41" s="9" t="n">
        <v>1.58</v>
      </c>
    </row>
    <row r="42" spans="1:5">
      <c r="A42" s="4" t="s">
        <v>115</v>
      </c>
      <c r="B42" s="8" t="n">
        <v>0.16</v>
      </c>
      <c r="C42" s="8" t="n">
        <v>0.15</v>
      </c>
      <c r="D42" s="8" t="n">
        <v>0.48</v>
      </c>
      <c r="E42"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80</v>
      </c>
      <c r="B1" s="2" t="s">
        <v>2</v>
      </c>
      <c r="C1" s="2" t="s">
        <v>25</v>
      </c>
      <c r="D1" s="2" t="s">
        <v>78</v>
      </c>
    </row>
    <row r="2" spans="1:4">
      <c r="A2" s="3" t="s">
        <v>381</v>
      </c>
    </row>
    <row r="3" spans="1:4">
      <c r="A3" s="4" t="s">
        <v>32</v>
      </c>
      <c r="B3" s="7" t="n">
        <v>22175</v>
      </c>
      <c r="C3" s="7" t="n">
        <v>16707</v>
      </c>
    </row>
    <row r="4" spans="1:4">
      <c r="A4" s="4" t="s">
        <v>382</v>
      </c>
      <c r="B4" s="5" t="n">
        <v>6764052</v>
      </c>
      <c r="C4" s="5" t="n">
        <v>6483192</v>
      </c>
      <c r="D4" s="7" t="n">
        <v>6385602</v>
      </c>
    </row>
    <row r="5" spans="1:4">
      <c r="A5" s="3" t="s">
        <v>383</v>
      </c>
    </row>
    <row r="6" spans="1:4">
      <c r="A6" s="4" t="s">
        <v>384</v>
      </c>
      <c r="B6" s="5" t="n">
        <v>9855</v>
      </c>
      <c r="C6" s="5" t="n">
        <v>6380</v>
      </c>
    </row>
    <row r="7" spans="1:4">
      <c r="A7" s="4" t="s">
        <v>385</v>
      </c>
      <c r="B7" s="5" t="n">
        <v>-66354</v>
      </c>
      <c r="C7" s="5" t="n">
        <v>-71301</v>
      </c>
    </row>
    <row r="8" spans="1:4">
      <c r="A8" s="4" t="s">
        <v>386</v>
      </c>
      <c r="B8" s="5" t="n">
        <v>6707553</v>
      </c>
      <c r="C8" s="5" t="n">
        <v>6418271</v>
      </c>
    </row>
    <row r="9" spans="1:4">
      <c r="A9" s="4" t="s">
        <v>387</v>
      </c>
      <c r="B9" s="5" t="n">
        <v>1054505</v>
      </c>
      <c r="C9" s="5" t="n">
        <v>1320846</v>
      </c>
    </row>
    <row r="10" spans="1:4">
      <c r="A10" s="4" t="s">
        <v>36</v>
      </c>
      <c r="B10" s="5" t="n">
        <v>7762058</v>
      </c>
      <c r="C10" s="5" t="n">
        <v>7739117</v>
      </c>
    </row>
    <row r="11" spans="1:4">
      <c r="A11" s="4" t="s">
        <v>388</v>
      </c>
    </row>
    <row r="12" spans="1:4">
      <c r="A12" s="3" t="s">
        <v>381</v>
      </c>
    </row>
    <row r="13" spans="1:4">
      <c r="A13" s="4" t="s">
        <v>382</v>
      </c>
      <c r="B13" s="5" t="n">
        <v>3012352</v>
      </c>
      <c r="C13" s="5" t="n">
        <v>3019339</v>
      </c>
      <c r="D13" s="5" t="n">
        <v>3016533</v>
      </c>
    </row>
    <row r="14" spans="1:4">
      <c r="A14" s="4" t="s">
        <v>389</v>
      </c>
    </row>
    <row r="15" spans="1:4">
      <c r="A15" s="3" t="s">
        <v>381</v>
      </c>
    </row>
    <row r="16" spans="1:4">
      <c r="A16" s="4" t="s">
        <v>382</v>
      </c>
      <c r="B16" s="5" t="n">
        <v>2111510</v>
      </c>
      <c r="C16" s="5" t="n">
        <v>1927049</v>
      </c>
      <c r="D16" s="5" t="n">
        <v>1842345</v>
      </c>
    </row>
    <row r="17" spans="1:4">
      <c r="A17" s="4" t="s">
        <v>390</v>
      </c>
    </row>
    <row r="18" spans="1:4">
      <c r="A18" s="3" t="s">
        <v>381</v>
      </c>
    </row>
    <row r="19" spans="1:4">
      <c r="A19" s="4" t="s">
        <v>382</v>
      </c>
      <c r="B19" s="5" t="n">
        <v>278278</v>
      </c>
      <c r="C19" s="5" t="n">
        <v>277864</v>
      </c>
      <c r="D19" s="5" t="n">
        <v>282536</v>
      </c>
    </row>
    <row r="20" spans="1:4">
      <c r="A20" s="4" t="s">
        <v>391</v>
      </c>
    </row>
    <row r="21" spans="1:4">
      <c r="A21" s="3" t="s">
        <v>381</v>
      </c>
    </row>
    <row r="22" spans="1:4">
      <c r="A22" s="4" t="s">
        <v>382</v>
      </c>
      <c r="B22" s="5" t="n">
        <v>1318038</v>
      </c>
      <c r="C22" s="5" t="n">
        <v>1213434</v>
      </c>
      <c r="D22" s="5" t="n">
        <v>1197911</v>
      </c>
    </row>
    <row r="23" spans="1:4">
      <c r="A23" s="4" t="s">
        <v>392</v>
      </c>
    </row>
    <row r="24" spans="1:4">
      <c r="A24" s="3" t="s">
        <v>381</v>
      </c>
    </row>
    <row r="25" spans="1:4">
      <c r="A25" s="4" t="s">
        <v>382</v>
      </c>
      <c r="B25" s="7" t="n">
        <v>43874</v>
      </c>
      <c r="C25" s="7" t="n">
        <v>45506</v>
      </c>
      <c r="D25" s="7" t="n">
        <v>462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93</v>
      </c>
      <c r="B1" s="2" t="s">
        <v>77</v>
      </c>
      <c r="D1" s="2" t="s">
        <v>1</v>
      </c>
    </row>
    <row r="2" spans="1:6">
      <c r="B2" s="2" t="s">
        <v>2</v>
      </c>
      <c r="C2" s="2" t="s">
        <v>78</v>
      </c>
      <c r="D2" s="2" t="s">
        <v>2</v>
      </c>
      <c r="E2" s="2" t="s">
        <v>78</v>
      </c>
      <c r="F2" s="2" t="s">
        <v>25</v>
      </c>
    </row>
    <row r="3" spans="1:6">
      <c r="A3" s="3" t="s">
        <v>394</v>
      </c>
    </row>
    <row r="4" spans="1:6">
      <c r="A4" s="4" t="s">
        <v>395</v>
      </c>
      <c r="B4" s="7" t="n">
        <v>64445</v>
      </c>
      <c r="C4" s="7" t="n">
        <v>75091</v>
      </c>
      <c r="D4" s="7" t="n">
        <v>71301</v>
      </c>
      <c r="E4" s="7" t="n">
        <v>64576</v>
      </c>
    </row>
    <row r="5" spans="1:6">
      <c r="A5" s="4" t="s">
        <v>396</v>
      </c>
      <c r="B5" s="5" t="n">
        <v>-922</v>
      </c>
      <c r="C5" s="5" t="n">
        <v>-12496</v>
      </c>
      <c r="D5" s="5" t="n">
        <v>-41186</v>
      </c>
      <c r="E5" s="5" t="n">
        <v>-31902</v>
      </c>
    </row>
    <row r="6" spans="1:6">
      <c r="A6" s="4" t="s">
        <v>397</v>
      </c>
      <c r="B6" s="5" t="n">
        <v>131</v>
      </c>
      <c r="C6" s="5" t="n">
        <v>149</v>
      </c>
      <c r="D6" s="5" t="n">
        <v>304</v>
      </c>
      <c r="E6" s="5" t="n">
        <v>1170</v>
      </c>
    </row>
    <row r="7" spans="1:6">
      <c r="A7" s="4" t="s">
        <v>398</v>
      </c>
      <c r="B7" s="5" t="n">
        <v>2700</v>
      </c>
      <c r="C7" s="5" t="n">
        <v>7300</v>
      </c>
      <c r="D7" s="5" t="n">
        <v>35935</v>
      </c>
      <c r="E7" s="5" t="n">
        <v>36200</v>
      </c>
    </row>
    <row r="8" spans="1:6">
      <c r="A8" s="4" t="s">
        <v>399</v>
      </c>
      <c r="B8" s="5" t="n">
        <v>66354</v>
      </c>
      <c r="C8" s="5" t="n">
        <v>70044</v>
      </c>
      <c r="D8" s="5" t="n">
        <v>66354</v>
      </c>
      <c r="E8" s="5" t="n">
        <v>70044</v>
      </c>
    </row>
    <row r="9" spans="1:6">
      <c r="A9" s="3" t="s">
        <v>400</v>
      </c>
    </row>
    <row r="10" spans="1:6">
      <c r="A10" s="4" t="s">
        <v>401</v>
      </c>
      <c r="B10" s="5" t="n">
        <v>1346</v>
      </c>
      <c r="C10" s="5" t="n">
        <v>8549</v>
      </c>
      <c r="D10" s="5" t="n">
        <v>1346</v>
      </c>
      <c r="E10" s="5" t="n">
        <v>8549</v>
      </c>
    </row>
    <row r="11" spans="1:6">
      <c r="A11" s="4" t="s">
        <v>402</v>
      </c>
      <c r="B11" s="5" t="n">
        <v>65008</v>
      </c>
      <c r="C11" s="5" t="n">
        <v>61495</v>
      </c>
      <c r="D11" s="5" t="n">
        <v>65008</v>
      </c>
      <c r="E11" s="5" t="n">
        <v>61495</v>
      </c>
    </row>
    <row r="12" spans="1:6">
      <c r="A12" s="3" t="s">
        <v>403</v>
      </c>
    </row>
    <row r="13" spans="1:6">
      <c r="A13" s="4" t="s">
        <v>401</v>
      </c>
      <c r="B13" s="5" t="n">
        <v>13338</v>
      </c>
      <c r="C13" s="5" t="n">
        <v>72144</v>
      </c>
      <c r="D13" s="5" t="n">
        <v>13338</v>
      </c>
      <c r="E13" s="5" t="n">
        <v>72144</v>
      </c>
    </row>
    <row r="14" spans="1:6">
      <c r="A14" s="4" t="s">
        <v>402</v>
      </c>
      <c r="B14" s="5" t="n">
        <v>6749517</v>
      </c>
      <c r="C14" s="5" t="n">
        <v>6306692</v>
      </c>
      <c r="D14" s="5" t="n">
        <v>6749517</v>
      </c>
      <c r="E14" s="5" t="n">
        <v>6306692</v>
      </c>
    </row>
    <row r="15" spans="1:6">
      <c r="A15" s="4" t="s">
        <v>404</v>
      </c>
      <c r="B15" s="5" t="n">
        <v>1197</v>
      </c>
      <c r="C15" s="5" t="n">
        <v>6766</v>
      </c>
      <c r="D15" s="5" t="n">
        <v>1197</v>
      </c>
      <c r="E15" s="5" t="n">
        <v>6766</v>
      </c>
    </row>
    <row r="16" spans="1:6">
      <c r="A16" s="4" t="s">
        <v>405</v>
      </c>
      <c r="B16" s="5" t="n">
        <v>6764052</v>
      </c>
      <c r="C16" s="5" t="n">
        <v>6385602</v>
      </c>
      <c r="D16" s="5" t="n">
        <v>6764052</v>
      </c>
      <c r="E16" s="5" t="n">
        <v>6385602</v>
      </c>
      <c r="F16" s="7" t="n">
        <v>6483192</v>
      </c>
    </row>
    <row r="17" spans="1:6">
      <c r="A17" s="4" t="s">
        <v>406</v>
      </c>
    </row>
    <row r="18" spans="1:6">
      <c r="A18" s="3" t="s">
        <v>394</v>
      </c>
    </row>
    <row r="19" spans="1:6">
      <c r="A19" s="4" t="s">
        <v>395</v>
      </c>
      <c r="B19" s="5" t="n">
        <v>21676</v>
      </c>
      <c r="C19" s="5" t="n">
        <v>20122</v>
      </c>
      <c r="D19" s="5" t="n">
        <v>21587</v>
      </c>
      <c r="E19" s="5" t="n">
        <v>18303</v>
      </c>
    </row>
    <row r="20" spans="1:6">
      <c r="A20" s="4" t="s">
        <v>396</v>
      </c>
      <c r="B20" s="5" t="n">
        <v>0</v>
      </c>
      <c r="C20" s="5" t="n">
        <v>0</v>
      </c>
      <c r="D20" s="5" t="n">
        <v>-239</v>
      </c>
      <c r="E20" s="5" t="n">
        <v>-16</v>
      </c>
    </row>
    <row r="21" spans="1:6">
      <c r="A21" s="4" t="s">
        <v>397</v>
      </c>
      <c r="B21" s="5" t="n">
        <v>0</v>
      </c>
      <c r="C21" s="5" t="n">
        <v>0</v>
      </c>
      <c r="D21" s="5" t="n">
        <v>0</v>
      </c>
      <c r="E21" s="5" t="n">
        <v>205</v>
      </c>
    </row>
    <row r="22" spans="1:6">
      <c r="A22" s="4" t="s">
        <v>398</v>
      </c>
      <c r="B22" s="5" t="n">
        <v>-468</v>
      </c>
      <c r="C22" s="5" t="n">
        <v>1374</v>
      </c>
      <c r="D22" s="5" t="n">
        <v>-140</v>
      </c>
      <c r="E22" s="5" t="n">
        <v>3004</v>
      </c>
    </row>
    <row r="23" spans="1:6">
      <c r="A23" s="4" t="s">
        <v>399</v>
      </c>
      <c r="B23" s="5" t="n">
        <v>21208</v>
      </c>
      <c r="C23" s="5" t="n">
        <v>21496</v>
      </c>
      <c r="D23" s="5" t="n">
        <v>21208</v>
      </c>
      <c r="E23" s="5" t="n">
        <v>21496</v>
      </c>
    </row>
    <row r="24" spans="1:6">
      <c r="A24" s="3" t="s">
        <v>400</v>
      </c>
    </row>
    <row r="25" spans="1:6">
      <c r="A25" s="4" t="s">
        <v>401</v>
      </c>
      <c r="B25" s="5" t="n">
        <v>7</v>
      </c>
      <c r="C25" s="5" t="n">
        <v>55</v>
      </c>
      <c r="D25" s="5" t="n">
        <v>7</v>
      </c>
      <c r="E25" s="5" t="n">
        <v>55</v>
      </c>
    </row>
    <row r="26" spans="1:6">
      <c r="A26" s="4" t="s">
        <v>402</v>
      </c>
      <c r="B26" s="5" t="n">
        <v>21201</v>
      </c>
      <c r="C26" s="5" t="n">
        <v>21441</v>
      </c>
      <c r="D26" s="5" t="n">
        <v>21201</v>
      </c>
      <c r="E26" s="5" t="n">
        <v>21441</v>
      </c>
    </row>
    <row r="27" spans="1:6">
      <c r="A27" s="3" t="s">
        <v>403</v>
      </c>
    </row>
    <row r="28" spans="1:6">
      <c r="A28" s="4" t="s">
        <v>401</v>
      </c>
      <c r="B28" s="5" t="n">
        <v>3739</v>
      </c>
      <c r="C28" s="5" t="n">
        <v>4064</v>
      </c>
      <c r="D28" s="5" t="n">
        <v>3739</v>
      </c>
      <c r="E28" s="5" t="n">
        <v>4064</v>
      </c>
    </row>
    <row r="29" spans="1:6">
      <c r="A29" s="4" t="s">
        <v>402</v>
      </c>
      <c r="B29" s="5" t="n">
        <v>3008379</v>
      </c>
      <c r="C29" s="5" t="n">
        <v>3006971</v>
      </c>
      <c r="D29" s="5" t="n">
        <v>3008379</v>
      </c>
      <c r="E29" s="5" t="n">
        <v>3006971</v>
      </c>
    </row>
    <row r="30" spans="1:6">
      <c r="A30" s="4" t="s">
        <v>404</v>
      </c>
      <c r="B30" s="5" t="n">
        <v>234</v>
      </c>
      <c r="C30" s="5" t="n">
        <v>5498</v>
      </c>
      <c r="D30" s="5" t="n">
        <v>234</v>
      </c>
      <c r="E30" s="5" t="n">
        <v>5498</v>
      </c>
    </row>
    <row r="31" spans="1:6">
      <c r="A31" s="4" t="s">
        <v>405</v>
      </c>
      <c r="B31" s="5" t="n">
        <v>3012352</v>
      </c>
      <c r="C31" s="5" t="n">
        <v>3016533</v>
      </c>
      <c r="D31" s="5" t="n">
        <v>3012352</v>
      </c>
      <c r="E31" s="5" t="n">
        <v>3016533</v>
      </c>
      <c r="F31" s="5" t="n">
        <v>3019339</v>
      </c>
    </row>
    <row r="32" spans="1:6">
      <c r="A32" s="4" t="s">
        <v>407</v>
      </c>
    </row>
    <row r="33" spans="1:6">
      <c r="A33" s="3" t="s">
        <v>394</v>
      </c>
    </row>
    <row r="34" spans="1:6">
      <c r="A34" s="4" t="s">
        <v>395</v>
      </c>
      <c r="B34" s="5" t="n">
        <v>32872</v>
      </c>
      <c r="C34" s="5" t="n">
        <v>45161</v>
      </c>
      <c r="D34" s="5" t="n">
        <v>39005</v>
      </c>
      <c r="E34" s="5" t="n">
        <v>35464</v>
      </c>
    </row>
    <row r="35" spans="1:6">
      <c r="A35" s="4" t="s">
        <v>396</v>
      </c>
      <c r="B35" s="5" t="n">
        <v>-591</v>
      </c>
      <c r="C35" s="5" t="n">
        <v>-12265</v>
      </c>
      <c r="D35" s="5" t="n">
        <v>-40116</v>
      </c>
      <c r="E35" s="5" t="n">
        <v>-30351</v>
      </c>
    </row>
    <row r="36" spans="1:6">
      <c r="A36" s="4" t="s">
        <v>397</v>
      </c>
      <c r="B36" s="5" t="n">
        <v>54</v>
      </c>
      <c r="C36" s="5" t="n">
        <v>50</v>
      </c>
      <c r="D36" s="5" t="n">
        <v>104</v>
      </c>
      <c r="E36" s="5" t="n">
        <v>296</v>
      </c>
    </row>
    <row r="37" spans="1:6">
      <c r="A37" s="4" t="s">
        <v>398</v>
      </c>
      <c r="B37" s="5" t="n">
        <v>1743</v>
      </c>
      <c r="C37" s="5" t="n">
        <v>5233</v>
      </c>
      <c r="D37" s="5" t="n">
        <v>35085</v>
      </c>
      <c r="E37" s="5" t="n">
        <v>32770</v>
      </c>
    </row>
    <row r="38" spans="1:6">
      <c r="A38" s="4" t="s">
        <v>399</v>
      </c>
      <c r="B38" s="5" t="n">
        <v>34078</v>
      </c>
      <c r="C38" s="5" t="n">
        <v>38179</v>
      </c>
      <c r="D38" s="5" t="n">
        <v>34078</v>
      </c>
      <c r="E38" s="5" t="n">
        <v>38179</v>
      </c>
    </row>
    <row r="39" spans="1:6">
      <c r="A39" s="3" t="s">
        <v>400</v>
      </c>
    </row>
    <row r="40" spans="1:6">
      <c r="A40" s="4" t="s">
        <v>401</v>
      </c>
      <c r="B40" s="5" t="n">
        <v>1089</v>
      </c>
      <c r="C40" s="5" t="n">
        <v>8325</v>
      </c>
      <c r="D40" s="5" t="n">
        <v>1089</v>
      </c>
      <c r="E40" s="5" t="n">
        <v>8325</v>
      </c>
    </row>
    <row r="41" spans="1:6">
      <c r="A41" s="4" t="s">
        <v>402</v>
      </c>
      <c r="B41" s="5" t="n">
        <v>32989</v>
      </c>
      <c r="C41" s="5" t="n">
        <v>29854</v>
      </c>
      <c r="D41" s="5" t="n">
        <v>32989</v>
      </c>
      <c r="E41" s="5" t="n">
        <v>29854</v>
      </c>
    </row>
    <row r="42" spans="1:6">
      <c r="A42" s="3" t="s">
        <v>403</v>
      </c>
    </row>
    <row r="43" spans="1:6">
      <c r="A43" s="4" t="s">
        <v>401</v>
      </c>
      <c r="B43" s="5" t="n">
        <v>7176</v>
      </c>
      <c r="C43" s="5" t="n">
        <v>65560</v>
      </c>
      <c r="D43" s="5" t="n">
        <v>7176</v>
      </c>
      <c r="E43" s="5" t="n">
        <v>65560</v>
      </c>
    </row>
    <row r="44" spans="1:6">
      <c r="A44" s="4" t="s">
        <v>402</v>
      </c>
      <c r="B44" s="5" t="n">
        <v>2104231</v>
      </c>
      <c r="C44" s="5" t="n">
        <v>1776603</v>
      </c>
      <c r="D44" s="5" t="n">
        <v>2104231</v>
      </c>
      <c r="E44" s="5" t="n">
        <v>1776603</v>
      </c>
    </row>
    <row r="45" spans="1:6">
      <c r="A45" s="4" t="s">
        <v>404</v>
      </c>
      <c r="B45" s="5" t="n">
        <v>103</v>
      </c>
      <c r="C45" s="5" t="n">
        <v>182</v>
      </c>
      <c r="D45" s="5" t="n">
        <v>103</v>
      </c>
      <c r="E45" s="5" t="n">
        <v>182</v>
      </c>
    </row>
    <row r="46" spans="1:6">
      <c r="A46" s="4" t="s">
        <v>405</v>
      </c>
      <c r="B46" s="5" t="n">
        <v>2111510</v>
      </c>
      <c r="C46" s="5" t="n">
        <v>1842345</v>
      </c>
      <c r="D46" s="5" t="n">
        <v>2111510</v>
      </c>
      <c r="E46" s="5" t="n">
        <v>1842345</v>
      </c>
      <c r="F46" s="5" t="n">
        <v>1927049</v>
      </c>
    </row>
    <row r="47" spans="1:6">
      <c r="A47" s="4" t="s">
        <v>408</v>
      </c>
    </row>
    <row r="48" spans="1:6">
      <c r="A48" s="3" t="s">
        <v>394</v>
      </c>
    </row>
    <row r="49" spans="1:6">
      <c r="A49" s="4" t="s">
        <v>395</v>
      </c>
      <c r="B49" s="5" t="n">
        <v>3674</v>
      </c>
      <c r="C49" s="5" t="n">
        <v>4056</v>
      </c>
      <c r="D49" s="5" t="n">
        <v>4644</v>
      </c>
      <c r="E49" s="5" t="n">
        <v>5075</v>
      </c>
    </row>
    <row r="50" spans="1:6">
      <c r="A50" s="4" t="s">
        <v>396</v>
      </c>
      <c r="B50" s="5" t="n">
        <v>0</v>
      </c>
      <c r="C50" s="5" t="n">
        <v>0</v>
      </c>
      <c r="D50" s="5" t="n">
        <v>0</v>
      </c>
      <c r="E50" s="5" t="n">
        <v>-418</v>
      </c>
    </row>
    <row r="51" spans="1:6">
      <c r="A51" s="4" t="s">
        <v>397</v>
      </c>
      <c r="B51" s="5" t="n">
        <v>0</v>
      </c>
      <c r="C51" s="5" t="n">
        <v>0</v>
      </c>
      <c r="D51" s="5" t="n">
        <v>0</v>
      </c>
      <c r="E51" s="5" t="n">
        <v>75</v>
      </c>
    </row>
    <row r="52" spans="1:6">
      <c r="A52" s="4" t="s">
        <v>398</v>
      </c>
      <c r="B52" s="5" t="n">
        <v>454</v>
      </c>
      <c r="C52" s="5" t="n">
        <v>236</v>
      </c>
      <c r="D52" s="5" t="n">
        <v>-516</v>
      </c>
      <c r="E52" s="5" t="n">
        <v>-440</v>
      </c>
    </row>
    <row r="53" spans="1:6">
      <c r="A53" s="4" t="s">
        <v>399</v>
      </c>
      <c r="B53" s="5" t="n">
        <v>4128</v>
      </c>
      <c r="C53" s="5" t="n">
        <v>4292</v>
      </c>
      <c r="D53" s="5" t="n">
        <v>4128</v>
      </c>
      <c r="E53" s="5" t="n">
        <v>4292</v>
      </c>
    </row>
    <row r="54" spans="1:6">
      <c r="A54" s="3" t="s">
        <v>400</v>
      </c>
    </row>
    <row r="55" spans="1:6">
      <c r="A55" s="4" t="s">
        <v>401</v>
      </c>
      <c r="B55" s="5" t="n">
        <v>0</v>
      </c>
      <c r="C55" s="5" t="n">
        <v>0</v>
      </c>
      <c r="D55" s="5" t="n">
        <v>0</v>
      </c>
      <c r="E55" s="5" t="n">
        <v>0</v>
      </c>
    </row>
    <row r="56" spans="1:6">
      <c r="A56" s="4" t="s">
        <v>402</v>
      </c>
      <c r="B56" s="5" t="n">
        <v>4128</v>
      </c>
      <c r="C56" s="5" t="n">
        <v>4292</v>
      </c>
      <c r="D56" s="5" t="n">
        <v>4128</v>
      </c>
      <c r="E56" s="5" t="n">
        <v>4292</v>
      </c>
    </row>
    <row r="57" spans="1:6">
      <c r="A57" s="3" t="s">
        <v>403</v>
      </c>
    </row>
    <row r="58" spans="1:6">
      <c r="A58" s="4" t="s">
        <v>401</v>
      </c>
      <c r="B58" s="5" t="n">
        <v>0</v>
      </c>
      <c r="C58" s="5" t="n">
        <v>0</v>
      </c>
      <c r="D58" s="5" t="n">
        <v>0</v>
      </c>
      <c r="E58" s="5" t="n">
        <v>0</v>
      </c>
    </row>
    <row r="59" spans="1:6">
      <c r="A59" s="4" t="s">
        <v>402</v>
      </c>
      <c r="B59" s="5" t="n">
        <v>278278</v>
      </c>
      <c r="C59" s="5" t="n">
        <v>282536</v>
      </c>
      <c r="D59" s="5" t="n">
        <v>278278</v>
      </c>
      <c r="E59" s="5" t="n">
        <v>282536</v>
      </c>
    </row>
    <row r="60" spans="1:6">
      <c r="A60" s="4" t="s">
        <v>404</v>
      </c>
      <c r="B60" s="5" t="n">
        <v>0</v>
      </c>
      <c r="C60" s="5" t="n">
        <v>0</v>
      </c>
      <c r="D60" s="5" t="n">
        <v>0</v>
      </c>
      <c r="E60" s="5" t="n">
        <v>0</v>
      </c>
    </row>
    <row r="61" spans="1:6">
      <c r="A61" s="4" t="s">
        <v>405</v>
      </c>
      <c r="B61" s="5" t="n">
        <v>278278</v>
      </c>
      <c r="C61" s="5" t="n">
        <v>282536</v>
      </c>
      <c r="D61" s="5" t="n">
        <v>278278</v>
      </c>
      <c r="E61" s="5" t="n">
        <v>282536</v>
      </c>
      <c r="F61" s="5" t="n">
        <v>277864</v>
      </c>
    </row>
    <row r="62" spans="1:6">
      <c r="A62" s="4" t="s">
        <v>409</v>
      </c>
    </row>
    <row r="63" spans="1:6">
      <c r="A63" s="3" t="s">
        <v>394</v>
      </c>
    </row>
    <row r="64" spans="1:6">
      <c r="A64" s="4" t="s">
        <v>395</v>
      </c>
      <c r="B64" s="5" t="n">
        <v>4997</v>
      </c>
      <c r="C64" s="5" t="n">
        <v>4513</v>
      </c>
      <c r="D64" s="5" t="n">
        <v>4838</v>
      </c>
      <c r="E64" s="5" t="n">
        <v>4484</v>
      </c>
    </row>
    <row r="65" spans="1:6">
      <c r="A65" s="4" t="s">
        <v>396</v>
      </c>
      <c r="B65" s="5" t="n">
        <v>-56</v>
      </c>
      <c r="C65" s="5" t="n">
        <v>0</v>
      </c>
      <c r="D65" s="5" t="n">
        <v>-56</v>
      </c>
      <c r="E65" s="5" t="n">
        <v>-52</v>
      </c>
    </row>
    <row r="66" spans="1:6">
      <c r="A66" s="4" t="s">
        <v>397</v>
      </c>
      <c r="B66" s="5" t="n">
        <v>9</v>
      </c>
      <c r="C66" s="5" t="n">
        <v>10</v>
      </c>
      <c r="D66" s="5" t="n">
        <v>29</v>
      </c>
      <c r="E66" s="5" t="n">
        <v>34</v>
      </c>
    </row>
    <row r="67" spans="1:6">
      <c r="A67" s="4" t="s">
        <v>398</v>
      </c>
      <c r="B67" s="5" t="n">
        <v>764</v>
      </c>
      <c r="C67" s="5" t="n">
        <v>314</v>
      </c>
      <c r="D67" s="5" t="n">
        <v>903</v>
      </c>
      <c r="E67" s="5" t="n">
        <v>371</v>
      </c>
    </row>
    <row r="68" spans="1:6">
      <c r="A68" s="4" t="s">
        <v>399</v>
      </c>
      <c r="B68" s="5" t="n">
        <v>5714</v>
      </c>
      <c r="C68" s="5" t="n">
        <v>4837</v>
      </c>
      <c r="D68" s="5" t="n">
        <v>5714</v>
      </c>
      <c r="E68" s="5" t="n">
        <v>4837</v>
      </c>
    </row>
    <row r="69" spans="1:6">
      <c r="A69" s="3" t="s">
        <v>400</v>
      </c>
    </row>
    <row r="70" spans="1:6">
      <c r="A70" s="4" t="s">
        <v>401</v>
      </c>
      <c r="B70" s="5" t="n">
        <v>224</v>
      </c>
      <c r="C70" s="5" t="n">
        <v>130</v>
      </c>
      <c r="D70" s="5" t="n">
        <v>224</v>
      </c>
      <c r="E70" s="5" t="n">
        <v>130</v>
      </c>
    </row>
    <row r="71" spans="1:6">
      <c r="A71" s="4" t="s">
        <v>402</v>
      </c>
      <c r="B71" s="5" t="n">
        <v>5490</v>
      </c>
      <c r="C71" s="5" t="n">
        <v>4707</v>
      </c>
      <c r="D71" s="5" t="n">
        <v>5490</v>
      </c>
      <c r="E71" s="5" t="n">
        <v>4707</v>
      </c>
    </row>
    <row r="72" spans="1:6">
      <c r="A72" s="3" t="s">
        <v>403</v>
      </c>
    </row>
    <row r="73" spans="1:6">
      <c r="A73" s="4" t="s">
        <v>401</v>
      </c>
      <c r="B73" s="5" t="n">
        <v>2416</v>
      </c>
      <c r="C73" s="5" t="n">
        <v>2475</v>
      </c>
      <c r="D73" s="5" t="n">
        <v>2416</v>
      </c>
      <c r="E73" s="5" t="n">
        <v>2475</v>
      </c>
    </row>
    <row r="74" spans="1:6">
      <c r="A74" s="4" t="s">
        <v>402</v>
      </c>
      <c r="B74" s="5" t="n">
        <v>1314933</v>
      </c>
      <c r="C74" s="5" t="n">
        <v>1194547</v>
      </c>
      <c r="D74" s="5" t="n">
        <v>1314933</v>
      </c>
      <c r="E74" s="5" t="n">
        <v>1194547</v>
      </c>
    </row>
    <row r="75" spans="1:6">
      <c r="A75" s="4" t="s">
        <v>404</v>
      </c>
      <c r="B75" s="5" t="n">
        <v>689</v>
      </c>
      <c r="C75" s="5" t="n">
        <v>889</v>
      </c>
      <c r="D75" s="5" t="n">
        <v>689</v>
      </c>
      <c r="E75" s="5" t="n">
        <v>889</v>
      </c>
    </row>
    <row r="76" spans="1:6">
      <c r="A76" s="4" t="s">
        <v>405</v>
      </c>
      <c r="B76" s="5" t="n">
        <v>1318038</v>
      </c>
      <c r="C76" s="5" t="n">
        <v>1197911</v>
      </c>
      <c r="D76" s="5" t="n">
        <v>1318038</v>
      </c>
      <c r="E76" s="5" t="n">
        <v>1197911</v>
      </c>
      <c r="F76" s="5" t="n">
        <v>1213434</v>
      </c>
    </row>
    <row r="77" spans="1:6">
      <c r="A77" s="4" t="s">
        <v>410</v>
      </c>
    </row>
    <row r="78" spans="1:6">
      <c r="A78" s="3" t="s">
        <v>394</v>
      </c>
    </row>
    <row r="79" spans="1:6">
      <c r="A79" s="4" t="s">
        <v>395</v>
      </c>
      <c r="B79" s="5" t="n">
        <v>1226</v>
      </c>
      <c r="C79" s="5" t="n">
        <v>1239</v>
      </c>
      <c r="D79" s="5" t="n">
        <v>1227</v>
      </c>
      <c r="E79" s="5" t="n">
        <v>1250</v>
      </c>
    </row>
    <row r="80" spans="1:6">
      <c r="A80" s="4" t="s">
        <v>396</v>
      </c>
      <c r="B80" s="5" t="n">
        <v>-275</v>
      </c>
      <c r="C80" s="5" t="n">
        <v>-231</v>
      </c>
      <c r="D80" s="5" t="n">
        <v>-775</v>
      </c>
      <c r="E80" s="5" t="n">
        <v>-1065</v>
      </c>
    </row>
    <row r="81" spans="1:6">
      <c r="A81" s="4" t="s">
        <v>397</v>
      </c>
      <c r="B81" s="5" t="n">
        <v>68</v>
      </c>
      <c r="C81" s="5" t="n">
        <v>89</v>
      </c>
      <c r="D81" s="5" t="n">
        <v>171</v>
      </c>
      <c r="E81" s="5" t="n">
        <v>560</v>
      </c>
    </row>
    <row r="82" spans="1:6">
      <c r="A82" s="4" t="s">
        <v>398</v>
      </c>
      <c r="B82" s="5" t="n">
        <v>207</v>
      </c>
      <c r="C82" s="5" t="n">
        <v>143</v>
      </c>
      <c r="D82" s="5" t="n">
        <v>603</v>
      </c>
      <c r="E82" s="5" t="n">
        <v>495</v>
      </c>
    </row>
    <row r="83" spans="1:6">
      <c r="A83" s="4" t="s">
        <v>399</v>
      </c>
      <c r="B83" s="5" t="n">
        <v>1226</v>
      </c>
      <c r="C83" s="5" t="n">
        <v>1240</v>
      </c>
      <c r="D83" s="5" t="n">
        <v>1226</v>
      </c>
      <c r="E83" s="5" t="n">
        <v>1240</v>
      </c>
    </row>
    <row r="84" spans="1:6">
      <c r="A84" s="3" t="s">
        <v>400</v>
      </c>
    </row>
    <row r="85" spans="1:6">
      <c r="A85" s="4" t="s">
        <v>401</v>
      </c>
      <c r="B85" s="5" t="n">
        <v>26</v>
      </c>
      <c r="C85" s="5" t="n">
        <v>39</v>
      </c>
      <c r="D85" s="5" t="n">
        <v>26</v>
      </c>
      <c r="E85" s="5" t="n">
        <v>39</v>
      </c>
    </row>
    <row r="86" spans="1:6">
      <c r="A86" s="4" t="s">
        <v>402</v>
      </c>
      <c r="B86" s="5" t="n">
        <v>1200</v>
      </c>
      <c r="C86" s="5" t="n">
        <v>1201</v>
      </c>
      <c r="D86" s="5" t="n">
        <v>1200</v>
      </c>
      <c r="E86" s="5" t="n">
        <v>1201</v>
      </c>
    </row>
    <row r="87" spans="1:6">
      <c r="A87" s="3" t="s">
        <v>403</v>
      </c>
    </row>
    <row r="88" spans="1:6">
      <c r="A88" s="4" t="s">
        <v>401</v>
      </c>
      <c r="B88" s="5" t="n">
        <v>7</v>
      </c>
      <c r="C88" s="5" t="n">
        <v>45</v>
      </c>
      <c r="D88" s="5" t="n">
        <v>7</v>
      </c>
      <c r="E88" s="5" t="n">
        <v>45</v>
      </c>
    </row>
    <row r="89" spans="1:6">
      <c r="A89" s="4" t="s">
        <v>402</v>
      </c>
      <c r="B89" s="5" t="n">
        <v>43696</v>
      </c>
      <c r="C89" s="5" t="n">
        <v>46035</v>
      </c>
      <c r="D89" s="5" t="n">
        <v>43696</v>
      </c>
      <c r="E89" s="5" t="n">
        <v>46035</v>
      </c>
    </row>
    <row r="90" spans="1:6">
      <c r="A90" s="4" t="s">
        <v>404</v>
      </c>
      <c r="B90" s="5" t="n">
        <v>171</v>
      </c>
      <c r="C90" s="5" t="n">
        <v>197</v>
      </c>
      <c r="D90" s="5" t="n">
        <v>171</v>
      </c>
      <c r="E90" s="5" t="n">
        <v>197</v>
      </c>
    </row>
    <row r="91" spans="1:6">
      <c r="A91" s="4" t="s">
        <v>405</v>
      </c>
      <c r="B91" s="7" t="n">
        <v>43874</v>
      </c>
      <c r="C91" s="7" t="n">
        <v>46277</v>
      </c>
      <c r="D91" s="7" t="n">
        <v>43874</v>
      </c>
      <c r="E91" s="7" t="n">
        <v>46277</v>
      </c>
      <c r="F91" s="7" t="n">
        <v>455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7</v>
      </c>
      <c r="D1" s="2" t="s">
        <v>1</v>
      </c>
    </row>
    <row r="2" spans="1:5">
      <c r="B2" s="2" t="s">
        <v>2</v>
      </c>
      <c r="C2" s="2" t="s">
        <v>78</v>
      </c>
      <c r="D2" s="2" t="s">
        <v>2</v>
      </c>
      <c r="E2" s="2" t="s">
        <v>78</v>
      </c>
    </row>
    <row r="3" spans="1:5">
      <c r="A3" s="3" t="s">
        <v>394</v>
      </c>
    </row>
    <row r="4" spans="1:5">
      <c r="A4" s="4" t="s">
        <v>395</v>
      </c>
      <c r="B4" s="7" t="n">
        <v>64445</v>
      </c>
      <c r="C4" s="7" t="n">
        <v>75091</v>
      </c>
      <c r="D4" s="7" t="n">
        <v>71301</v>
      </c>
      <c r="E4" s="7" t="n">
        <v>64576</v>
      </c>
    </row>
    <row r="5" spans="1:5">
      <c r="A5" s="4" t="s">
        <v>412</v>
      </c>
      <c r="B5" s="5" t="n">
        <v>-922</v>
      </c>
      <c r="C5" s="5" t="n">
        <v>-12496</v>
      </c>
      <c r="D5" s="5" t="n">
        <v>-41186</v>
      </c>
      <c r="E5" s="5" t="n">
        <v>-31902</v>
      </c>
    </row>
    <row r="6" spans="1:5">
      <c r="A6" s="4" t="s">
        <v>399</v>
      </c>
      <c r="B6" s="5" t="n">
        <v>66354</v>
      </c>
      <c r="C6" s="5" t="n">
        <v>70044</v>
      </c>
      <c r="D6" s="5" t="n">
        <v>66354</v>
      </c>
      <c r="E6" s="5" t="n">
        <v>70044</v>
      </c>
    </row>
    <row r="7" spans="1:5">
      <c r="A7" s="4" t="s">
        <v>413</v>
      </c>
    </row>
    <row r="8" spans="1:5">
      <c r="A8" s="3" t="s">
        <v>394</v>
      </c>
    </row>
    <row r="9" spans="1:5">
      <c r="A9" s="4" t="s">
        <v>395</v>
      </c>
      <c r="B9" s="5" t="n">
        <v>835</v>
      </c>
      <c r="C9" s="5" t="n">
        <v>1229</v>
      </c>
      <c r="D9" s="5" t="n">
        <v>929</v>
      </c>
      <c r="E9" s="5" t="n">
        <v>1573</v>
      </c>
    </row>
    <row r="10" spans="1:5">
      <c r="A10" s="4" t="s">
        <v>412</v>
      </c>
      <c r="B10" s="5" t="n">
        <v>0</v>
      </c>
      <c r="C10" s="5" t="n">
        <v>0</v>
      </c>
      <c r="D10" s="5" t="n">
        <v>0</v>
      </c>
      <c r="E10" s="5" t="n">
        <v>0</v>
      </c>
    </row>
    <row r="11" spans="1:5">
      <c r="A11" s="4" t="s">
        <v>414</v>
      </c>
      <c r="B11" s="5" t="n">
        <v>-44</v>
      </c>
      <c r="C11" s="5" t="n">
        <v>-143</v>
      </c>
      <c r="D11" s="5" t="n">
        <v>-138</v>
      </c>
      <c r="E11" s="5" t="n">
        <v>-487</v>
      </c>
    </row>
    <row r="12" spans="1:5">
      <c r="A12" s="4" t="s">
        <v>399</v>
      </c>
      <c r="B12" s="7" t="n">
        <v>791</v>
      </c>
      <c r="C12" s="7" t="n">
        <v>1086</v>
      </c>
      <c r="D12" s="7" t="n">
        <v>791</v>
      </c>
      <c r="E12" s="7" t="n">
        <v>10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5</v>
      </c>
      <c r="B1" s="2" t="s">
        <v>2</v>
      </c>
      <c r="C1" s="2" t="s">
        <v>25</v>
      </c>
    </row>
    <row r="2" spans="1:3">
      <c r="A2" s="3" t="s">
        <v>416</v>
      </c>
    </row>
    <row r="3" spans="1:3">
      <c r="A3" s="4" t="s">
        <v>417</v>
      </c>
      <c r="B3" s="7" t="n">
        <v>20499</v>
      </c>
      <c r="C3" s="7" t="n">
        <v>97740</v>
      </c>
    </row>
    <row r="4" spans="1:3">
      <c r="A4" s="4" t="s">
        <v>418</v>
      </c>
      <c r="B4" s="5" t="n">
        <v>11938</v>
      </c>
      <c r="C4" s="5" t="n">
        <v>55598</v>
      </c>
    </row>
    <row r="5" spans="1:3">
      <c r="A5" s="4" t="s">
        <v>419</v>
      </c>
      <c r="B5" s="5" t="n">
        <v>1400</v>
      </c>
      <c r="C5" s="5" t="n">
        <v>35568</v>
      </c>
    </row>
    <row r="6" spans="1:3">
      <c r="A6" s="4" t="s">
        <v>420</v>
      </c>
      <c r="B6" s="5" t="n">
        <v>13338</v>
      </c>
      <c r="C6" s="5" t="n">
        <v>91166</v>
      </c>
    </row>
    <row r="7" spans="1:3">
      <c r="A7" s="4" t="s">
        <v>421</v>
      </c>
      <c r="B7" s="5" t="n">
        <v>1098</v>
      </c>
      <c r="C7" s="5" t="n">
        <v>10522</v>
      </c>
    </row>
    <row r="8" spans="1:3">
      <c r="A8" s="4" t="s">
        <v>388</v>
      </c>
    </row>
    <row r="9" spans="1:3">
      <c r="A9" s="3" t="s">
        <v>416</v>
      </c>
    </row>
    <row r="10" spans="1:3">
      <c r="A10" s="4" t="s">
        <v>417</v>
      </c>
      <c r="B10" s="5" t="n">
        <v>4137</v>
      </c>
      <c r="C10" s="5" t="n">
        <v>4411</v>
      </c>
    </row>
    <row r="11" spans="1:3">
      <c r="A11" s="4" t="s">
        <v>418</v>
      </c>
      <c r="B11" s="5" t="n">
        <v>3739</v>
      </c>
      <c r="C11" s="5" t="n">
        <v>4134</v>
      </c>
    </row>
    <row r="12" spans="1:3">
      <c r="A12" s="4" t="s">
        <v>419</v>
      </c>
      <c r="B12" s="5" t="n">
        <v>0</v>
      </c>
      <c r="C12" s="5" t="n">
        <v>0</v>
      </c>
    </row>
    <row r="13" spans="1:3">
      <c r="A13" s="4" t="s">
        <v>420</v>
      </c>
      <c r="B13" s="5" t="n">
        <v>3739</v>
      </c>
      <c r="C13" s="5" t="n">
        <v>4134</v>
      </c>
    </row>
    <row r="14" spans="1:3">
      <c r="A14" s="4" t="s">
        <v>421</v>
      </c>
      <c r="B14" s="5" t="n">
        <v>0</v>
      </c>
      <c r="C14" s="5" t="n">
        <v>0</v>
      </c>
    </row>
    <row r="15" spans="1:3">
      <c r="A15" s="4" t="s">
        <v>389</v>
      </c>
    </row>
    <row r="16" spans="1:3">
      <c r="A16" s="3" t="s">
        <v>416</v>
      </c>
    </row>
    <row r="17" spans="1:3">
      <c r="A17" s="4" t="s">
        <v>417</v>
      </c>
      <c r="B17" s="5" t="n">
        <v>13432</v>
      </c>
      <c r="C17" s="5" t="n">
        <v>89713</v>
      </c>
    </row>
    <row r="18" spans="1:3">
      <c r="A18" s="4" t="s">
        <v>418</v>
      </c>
      <c r="B18" s="5" t="n">
        <v>5785</v>
      </c>
      <c r="C18" s="5" t="n">
        <v>48463</v>
      </c>
    </row>
    <row r="19" spans="1:3">
      <c r="A19" s="4" t="s">
        <v>419</v>
      </c>
      <c r="B19" s="5" t="n">
        <v>1391</v>
      </c>
      <c r="C19" s="5" t="n">
        <v>35542</v>
      </c>
    </row>
    <row r="20" spans="1:3">
      <c r="A20" s="4" t="s">
        <v>420</v>
      </c>
      <c r="B20" s="5" t="n">
        <v>7176</v>
      </c>
      <c r="C20" s="5" t="n">
        <v>84005</v>
      </c>
    </row>
    <row r="21" spans="1:3">
      <c r="A21" s="4" t="s">
        <v>421</v>
      </c>
      <c r="B21" s="5" t="n">
        <v>1089</v>
      </c>
      <c r="C21" s="5" t="n">
        <v>10502</v>
      </c>
    </row>
    <row r="22" spans="1:3">
      <c r="A22" s="4" t="s">
        <v>391</v>
      </c>
    </row>
    <row r="23" spans="1:3">
      <c r="A23" s="3" t="s">
        <v>416</v>
      </c>
    </row>
    <row r="24" spans="1:3">
      <c r="A24" s="4" t="s">
        <v>417</v>
      </c>
      <c r="B24" s="5" t="n">
        <v>2888</v>
      </c>
      <c r="C24" s="5" t="n">
        <v>3545</v>
      </c>
    </row>
    <row r="25" spans="1:3">
      <c r="A25" s="4" t="s">
        <v>418</v>
      </c>
      <c r="B25" s="5" t="n">
        <v>2411</v>
      </c>
      <c r="C25" s="5" t="n">
        <v>2985</v>
      </c>
    </row>
    <row r="26" spans="1:3">
      <c r="A26" s="4" t="s">
        <v>419</v>
      </c>
      <c r="B26" s="5" t="n">
        <v>5</v>
      </c>
      <c r="C26" s="5" t="n">
        <v>7</v>
      </c>
    </row>
    <row r="27" spans="1:3">
      <c r="A27" s="4" t="s">
        <v>420</v>
      </c>
      <c r="B27" s="5" t="n">
        <v>2416</v>
      </c>
      <c r="C27" s="5" t="n">
        <v>2992</v>
      </c>
    </row>
    <row r="28" spans="1:3">
      <c r="A28" s="4" t="s">
        <v>421</v>
      </c>
      <c r="B28" s="5" t="n">
        <v>5</v>
      </c>
      <c r="C28" s="5" t="n">
        <v>7</v>
      </c>
    </row>
    <row r="29" spans="1:3">
      <c r="A29" s="4" t="s">
        <v>392</v>
      </c>
    </row>
    <row r="30" spans="1:3">
      <c r="A30" s="3" t="s">
        <v>416</v>
      </c>
    </row>
    <row r="31" spans="1:3">
      <c r="A31" s="4" t="s">
        <v>417</v>
      </c>
      <c r="B31" s="5" t="n">
        <v>42</v>
      </c>
      <c r="C31" s="5" t="n">
        <v>71</v>
      </c>
    </row>
    <row r="32" spans="1:3">
      <c r="A32" s="4" t="s">
        <v>418</v>
      </c>
      <c r="B32" s="5" t="n">
        <v>3</v>
      </c>
      <c r="C32" s="5" t="n">
        <v>16</v>
      </c>
    </row>
    <row r="33" spans="1:3">
      <c r="A33" s="4" t="s">
        <v>419</v>
      </c>
      <c r="B33" s="5" t="n">
        <v>4</v>
      </c>
      <c r="C33" s="5" t="n">
        <v>19</v>
      </c>
    </row>
    <row r="34" spans="1:3">
      <c r="A34" s="4" t="s">
        <v>420</v>
      </c>
      <c r="B34" s="5" t="n">
        <v>7</v>
      </c>
      <c r="C34" s="5" t="n">
        <v>35</v>
      </c>
    </row>
    <row r="35" spans="1:3">
      <c r="A35" s="4" t="s">
        <v>421</v>
      </c>
      <c r="B35" s="7" t="n">
        <v>4</v>
      </c>
      <c r="C35" s="7"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22</v>
      </c>
      <c r="B1" s="2" t="s">
        <v>77</v>
      </c>
      <c r="D1" s="2" t="s">
        <v>1</v>
      </c>
    </row>
    <row r="2" spans="1:5">
      <c r="B2" s="2" t="s">
        <v>2</v>
      </c>
      <c r="C2" s="2" t="s">
        <v>78</v>
      </c>
      <c r="D2" s="2" t="s">
        <v>2</v>
      </c>
      <c r="E2" s="2" t="s">
        <v>78</v>
      </c>
    </row>
    <row r="3" spans="1:5">
      <c r="A3" s="3" t="s">
        <v>416</v>
      </c>
    </row>
    <row r="4" spans="1:5">
      <c r="A4" s="4" t="s">
        <v>423</v>
      </c>
      <c r="B4" s="7" t="n">
        <v>15597</v>
      </c>
      <c r="C4" s="7" t="n">
        <v>87414</v>
      </c>
      <c r="D4" s="7" t="n">
        <v>44652</v>
      </c>
      <c r="E4" s="7" t="n">
        <v>96276</v>
      </c>
    </row>
    <row r="5" spans="1:5">
      <c r="A5" s="4" t="s">
        <v>424</v>
      </c>
      <c r="B5" s="5" t="n">
        <v>14</v>
      </c>
      <c r="C5" s="5" t="n">
        <v>6</v>
      </c>
      <c r="D5" s="5" t="n">
        <v>36</v>
      </c>
      <c r="E5" s="5" t="n">
        <v>18</v>
      </c>
    </row>
    <row r="6" spans="1:5">
      <c r="A6" s="4" t="s">
        <v>388</v>
      </c>
    </row>
    <row r="7" spans="1:5">
      <c r="A7" s="3" t="s">
        <v>416</v>
      </c>
    </row>
    <row r="8" spans="1:5">
      <c r="A8" s="4" t="s">
        <v>423</v>
      </c>
      <c r="B8" s="5" t="n">
        <v>3721</v>
      </c>
      <c r="C8" s="5" t="n">
        <v>4132</v>
      </c>
      <c r="D8" s="5" t="n">
        <v>4709</v>
      </c>
      <c r="E8" s="5" t="n">
        <v>4493</v>
      </c>
    </row>
    <row r="9" spans="1:5">
      <c r="A9" s="4" t="s">
        <v>424</v>
      </c>
      <c r="B9" s="5" t="n">
        <v>2</v>
      </c>
      <c r="C9" s="5" t="n">
        <v>2</v>
      </c>
      <c r="D9" s="5" t="n">
        <v>6</v>
      </c>
      <c r="E9" s="5" t="n">
        <v>6</v>
      </c>
    </row>
    <row r="10" spans="1:5">
      <c r="A10" s="4" t="s">
        <v>389</v>
      </c>
    </row>
    <row r="11" spans="1:5">
      <c r="A11" s="3" t="s">
        <v>416</v>
      </c>
    </row>
    <row r="12" spans="1:5">
      <c r="A12" s="4" t="s">
        <v>423</v>
      </c>
      <c r="B12" s="5" t="n">
        <v>9221</v>
      </c>
      <c r="C12" s="5" t="n">
        <v>80717</v>
      </c>
      <c r="D12" s="5" t="n">
        <v>37116</v>
      </c>
      <c r="E12" s="5" t="n">
        <v>85724</v>
      </c>
    </row>
    <row r="13" spans="1:5">
      <c r="A13" s="4" t="s">
        <v>424</v>
      </c>
      <c r="B13" s="5" t="n">
        <v>0</v>
      </c>
      <c r="C13" s="5" t="n">
        <v>0</v>
      </c>
      <c r="D13" s="5" t="n">
        <v>0</v>
      </c>
      <c r="E13" s="5" t="n">
        <v>0</v>
      </c>
    </row>
    <row r="14" spans="1:5">
      <c r="A14" s="4" t="s">
        <v>390</v>
      </c>
    </row>
    <row r="15" spans="1:5">
      <c r="A15" s="3" t="s">
        <v>416</v>
      </c>
    </row>
    <row r="16" spans="1:5">
      <c r="A16" s="4" t="s">
        <v>423</v>
      </c>
      <c r="D16" s="5" t="n">
        <v>0</v>
      </c>
      <c r="E16" s="5" t="n">
        <v>2955</v>
      </c>
    </row>
    <row r="17" spans="1:5">
      <c r="A17" s="4" t="s">
        <v>424</v>
      </c>
      <c r="D17" s="5" t="n">
        <v>0</v>
      </c>
      <c r="E17" s="5" t="n">
        <v>0</v>
      </c>
    </row>
    <row r="18" spans="1:5">
      <c r="A18" s="4" t="s">
        <v>391</v>
      </c>
    </row>
    <row r="19" spans="1:5">
      <c r="A19" s="3" t="s">
        <v>416</v>
      </c>
    </row>
    <row r="20" spans="1:5">
      <c r="A20" s="4" t="s">
        <v>423</v>
      </c>
      <c r="B20" s="5" t="n">
        <v>2644</v>
      </c>
      <c r="C20" s="5" t="n">
        <v>2515</v>
      </c>
      <c r="D20" s="5" t="n">
        <v>2807</v>
      </c>
      <c r="E20" s="5" t="n">
        <v>2772</v>
      </c>
    </row>
    <row r="21" spans="1:5">
      <c r="A21" s="4" t="s">
        <v>424</v>
      </c>
      <c r="B21" s="5" t="n">
        <v>11</v>
      </c>
      <c r="C21" s="5" t="n">
        <v>3</v>
      </c>
      <c r="D21" s="5" t="n">
        <v>27</v>
      </c>
      <c r="E21" s="5" t="n">
        <v>9</v>
      </c>
    </row>
    <row r="22" spans="1:5">
      <c r="A22" s="4" t="s">
        <v>392</v>
      </c>
    </row>
    <row r="23" spans="1:5">
      <c r="A23" s="3" t="s">
        <v>416</v>
      </c>
    </row>
    <row r="24" spans="1:5">
      <c r="A24" s="4" t="s">
        <v>423</v>
      </c>
      <c r="B24" s="5" t="n">
        <v>11</v>
      </c>
      <c r="C24" s="5" t="n">
        <v>50</v>
      </c>
      <c r="D24" s="5" t="n">
        <v>20</v>
      </c>
      <c r="E24" s="5" t="n">
        <v>332</v>
      </c>
    </row>
    <row r="25" spans="1:5">
      <c r="A25" s="4" t="s">
        <v>424</v>
      </c>
      <c r="B25" s="7" t="n">
        <v>1</v>
      </c>
      <c r="C25" s="7" t="n">
        <v>1</v>
      </c>
      <c r="D25" s="7" t="n">
        <v>3</v>
      </c>
      <c r="E25"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381</v>
      </c>
    </row>
    <row r="3" spans="1:3">
      <c r="A3" s="4" t="s">
        <v>426</v>
      </c>
      <c r="B3" s="7" t="n">
        <v>17584</v>
      </c>
      <c r="C3" s="7" t="n">
        <v>94403</v>
      </c>
    </row>
    <row r="4" spans="1:3">
      <c r="A4" s="4" t="s">
        <v>388</v>
      </c>
    </row>
    <row r="5" spans="1:3">
      <c r="A5" s="3" t="s">
        <v>381</v>
      </c>
    </row>
    <row r="6" spans="1:3">
      <c r="A6" s="4" t="s">
        <v>426</v>
      </c>
      <c r="B6" s="5" t="n">
        <v>3739</v>
      </c>
      <c r="C6" s="5" t="n">
        <v>4134</v>
      </c>
    </row>
    <row r="7" spans="1:3">
      <c r="A7" s="4" t="s">
        <v>389</v>
      </c>
    </row>
    <row r="8" spans="1:3">
      <c r="A8" s="3" t="s">
        <v>381</v>
      </c>
    </row>
    <row r="9" spans="1:3">
      <c r="A9" s="4" t="s">
        <v>426</v>
      </c>
      <c r="B9" s="5" t="n">
        <v>7178</v>
      </c>
      <c r="C9" s="5" t="n">
        <v>84003</v>
      </c>
    </row>
    <row r="10" spans="1:3">
      <c r="A10" s="4" t="s">
        <v>391</v>
      </c>
    </row>
    <row r="11" spans="1:3">
      <c r="A11" s="3" t="s">
        <v>381</v>
      </c>
    </row>
    <row r="12" spans="1:3">
      <c r="A12" s="4" t="s">
        <v>426</v>
      </c>
      <c r="B12" s="5" t="n">
        <v>6617</v>
      </c>
      <c r="C12" s="5" t="n">
        <v>6190</v>
      </c>
    </row>
    <row r="13" spans="1:3">
      <c r="A13" s="4" t="s">
        <v>392</v>
      </c>
    </row>
    <row r="14" spans="1:3">
      <c r="A14" s="3" t="s">
        <v>381</v>
      </c>
    </row>
    <row r="15" spans="1:3">
      <c r="A15" s="4" t="s">
        <v>426</v>
      </c>
      <c r="B15" s="7" t="n">
        <v>50</v>
      </c>
      <c r="C15" s="7" t="n">
        <v>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7</v>
      </c>
      <c r="B1" s="2" t="s">
        <v>1</v>
      </c>
    </row>
    <row r="2" spans="1:3">
      <c r="B2" s="2" t="s">
        <v>2</v>
      </c>
      <c r="C2" s="2" t="s">
        <v>25</v>
      </c>
    </row>
    <row r="3" spans="1:3">
      <c r="A3" s="3" t="s">
        <v>428</v>
      </c>
    </row>
    <row r="4" spans="1:3">
      <c r="A4" s="4" t="s">
        <v>429</v>
      </c>
      <c r="B4" s="7" t="n">
        <v>7330</v>
      </c>
      <c r="C4" s="7" t="n">
        <v>18062</v>
      </c>
    </row>
    <row r="5" spans="1:3">
      <c r="A5" s="4" t="s">
        <v>430</v>
      </c>
      <c r="B5" s="7" t="n">
        <v>0</v>
      </c>
      <c r="C5" s="5" t="n">
        <v>0</v>
      </c>
    </row>
    <row r="6" spans="1:3">
      <c r="A6" s="4" t="s">
        <v>374</v>
      </c>
      <c r="B6" s="4" t="s">
        <v>375</v>
      </c>
    </row>
    <row r="7" spans="1:3">
      <c r="A7" s="4" t="s">
        <v>431</v>
      </c>
    </row>
    <row r="8" spans="1:3">
      <c r="A8" s="3" t="s">
        <v>428</v>
      </c>
    </row>
    <row r="9" spans="1:3">
      <c r="A9" s="4" t="s">
        <v>429</v>
      </c>
      <c r="B9" s="7" t="n">
        <v>6401</v>
      </c>
      <c r="C9" s="5" t="n">
        <v>17294</v>
      </c>
    </row>
    <row r="10" spans="1:3">
      <c r="A10" s="4" t="s">
        <v>432</v>
      </c>
    </row>
    <row r="11" spans="1:3">
      <c r="A11" s="3" t="s">
        <v>428</v>
      </c>
    </row>
    <row r="12" spans="1:3">
      <c r="A12" s="4" t="s">
        <v>429</v>
      </c>
      <c r="B12" s="7" t="n">
        <v>929</v>
      </c>
      <c r="C12" s="7" t="n">
        <v>7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3</v>
      </c>
      <c r="B1" s="2" t="s">
        <v>77</v>
      </c>
      <c r="C1" s="2" t="s">
        <v>1</v>
      </c>
    </row>
    <row r="2" spans="1:3">
      <c r="B2" s="2" t="s">
        <v>2</v>
      </c>
      <c r="C2" s="2" t="s">
        <v>2</v>
      </c>
    </row>
    <row r="3" spans="1:3">
      <c r="A3" s="3" t="s">
        <v>434</v>
      </c>
    </row>
    <row r="4" spans="1:3">
      <c r="A4" s="4" t="s">
        <v>435</v>
      </c>
      <c r="B4" s="7" t="n">
        <v>3894</v>
      </c>
      <c r="C4" s="7" t="n">
        <v>3966</v>
      </c>
    </row>
    <row r="5" spans="1:3">
      <c r="A5" s="4" t="s">
        <v>436</v>
      </c>
    </row>
    <row r="6" spans="1:3">
      <c r="A6" s="3" t="s">
        <v>434</v>
      </c>
    </row>
    <row r="7" spans="1:3">
      <c r="A7" s="4" t="s">
        <v>435</v>
      </c>
      <c r="B7" s="5" t="n">
        <v>3847</v>
      </c>
      <c r="C7" s="5" t="n">
        <v>3919</v>
      </c>
    </row>
    <row r="8" spans="1:3">
      <c r="A8" s="4" t="s">
        <v>437</v>
      </c>
    </row>
    <row r="9" spans="1:3">
      <c r="A9" s="3" t="s">
        <v>434</v>
      </c>
    </row>
    <row r="10" spans="1:3">
      <c r="A10" s="4" t="s">
        <v>435</v>
      </c>
      <c r="B10" s="5" t="n">
        <v>47</v>
      </c>
      <c r="C10" s="5" t="n">
        <v>47</v>
      </c>
    </row>
    <row r="11" spans="1:3">
      <c r="A11" s="4" t="s">
        <v>406</v>
      </c>
    </row>
    <row r="12" spans="1:3">
      <c r="A12" s="3" t="s">
        <v>434</v>
      </c>
    </row>
    <row r="13" spans="1:3">
      <c r="A13" s="4" t="s">
        <v>435</v>
      </c>
      <c r="B13" s="5" t="n">
        <v>3573</v>
      </c>
      <c r="C13" s="5" t="n">
        <v>3573</v>
      </c>
    </row>
    <row r="14" spans="1:3">
      <c r="A14" s="4" t="s">
        <v>438</v>
      </c>
    </row>
    <row r="15" spans="1:3">
      <c r="A15" s="3" t="s">
        <v>434</v>
      </c>
    </row>
    <row r="16" spans="1:3">
      <c r="A16" s="4" t="s">
        <v>435</v>
      </c>
      <c r="B16" s="5" t="n">
        <v>3573</v>
      </c>
      <c r="C16" s="5" t="n">
        <v>3573</v>
      </c>
    </row>
    <row r="17" spans="1:3">
      <c r="A17" s="4" t="s">
        <v>439</v>
      </c>
    </row>
    <row r="18" spans="1:3">
      <c r="A18" s="3" t="s">
        <v>434</v>
      </c>
    </row>
    <row r="19" spans="1:3">
      <c r="A19" s="4" t="s">
        <v>435</v>
      </c>
      <c r="B19" s="5" t="n">
        <v>0</v>
      </c>
      <c r="C19" s="5" t="n">
        <v>0</v>
      </c>
    </row>
    <row r="20" spans="1:3">
      <c r="A20" s="4" t="s">
        <v>389</v>
      </c>
    </row>
    <row r="21" spans="1:3">
      <c r="A21" s="3" t="s">
        <v>434</v>
      </c>
    </row>
    <row r="22" spans="1:3">
      <c r="A22" s="4" t="s">
        <v>435</v>
      </c>
      <c r="B22" s="5" t="n">
        <v>321</v>
      </c>
      <c r="C22" s="5" t="n">
        <v>393</v>
      </c>
    </row>
    <row r="23" spans="1:3">
      <c r="A23" s="4" t="s">
        <v>440</v>
      </c>
    </row>
    <row r="24" spans="1:3">
      <c r="A24" s="3" t="s">
        <v>434</v>
      </c>
    </row>
    <row r="25" spans="1:3">
      <c r="A25" s="4" t="s">
        <v>435</v>
      </c>
      <c r="B25" s="5" t="n">
        <v>274</v>
      </c>
      <c r="C25" s="5" t="n">
        <v>346</v>
      </c>
    </row>
    <row r="26" spans="1:3">
      <c r="A26" s="4" t="s">
        <v>441</v>
      </c>
    </row>
    <row r="27" spans="1:3">
      <c r="A27" s="3" t="s">
        <v>434</v>
      </c>
    </row>
    <row r="28" spans="1:3">
      <c r="A28" s="4" t="s">
        <v>435</v>
      </c>
      <c r="B28" s="7" t="n">
        <v>47</v>
      </c>
      <c r="C28" s="7" t="n">
        <v>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25</v>
      </c>
      <c r="D1" s="2" t="s">
        <v>78</v>
      </c>
    </row>
    <row r="2" spans="1:4">
      <c r="A2" s="3" t="s">
        <v>210</v>
      </c>
    </row>
    <row r="3" spans="1:4">
      <c r="A3" s="4" t="s">
        <v>443</v>
      </c>
      <c r="B3" s="7" t="n">
        <v>949</v>
      </c>
      <c r="C3" s="7" t="n">
        <v>3295</v>
      </c>
    </row>
    <row r="4" spans="1:4">
      <c r="A4" s="4" t="s">
        <v>444</v>
      </c>
      <c r="B4" s="5" t="n">
        <v>1210</v>
      </c>
      <c r="C4" s="5" t="n">
        <v>3992</v>
      </c>
    </row>
    <row r="5" spans="1:4">
      <c r="A5" s="4" t="s">
        <v>385</v>
      </c>
      <c r="B5" s="7" t="n">
        <v>248</v>
      </c>
      <c r="C5" s="7" t="n">
        <v>269</v>
      </c>
      <c r="D5" s="7" t="n">
        <v>2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7</v>
      </c>
      <c r="D1" s="2" t="s">
        <v>1</v>
      </c>
    </row>
    <row r="2" spans="1:5">
      <c r="B2" s="2" t="s">
        <v>2</v>
      </c>
      <c r="C2" s="2" t="s">
        <v>78</v>
      </c>
      <c r="D2" s="2" t="s">
        <v>2</v>
      </c>
      <c r="E2" s="2" t="s">
        <v>78</v>
      </c>
    </row>
    <row r="3" spans="1:5">
      <c r="A3" s="3" t="s">
        <v>446</v>
      </c>
    </row>
    <row r="4" spans="1:5">
      <c r="A4" s="4" t="s">
        <v>395</v>
      </c>
      <c r="B4" s="7" t="n">
        <v>2098</v>
      </c>
      <c r="C4" s="7" t="n">
        <v>2480</v>
      </c>
      <c r="D4" s="7" t="n">
        <v>2279</v>
      </c>
      <c r="E4" s="7" t="n">
        <v>2515</v>
      </c>
    </row>
    <row r="5" spans="1:5">
      <c r="A5" s="4" t="s">
        <v>447</v>
      </c>
      <c r="B5" s="5" t="n">
        <v>77</v>
      </c>
      <c r="C5" s="5" t="n">
        <v>103</v>
      </c>
      <c r="D5" s="5" t="n">
        <v>138</v>
      </c>
      <c r="E5" s="5" t="n">
        <v>425</v>
      </c>
    </row>
    <row r="6" spans="1:5">
      <c r="A6" s="4" t="s">
        <v>448</v>
      </c>
      <c r="B6" s="5" t="n">
        <v>-1446</v>
      </c>
      <c r="C6" s="5" t="n">
        <v>-18</v>
      </c>
      <c r="D6" s="5" t="n">
        <v>-1493</v>
      </c>
      <c r="E6" s="5" t="n">
        <v>-9</v>
      </c>
    </row>
    <row r="7" spans="1:5">
      <c r="A7" s="4" t="s">
        <v>449</v>
      </c>
      <c r="B7" s="5" t="n">
        <v>-76</v>
      </c>
      <c r="C7" s="5" t="n">
        <v>-177</v>
      </c>
      <c r="D7" s="5" t="n">
        <v>-271</v>
      </c>
      <c r="E7" s="5" t="n">
        <v>-543</v>
      </c>
    </row>
    <row r="8" spans="1:5">
      <c r="A8" s="4" t="s">
        <v>450</v>
      </c>
      <c r="B8" s="7" t="n">
        <v>653</v>
      </c>
      <c r="C8" s="7" t="n">
        <v>2388</v>
      </c>
      <c r="D8" s="7" t="n">
        <v>653</v>
      </c>
      <c r="E8" s="7" t="n">
        <v>23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7</v>
      </c>
      <c r="D1" s="2" t="s">
        <v>1</v>
      </c>
    </row>
    <row r="2" spans="1:5">
      <c r="B2" s="2" t="s">
        <v>2</v>
      </c>
      <c r="C2" s="2" t="s">
        <v>78</v>
      </c>
      <c r="D2" s="2" t="s">
        <v>2</v>
      </c>
      <c r="E2" s="2" t="s">
        <v>78</v>
      </c>
    </row>
    <row r="3" spans="1:5">
      <c r="A3" s="3" t="s">
        <v>117</v>
      </c>
    </row>
    <row r="4" spans="1:5">
      <c r="A4" s="4" t="s">
        <v>111</v>
      </c>
      <c r="B4" s="7" t="n">
        <v>42821</v>
      </c>
      <c r="C4" s="7" t="n">
        <v>28709</v>
      </c>
      <c r="D4" s="7" t="n">
        <v>96420</v>
      </c>
      <c r="E4" s="7" t="n">
        <v>74834</v>
      </c>
    </row>
    <row r="5" spans="1:5">
      <c r="A5" s="4" t="s">
        <v>118</v>
      </c>
      <c r="B5" s="5" t="n">
        <v>-3013</v>
      </c>
      <c r="C5" s="5" t="n">
        <v>103</v>
      </c>
      <c r="D5" s="5" t="n">
        <v>-9390</v>
      </c>
      <c r="E5" s="5" t="n">
        <v>2529</v>
      </c>
    </row>
    <row r="6" spans="1:5">
      <c r="A6" s="4" t="s">
        <v>119</v>
      </c>
      <c r="B6" s="5" t="n">
        <v>10</v>
      </c>
      <c r="C6" s="5" t="n">
        <v>20</v>
      </c>
      <c r="D6" s="5" t="n">
        <v>138</v>
      </c>
      <c r="E6" s="5" t="n">
        <v>39</v>
      </c>
    </row>
    <row r="7" spans="1:5">
      <c r="A7" s="4" t="s">
        <v>120</v>
      </c>
      <c r="B7" s="5" t="n">
        <v>631</v>
      </c>
      <c r="C7" s="5" t="n">
        <v>-43</v>
      </c>
      <c r="D7" s="5" t="n">
        <v>1941</v>
      </c>
      <c r="E7" s="5" t="n">
        <v>-900</v>
      </c>
    </row>
    <row r="8" spans="1:5">
      <c r="A8" s="4" t="s">
        <v>121</v>
      </c>
      <c r="B8" s="5" t="n">
        <v>0</v>
      </c>
      <c r="C8" s="5" t="n">
        <v>0</v>
      </c>
      <c r="D8" s="5" t="n">
        <v>-741</v>
      </c>
      <c r="E8" s="5" t="n">
        <v>0</v>
      </c>
    </row>
    <row r="9" spans="1:5">
      <c r="A9" s="4" t="s">
        <v>122</v>
      </c>
      <c r="B9" s="5" t="n">
        <v>-2372</v>
      </c>
      <c r="C9" s="5" t="n">
        <v>80</v>
      </c>
      <c r="D9" s="5" t="n">
        <v>-8052</v>
      </c>
      <c r="E9" s="5" t="n">
        <v>1668</v>
      </c>
    </row>
    <row r="10" spans="1:5">
      <c r="A10" s="4" t="s">
        <v>123</v>
      </c>
      <c r="B10" s="7" t="n">
        <v>40449</v>
      </c>
      <c r="C10" s="7" t="n">
        <v>28789</v>
      </c>
      <c r="D10" s="7" t="n">
        <v>88368</v>
      </c>
      <c r="E10" s="7" t="n">
        <v>765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25</v>
      </c>
      <c r="D1" s="2" t="s">
        <v>78</v>
      </c>
    </row>
    <row r="2" spans="1:4">
      <c r="A2" s="3" t="s">
        <v>452</v>
      </c>
    </row>
    <row r="3" spans="1:4">
      <c r="A3" s="4" t="s">
        <v>453</v>
      </c>
      <c r="B3" s="7" t="n">
        <v>38539</v>
      </c>
      <c r="C3" s="7" t="n">
        <v>49228</v>
      </c>
    </row>
    <row r="4" spans="1:4">
      <c r="A4" s="4" t="s">
        <v>454</v>
      </c>
      <c r="B4" s="5" t="n">
        <v>6725513</v>
      </c>
      <c r="C4" s="5" t="n">
        <v>6433964</v>
      </c>
    </row>
    <row r="5" spans="1:4">
      <c r="A5" s="4" t="s">
        <v>405</v>
      </c>
      <c r="B5" s="5" t="n">
        <v>6764052</v>
      </c>
      <c r="C5" s="5" t="n">
        <v>6483192</v>
      </c>
      <c r="D5" s="7" t="n">
        <v>6385602</v>
      </c>
    </row>
    <row r="6" spans="1:4">
      <c r="A6" s="4" t="s">
        <v>455</v>
      </c>
      <c r="B6" s="5" t="n">
        <v>1197</v>
      </c>
      <c r="C6" s="5" t="n">
        <v>3338</v>
      </c>
    </row>
    <row r="7" spans="1:4">
      <c r="A7" s="4" t="s">
        <v>456</v>
      </c>
    </row>
    <row r="8" spans="1:4">
      <c r="A8" s="3" t="s">
        <v>452</v>
      </c>
    </row>
    <row r="9" spans="1:4">
      <c r="A9" s="4" t="s">
        <v>453</v>
      </c>
      <c r="B9" s="5" t="n">
        <v>31484</v>
      </c>
      <c r="C9" s="5" t="n">
        <v>37013</v>
      </c>
    </row>
    <row r="10" spans="1:4">
      <c r="A10" s="4" t="s">
        <v>457</v>
      </c>
    </row>
    <row r="11" spans="1:4">
      <c r="A11" s="3" t="s">
        <v>452</v>
      </c>
    </row>
    <row r="12" spans="1:4">
      <c r="A12" s="4" t="s">
        <v>453</v>
      </c>
      <c r="B12" s="5" t="n">
        <v>4138</v>
      </c>
      <c r="C12" s="5" t="n">
        <v>3246</v>
      </c>
    </row>
    <row r="13" spans="1:4">
      <c r="A13" s="4" t="s">
        <v>458</v>
      </c>
    </row>
    <row r="14" spans="1:4">
      <c r="A14" s="3" t="s">
        <v>452</v>
      </c>
    </row>
    <row r="15" spans="1:4">
      <c r="A15" s="4" t="s">
        <v>453</v>
      </c>
      <c r="B15" s="5" t="n">
        <v>2917</v>
      </c>
      <c r="C15" s="5" t="n">
        <v>8969</v>
      </c>
    </row>
    <row r="16" spans="1:4">
      <c r="A16" s="4" t="s">
        <v>388</v>
      </c>
    </row>
    <row r="17" spans="1:4">
      <c r="A17" s="3" t="s">
        <v>452</v>
      </c>
    </row>
    <row r="18" spans="1:4">
      <c r="A18" s="4" t="s">
        <v>453</v>
      </c>
      <c r="B18" s="5" t="n">
        <v>920</v>
      </c>
      <c r="C18" s="5" t="n">
        <v>9664</v>
      </c>
    </row>
    <row r="19" spans="1:4">
      <c r="A19" s="4" t="s">
        <v>454</v>
      </c>
      <c r="B19" s="5" t="n">
        <v>3011432</v>
      </c>
      <c r="C19" s="5" t="n">
        <v>3009675</v>
      </c>
    </row>
    <row r="20" spans="1:4">
      <c r="A20" s="4" t="s">
        <v>405</v>
      </c>
      <c r="B20" s="5" t="n">
        <v>3012352</v>
      </c>
      <c r="C20" s="5" t="n">
        <v>3019339</v>
      </c>
      <c r="D20" s="5" t="n">
        <v>3016533</v>
      </c>
    </row>
    <row r="21" spans="1:4">
      <c r="A21" s="4" t="s">
        <v>459</v>
      </c>
    </row>
    <row r="22" spans="1:4">
      <c r="A22" s="3" t="s">
        <v>452</v>
      </c>
    </row>
    <row r="23" spans="1:4">
      <c r="A23" s="4" t="s">
        <v>453</v>
      </c>
      <c r="B23" s="5" t="n">
        <v>556</v>
      </c>
      <c r="C23" s="5" t="n">
        <v>9414</v>
      </c>
    </row>
    <row r="24" spans="1:4">
      <c r="A24" s="4" t="s">
        <v>460</v>
      </c>
    </row>
    <row r="25" spans="1:4">
      <c r="A25" s="3" t="s">
        <v>452</v>
      </c>
    </row>
    <row r="26" spans="1:4">
      <c r="A26" s="4" t="s">
        <v>453</v>
      </c>
      <c r="B26" s="5" t="n">
        <v>364</v>
      </c>
      <c r="C26" s="5" t="n">
        <v>0</v>
      </c>
    </row>
    <row r="27" spans="1:4">
      <c r="A27" s="4" t="s">
        <v>461</v>
      </c>
    </row>
    <row r="28" spans="1:4">
      <c r="A28" s="3" t="s">
        <v>452</v>
      </c>
    </row>
    <row r="29" spans="1:4">
      <c r="A29" s="4" t="s">
        <v>453</v>
      </c>
      <c r="B29" s="5" t="n">
        <v>0</v>
      </c>
      <c r="C29" s="5" t="n">
        <v>250</v>
      </c>
    </row>
    <row r="30" spans="1:4">
      <c r="A30" s="4" t="s">
        <v>389</v>
      </c>
    </row>
    <row r="31" spans="1:4">
      <c r="A31" s="3" t="s">
        <v>452</v>
      </c>
    </row>
    <row r="32" spans="1:4">
      <c r="A32" s="4" t="s">
        <v>453</v>
      </c>
      <c r="B32" s="5" t="n">
        <v>27369</v>
      </c>
      <c r="C32" s="5" t="n">
        <v>8552</v>
      </c>
    </row>
    <row r="33" spans="1:4">
      <c r="A33" s="4" t="s">
        <v>454</v>
      </c>
      <c r="B33" s="5" t="n">
        <v>2084141</v>
      </c>
      <c r="C33" s="5" t="n">
        <v>1918497</v>
      </c>
    </row>
    <row r="34" spans="1:4">
      <c r="A34" s="4" t="s">
        <v>405</v>
      </c>
      <c r="B34" s="5" t="n">
        <v>2111510</v>
      </c>
      <c r="C34" s="5" t="n">
        <v>1927049</v>
      </c>
      <c r="D34" s="5" t="n">
        <v>1842345</v>
      </c>
    </row>
    <row r="35" spans="1:4">
      <c r="A35" s="4" t="s">
        <v>462</v>
      </c>
    </row>
    <row r="36" spans="1:4">
      <c r="A36" s="3" t="s">
        <v>452</v>
      </c>
    </row>
    <row r="37" spans="1:4">
      <c r="A37" s="4" t="s">
        <v>453</v>
      </c>
      <c r="B37" s="5" t="n">
        <v>26064</v>
      </c>
      <c r="C37" s="5" t="n">
        <v>918</v>
      </c>
    </row>
    <row r="38" spans="1:4">
      <c r="A38" s="4" t="s">
        <v>463</v>
      </c>
    </row>
    <row r="39" spans="1:4">
      <c r="A39" s="3" t="s">
        <v>452</v>
      </c>
    </row>
    <row r="40" spans="1:4">
      <c r="A40" s="4" t="s">
        <v>453</v>
      </c>
      <c r="B40" s="5" t="n">
        <v>326</v>
      </c>
      <c r="C40" s="5" t="n">
        <v>284</v>
      </c>
    </row>
    <row r="41" spans="1:4">
      <c r="A41" s="4" t="s">
        <v>464</v>
      </c>
    </row>
    <row r="42" spans="1:4">
      <c r="A42" s="3" t="s">
        <v>452</v>
      </c>
    </row>
    <row r="43" spans="1:4">
      <c r="A43" s="4" t="s">
        <v>453</v>
      </c>
      <c r="B43" s="5" t="n">
        <v>979</v>
      </c>
      <c r="C43" s="5" t="n">
        <v>7350</v>
      </c>
    </row>
    <row r="44" spans="1:4">
      <c r="A44" s="4" t="s">
        <v>390</v>
      </c>
    </row>
    <row r="45" spans="1:4">
      <c r="A45" s="3" t="s">
        <v>452</v>
      </c>
    </row>
    <row r="46" spans="1:4">
      <c r="A46" s="4" t="s">
        <v>453</v>
      </c>
      <c r="B46" s="5" t="n">
        <v>3754</v>
      </c>
      <c r="C46" s="5" t="n">
        <v>9354</v>
      </c>
    </row>
    <row r="47" spans="1:4">
      <c r="A47" s="4" t="s">
        <v>454</v>
      </c>
      <c r="B47" s="5" t="n">
        <v>274524</v>
      </c>
      <c r="C47" s="5" t="n">
        <v>268510</v>
      </c>
    </row>
    <row r="48" spans="1:4">
      <c r="A48" s="4" t="s">
        <v>405</v>
      </c>
      <c r="B48" s="5" t="n">
        <v>278278</v>
      </c>
      <c r="C48" s="5" t="n">
        <v>277864</v>
      </c>
      <c r="D48" s="5" t="n">
        <v>282536</v>
      </c>
    </row>
    <row r="49" spans="1:4">
      <c r="A49" s="4" t="s">
        <v>465</v>
      </c>
    </row>
    <row r="50" spans="1:4">
      <c r="A50" s="3" t="s">
        <v>452</v>
      </c>
    </row>
    <row r="51" spans="1:4">
      <c r="A51" s="4" t="s">
        <v>453</v>
      </c>
      <c r="B51" s="5" t="n">
        <v>3754</v>
      </c>
      <c r="C51" s="5" t="n">
        <v>9354</v>
      </c>
    </row>
    <row r="52" spans="1:4">
      <c r="A52" s="4" t="s">
        <v>466</v>
      </c>
    </row>
    <row r="53" spans="1:4">
      <c r="A53" s="3" t="s">
        <v>452</v>
      </c>
    </row>
    <row r="54" spans="1:4">
      <c r="A54" s="4" t="s">
        <v>453</v>
      </c>
      <c r="B54" s="5" t="n">
        <v>0</v>
      </c>
      <c r="C54" s="5" t="n">
        <v>0</v>
      </c>
    </row>
    <row r="55" spans="1:4">
      <c r="A55" s="4" t="s">
        <v>467</v>
      </c>
    </row>
    <row r="56" spans="1:4">
      <c r="A56" s="3" t="s">
        <v>452</v>
      </c>
    </row>
    <row r="57" spans="1:4">
      <c r="A57" s="4" t="s">
        <v>453</v>
      </c>
      <c r="B57" s="5" t="n">
        <v>0</v>
      </c>
      <c r="C57" s="5" t="n">
        <v>0</v>
      </c>
    </row>
    <row r="58" spans="1:4">
      <c r="A58" s="4" t="s">
        <v>391</v>
      </c>
    </row>
    <row r="59" spans="1:4">
      <c r="A59" s="3" t="s">
        <v>452</v>
      </c>
    </row>
    <row r="60" spans="1:4">
      <c r="A60" s="4" t="s">
        <v>453</v>
      </c>
      <c r="B60" s="5" t="n">
        <v>6226</v>
      </c>
      <c r="C60" s="5" t="n">
        <v>20731</v>
      </c>
    </row>
    <row r="61" spans="1:4">
      <c r="A61" s="4" t="s">
        <v>454</v>
      </c>
      <c r="B61" s="5" t="n">
        <v>1311812</v>
      </c>
      <c r="C61" s="5" t="n">
        <v>1192703</v>
      </c>
    </row>
    <row r="62" spans="1:4">
      <c r="A62" s="4" t="s">
        <v>405</v>
      </c>
      <c r="B62" s="5" t="n">
        <v>1318038</v>
      </c>
      <c r="C62" s="5" t="n">
        <v>1213434</v>
      </c>
      <c r="D62" s="5" t="n">
        <v>1197911</v>
      </c>
    </row>
    <row r="63" spans="1:4">
      <c r="A63" s="4" t="s">
        <v>468</v>
      </c>
    </row>
    <row r="64" spans="1:4">
      <c r="A64" s="3" t="s">
        <v>452</v>
      </c>
    </row>
    <row r="65" spans="1:4">
      <c r="A65" s="4" t="s">
        <v>453</v>
      </c>
      <c r="B65" s="5" t="n">
        <v>892</v>
      </c>
      <c r="C65" s="5" t="n">
        <v>16436</v>
      </c>
    </row>
    <row r="66" spans="1:4">
      <c r="A66" s="4" t="s">
        <v>469</v>
      </c>
    </row>
    <row r="67" spans="1:4">
      <c r="A67" s="3" t="s">
        <v>452</v>
      </c>
    </row>
    <row r="68" spans="1:4">
      <c r="A68" s="4" t="s">
        <v>453</v>
      </c>
      <c r="B68" s="5" t="n">
        <v>3396</v>
      </c>
      <c r="C68" s="5" t="n">
        <v>2928</v>
      </c>
    </row>
    <row r="69" spans="1:4">
      <c r="A69" s="4" t="s">
        <v>470</v>
      </c>
    </row>
    <row r="70" spans="1:4">
      <c r="A70" s="3" t="s">
        <v>452</v>
      </c>
    </row>
    <row r="71" spans="1:4">
      <c r="A71" s="4" t="s">
        <v>453</v>
      </c>
      <c r="B71" s="5" t="n">
        <v>1938</v>
      </c>
      <c r="C71" s="5" t="n">
        <v>1367</v>
      </c>
    </row>
    <row r="72" spans="1:4">
      <c r="A72" s="4" t="s">
        <v>392</v>
      </c>
    </row>
    <row r="73" spans="1:4">
      <c r="A73" s="3" t="s">
        <v>452</v>
      </c>
    </row>
    <row r="74" spans="1:4">
      <c r="A74" s="4" t="s">
        <v>453</v>
      </c>
      <c r="B74" s="5" t="n">
        <v>270</v>
      </c>
      <c r="C74" s="5" t="n">
        <v>927</v>
      </c>
    </row>
    <row r="75" spans="1:4">
      <c r="A75" s="4" t="s">
        <v>454</v>
      </c>
      <c r="B75" s="5" t="n">
        <v>43604</v>
      </c>
      <c r="C75" s="5" t="n">
        <v>44579</v>
      </c>
    </row>
    <row r="76" spans="1:4">
      <c r="A76" s="4" t="s">
        <v>405</v>
      </c>
      <c r="B76" s="5" t="n">
        <v>43874</v>
      </c>
      <c r="C76" s="5" t="n">
        <v>45506</v>
      </c>
      <c r="D76" s="7" t="n">
        <v>46277</v>
      </c>
    </row>
    <row r="77" spans="1:4">
      <c r="A77" s="4" t="s">
        <v>471</v>
      </c>
    </row>
    <row r="78" spans="1:4">
      <c r="A78" s="3" t="s">
        <v>452</v>
      </c>
    </row>
    <row r="79" spans="1:4">
      <c r="A79" s="4" t="s">
        <v>453</v>
      </c>
      <c r="B79" s="5" t="n">
        <v>218</v>
      </c>
      <c r="C79" s="5" t="n">
        <v>891</v>
      </c>
    </row>
    <row r="80" spans="1:4">
      <c r="A80" s="4" t="s">
        <v>472</v>
      </c>
    </row>
    <row r="81" spans="1:4">
      <c r="A81" s="3" t="s">
        <v>452</v>
      </c>
    </row>
    <row r="82" spans="1:4">
      <c r="A82" s="4" t="s">
        <v>453</v>
      </c>
      <c r="B82" s="5" t="n">
        <v>52</v>
      </c>
      <c r="C82" s="5" t="n">
        <v>34</v>
      </c>
    </row>
    <row r="83" spans="1:4">
      <c r="A83" s="4" t="s">
        <v>473</v>
      </c>
    </row>
    <row r="84" spans="1:4">
      <c r="A84" s="3" t="s">
        <v>452</v>
      </c>
    </row>
    <row r="85" spans="1:4">
      <c r="A85" s="4" t="s">
        <v>453</v>
      </c>
      <c r="B85" s="7" t="n">
        <v>0</v>
      </c>
      <c r="C85" s="7"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25</v>
      </c>
      <c r="D1" s="2" t="s">
        <v>78</v>
      </c>
    </row>
    <row r="2" spans="1:4">
      <c r="A2" s="3" t="s">
        <v>475</v>
      </c>
    </row>
    <row r="3" spans="1:4">
      <c r="A3" s="4" t="s">
        <v>382</v>
      </c>
      <c r="B3" s="7" t="n">
        <v>6764052</v>
      </c>
      <c r="C3" s="7" t="n">
        <v>6483192</v>
      </c>
      <c r="D3" s="7" t="n">
        <v>6385602</v>
      </c>
    </row>
    <row r="4" spans="1:4">
      <c r="A4" s="4" t="s">
        <v>406</v>
      </c>
    </row>
    <row r="5" spans="1:4">
      <c r="A5" s="3" t="s">
        <v>475</v>
      </c>
    </row>
    <row r="6" spans="1:4">
      <c r="A6" s="4" t="s">
        <v>382</v>
      </c>
      <c r="B6" s="5" t="n">
        <v>3012352</v>
      </c>
      <c r="C6" s="5" t="n">
        <v>3019339</v>
      </c>
      <c r="D6" s="5" t="n">
        <v>3016533</v>
      </c>
    </row>
    <row r="7" spans="1:4">
      <c r="A7" s="4" t="s">
        <v>476</v>
      </c>
    </row>
    <row r="8" spans="1:4">
      <c r="A8" s="3" t="s">
        <v>475</v>
      </c>
    </row>
    <row r="9" spans="1:4">
      <c r="A9" s="4" t="s">
        <v>382</v>
      </c>
      <c r="B9" s="5" t="n">
        <v>2990106</v>
      </c>
      <c r="C9" s="5" t="n">
        <v>2980656</v>
      </c>
    </row>
    <row r="10" spans="1:4">
      <c r="A10" s="4" t="s">
        <v>477</v>
      </c>
    </row>
    <row r="11" spans="1:4">
      <c r="A11" s="3" t="s">
        <v>475</v>
      </c>
    </row>
    <row r="12" spans="1:4">
      <c r="A12" s="4" t="s">
        <v>382</v>
      </c>
      <c r="B12" s="5" t="n">
        <v>16750</v>
      </c>
      <c r="C12" s="5" t="n">
        <v>30656</v>
      </c>
    </row>
    <row r="13" spans="1:4">
      <c r="A13" s="4" t="s">
        <v>478</v>
      </c>
    </row>
    <row r="14" spans="1:4">
      <c r="A14" s="3" t="s">
        <v>475</v>
      </c>
    </row>
    <row r="15" spans="1:4">
      <c r="A15" s="4" t="s">
        <v>382</v>
      </c>
      <c r="B15" s="5" t="n">
        <v>5496</v>
      </c>
      <c r="C15" s="5" t="n">
        <v>8027</v>
      </c>
    </row>
    <row r="16" spans="1:4">
      <c r="A16" s="4" t="s">
        <v>479</v>
      </c>
    </row>
    <row r="17" spans="1:4">
      <c r="A17" s="3" t="s">
        <v>475</v>
      </c>
    </row>
    <row r="18" spans="1:4">
      <c r="A18" s="4" t="s">
        <v>382</v>
      </c>
      <c r="B18" s="5" t="n">
        <v>0</v>
      </c>
      <c r="C18" s="5" t="n">
        <v>0</v>
      </c>
    </row>
    <row r="19" spans="1:4">
      <c r="A19" s="4" t="s">
        <v>407</v>
      </c>
    </row>
    <row r="20" spans="1:4">
      <c r="A20" s="3" t="s">
        <v>475</v>
      </c>
    </row>
    <row r="21" spans="1:4">
      <c r="A21" s="4" t="s">
        <v>382</v>
      </c>
      <c r="B21" s="5" t="n">
        <v>2111510</v>
      </c>
      <c r="C21" s="5" t="n">
        <v>1927049</v>
      </c>
      <c r="D21" s="5" t="n">
        <v>1842345</v>
      </c>
    </row>
    <row r="22" spans="1:4">
      <c r="A22" s="4" t="s">
        <v>480</v>
      </c>
    </row>
    <row r="23" spans="1:4">
      <c r="A23" s="3" t="s">
        <v>475</v>
      </c>
    </row>
    <row r="24" spans="1:4">
      <c r="A24" s="4" t="s">
        <v>382</v>
      </c>
      <c r="B24" s="5" t="n">
        <v>2003250</v>
      </c>
      <c r="C24" s="5" t="n">
        <v>1787238</v>
      </c>
    </row>
    <row r="25" spans="1:4">
      <c r="A25" s="4" t="s">
        <v>481</v>
      </c>
    </row>
    <row r="26" spans="1:4">
      <c r="A26" s="3" t="s">
        <v>475</v>
      </c>
    </row>
    <row r="27" spans="1:4">
      <c r="A27" s="4" t="s">
        <v>382</v>
      </c>
      <c r="B27" s="5" t="n">
        <v>59867</v>
      </c>
      <c r="C27" s="5" t="n">
        <v>43161</v>
      </c>
    </row>
    <row r="28" spans="1:4">
      <c r="A28" s="4" t="s">
        <v>482</v>
      </c>
    </row>
    <row r="29" spans="1:4">
      <c r="A29" s="3" t="s">
        <v>475</v>
      </c>
    </row>
    <row r="30" spans="1:4">
      <c r="A30" s="4" t="s">
        <v>382</v>
      </c>
      <c r="B30" s="5" t="n">
        <v>48390</v>
      </c>
      <c r="C30" s="5" t="n">
        <v>96546</v>
      </c>
    </row>
    <row r="31" spans="1:4">
      <c r="A31" s="4" t="s">
        <v>483</v>
      </c>
    </row>
    <row r="32" spans="1:4">
      <c r="A32" s="3" t="s">
        <v>475</v>
      </c>
    </row>
    <row r="33" spans="1:4">
      <c r="A33" s="4" t="s">
        <v>382</v>
      </c>
      <c r="B33" s="5" t="n">
        <v>3</v>
      </c>
      <c r="C33" s="5" t="n">
        <v>104</v>
      </c>
    </row>
    <row r="34" spans="1:4">
      <c r="A34" s="4" t="s">
        <v>408</v>
      </c>
    </row>
    <row r="35" spans="1:4">
      <c r="A35" s="3" t="s">
        <v>475</v>
      </c>
    </row>
    <row r="36" spans="1:4">
      <c r="A36" s="4" t="s">
        <v>382</v>
      </c>
      <c r="B36" s="5" t="n">
        <v>278278</v>
      </c>
      <c r="C36" s="5" t="n">
        <v>277864</v>
      </c>
      <c r="D36" s="5" t="n">
        <v>282536</v>
      </c>
    </row>
    <row r="37" spans="1:4">
      <c r="A37" s="4" t="s">
        <v>484</v>
      </c>
    </row>
    <row r="38" spans="1:4">
      <c r="A38" s="3" t="s">
        <v>475</v>
      </c>
    </row>
    <row r="39" spans="1:4">
      <c r="A39" s="4" t="s">
        <v>382</v>
      </c>
      <c r="B39" s="5" t="n">
        <v>278278</v>
      </c>
      <c r="C39" s="5" t="n">
        <v>277864</v>
      </c>
    </row>
    <row r="40" spans="1:4">
      <c r="A40" s="4" t="s">
        <v>485</v>
      </c>
    </row>
    <row r="41" spans="1:4">
      <c r="A41" s="3" t="s">
        <v>475</v>
      </c>
    </row>
    <row r="42" spans="1:4">
      <c r="A42" s="4" t="s">
        <v>382</v>
      </c>
      <c r="B42" s="5" t="n">
        <v>0</v>
      </c>
      <c r="C42" s="5" t="n">
        <v>0</v>
      </c>
    </row>
    <row r="43" spans="1:4">
      <c r="A43" s="4" t="s">
        <v>486</v>
      </c>
    </row>
    <row r="44" spans="1:4">
      <c r="A44" s="3" t="s">
        <v>475</v>
      </c>
    </row>
    <row r="45" spans="1:4">
      <c r="A45" s="4" t="s">
        <v>382</v>
      </c>
      <c r="B45" s="5" t="n">
        <v>0</v>
      </c>
      <c r="C45" s="5" t="n">
        <v>0</v>
      </c>
    </row>
    <row r="46" spans="1:4">
      <c r="A46" s="4" t="s">
        <v>487</v>
      </c>
    </row>
    <row r="47" spans="1:4">
      <c r="A47" s="3" t="s">
        <v>475</v>
      </c>
    </row>
    <row r="48" spans="1:4">
      <c r="A48" s="4" t="s">
        <v>382</v>
      </c>
      <c r="B48" s="5" t="n">
        <v>0</v>
      </c>
      <c r="C48" s="5" t="n">
        <v>0</v>
      </c>
    </row>
    <row r="49" spans="1:4">
      <c r="A49" s="4" t="s">
        <v>409</v>
      </c>
    </row>
    <row r="50" spans="1:4">
      <c r="A50" s="3" t="s">
        <v>475</v>
      </c>
    </row>
    <row r="51" spans="1:4">
      <c r="A51" s="4" t="s">
        <v>382</v>
      </c>
      <c r="B51" s="5" t="n">
        <v>1318038</v>
      </c>
      <c r="C51" s="5" t="n">
        <v>1213434</v>
      </c>
      <c r="D51" s="7" t="n">
        <v>1197911</v>
      </c>
    </row>
    <row r="52" spans="1:4">
      <c r="A52" s="4" t="s">
        <v>488</v>
      </c>
    </row>
    <row r="53" spans="1:4">
      <c r="A53" s="3" t="s">
        <v>475</v>
      </c>
    </row>
    <row r="54" spans="1:4">
      <c r="A54" s="4" t="s">
        <v>382</v>
      </c>
      <c r="B54" s="5" t="n">
        <v>1308804</v>
      </c>
      <c r="C54" s="5" t="n">
        <v>1203236</v>
      </c>
    </row>
    <row r="55" spans="1:4">
      <c r="A55" s="4" t="s">
        <v>489</v>
      </c>
    </row>
    <row r="56" spans="1:4">
      <c r="A56" s="3" t="s">
        <v>475</v>
      </c>
    </row>
    <row r="57" spans="1:4">
      <c r="A57" s="4" t="s">
        <v>382</v>
      </c>
      <c r="B57" s="5" t="n">
        <v>1278</v>
      </c>
      <c r="C57" s="5" t="n">
        <v>1408</v>
      </c>
    </row>
    <row r="58" spans="1:4">
      <c r="A58" s="4" t="s">
        <v>490</v>
      </c>
    </row>
    <row r="59" spans="1:4">
      <c r="A59" s="3" t="s">
        <v>475</v>
      </c>
    </row>
    <row r="60" spans="1:4">
      <c r="A60" s="4" t="s">
        <v>382</v>
      </c>
      <c r="B60" s="5" t="n">
        <v>7580</v>
      </c>
      <c r="C60" s="5" t="n">
        <v>7762</v>
      </c>
    </row>
    <row r="61" spans="1:4">
      <c r="A61" s="4" t="s">
        <v>491</v>
      </c>
    </row>
    <row r="62" spans="1:4">
      <c r="A62" s="3" t="s">
        <v>475</v>
      </c>
    </row>
    <row r="63" spans="1:4">
      <c r="A63" s="4" t="s">
        <v>382</v>
      </c>
      <c r="B63" s="7" t="n">
        <v>376</v>
      </c>
      <c r="C63" s="7" t="n">
        <v>10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75</v>
      </c>
    </row>
    <row r="3" spans="1:3">
      <c r="A3" s="4" t="s">
        <v>493</v>
      </c>
      <c r="B3" s="7" t="n">
        <v>43874</v>
      </c>
      <c r="C3" s="7" t="n">
        <v>45506</v>
      </c>
    </row>
    <row r="4" spans="1:3">
      <c r="A4" s="4" t="s">
        <v>494</v>
      </c>
    </row>
    <row r="5" spans="1:3">
      <c r="A5" s="3" t="s">
        <v>475</v>
      </c>
    </row>
    <row r="6" spans="1:3">
      <c r="A6" s="4" t="s">
        <v>493</v>
      </c>
      <c r="B6" s="5" t="n">
        <v>43824</v>
      </c>
      <c r="C6" s="5" t="n">
        <v>45430</v>
      </c>
    </row>
    <row r="7" spans="1:3">
      <c r="A7" s="4" t="s">
        <v>495</v>
      </c>
    </row>
    <row r="8" spans="1:3">
      <c r="A8" s="3" t="s">
        <v>475</v>
      </c>
    </row>
    <row r="9" spans="1:3">
      <c r="A9" s="4" t="s">
        <v>493</v>
      </c>
      <c r="B9" s="7" t="n">
        <v>50</v>
      </c>
      <c r="C9" s="7" t="n">
        <v>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3" t="s">
        <v>497</v>
      </c>
    </row>
    <row r="3" spans="1:3">
      <c r="A3" s="4" t="s">
        <v>498</v>
      </c>
      <c r="B3" s="7" t="n">
        <v>455454</v>
      </c>
      <c r="C3" s="7" t="n">
        <v>419717</v>
      </c>
    </row>
    <row r="4" spans="1:3">
      <c r="A4" s="4" t="s">
        <v>499</v>
      </c>
      <c r="B4" s="5" t="n">
        <v>21617</v>
      </c>
      <c r="C4" s="5" t="n">
        <v>16242</v>
      </c>
    </row>
    <row r="5" spans="1:3">
      <c r="A5" s="4" t="s">
        <v>329</v>
      </c>
    </row>
    <row r="6" spans="1:3">
      <c r="A6" s="3" t="s">
        <v>497</v>
      </c>
    </row>
    <row r="7" spans="1:3">
      <c r="A7" s="4" t="s">
        <v>498</v>
      </c>
      <c r="B7" s="5" t="n">
        <v>156533</v>
      </c>
      <c r="C7" s="5" t="n">
        <v>189466</v>
      </c>
    </row>
    <row r="8" spans="1:3">
      <c r="A8" s="4" t="s">
        <v>330</v>
      </c>
    </row>
    <row r="9" spans="1:3">
      <c r="A9" s="3" t="s">
        <v>497</v>
      </c>
    </row>
    <row r="10" spans="1:3">
      <c r="A10" s="4" t="s">
        <v>498</v>
      </c>
      <c r="B10" s="5" t="n">
        <v>8853</v>
      </c>
      <c r="C10" s="5" t="n">
        <v>9235</v>
      </c>
    </row>
    <row r="11" spans="1:3">
      <c r="A11" s="4" t="s">
        <v>331</v>
      </c>
    </row>
    <row r="12" spans="1:3">
      <c r="A12" s="3" t="s">
        <v>497</v>
      </c>
    </row>
    <row r="13" spans="1:3">
      <c r="A13" s="4" t="s">
        <v>498</v>
      </c>
      <c r="B13" s="5" t="n">
        <v>258014</v>
      </c>
      <c r="C13" s="5" t="n">
        <v>184216</v>
      </c>
    </row>
    <row r="14" spans="1:3">
      <c r="A14" s="4" t="s">
        <v>332</v>
      </c>
    </row>
    <row r="15" spans="1:3">
      <c r="A15" s="3" t="s">
        <v>497</v>
      </c>
    </row>
    <row r="16" spans="1:3">
      <c r="A16" s="4" t="s">
        <v>498</v>
      </c>
      <c r="B16" s="5" t="n">
        <v>1520</v>
      </c>
      <c r="C16" s="5" t="n">
        <v>1671</v>
      </c>
    </row>
    <row r="17" spans="1:3">
      <c r="A17" s="4" t="s">
        <v>333</v>
      </c>
    </row>
    <row r="18" spans="1:3">
      <c r="A18" s="3" t="s">
        <v>497</v>
      </c>
    </row>
    <row r="19" spans="1:3">
      <c r="A19" s="4" t="s">
        <v>498</v>
      </c>
      <c r="B19" s="5" t="n">
        <v>30534</v>
      </c>
      <c r="C19" s="5" t="n">
        <v>35129</v>
      </c>
    </row>
    <row r="20" spans="1:3">
      <c r="A20" s="4" t="s">
        <v>500</v>
      </c>
    </row>
    <row r="21" spans="1:3">
      <c r="A21" s="3" t="s">
        <v>497</v>
      </c>
    </row>
    <row r="22" spans="1:3">
      <c r="A22" s="4" t="s">
        <v>498</v>
      </c>
      <c r="B22" s="5" t="n">
        <v>455454</v>
      </c>
      <c r="C22" s="5" t="n">
        <v>419717</v>
      </c>
    </row>
    <row r="23" spans="1:3">
      <c r="A23" s="4" t="s">
        <v>501</v>
      </c>
    </row>
    <row r="24" spans="1:3">
      <c r="A24" s="3" t="s">
        <v>497</v>
      </c>
    </row>
    <row r="25" spans="1:3">
      <c r="A25" s="4" t="s">
        <v>502</v>
      </c>
      <c r="B25" s="5" t="n">
        <v>22175</v>
      </c>
      <c r="C25" s="5" t="n">
        <v>16707</v>
      </c>
    </row>
    <row r="26" spans="1:3">
      <c r="A26" s="4" t="s">
        <v>503</v>
      </c>
    </row>
    <row r="27" spans="1:3">
      <c r="A27" s="3" t="s">
        <v>497</v>
      </c>
    </row>
    <row r="28" spans="1:3">
      <c r="A28" s="4" t="s">
        <v>498</v>
      </c>
      <c r="B28" s="5" t="n">
        <v>156533</v>
      </c>
      <c r="C28" s="5" t="n">
        <v>189466</v>
      </c>
    </row>
    <row r="29" spans="1:3">
      <c r="A29" s="4" t="s">
        <v>504</v>
      </c>
    </row>
    <row r="30" spans="1:3">
      <c r="A30" s="3" t="s">
        <v>497</v>
      </c>
    </row>
    <row r="31" spans="1:3">
      <c r="A31" s="4" t="s">
        <v>498</v>
      </c>
      <c r="B31" s="5" t="n">
        <v>8853</v>
      </c>
      <c r="C31" s="5" t="n">
        <v>9235</v>
      </c>
    </row>
    <row r="32" spans="1:3">
      <c r="A32" s="4" t="s">
        <v>505</v>
      </c>
    </row>
    <row r="33" spans="1:3">
      <c r="A33" s="3" t="s">
        <v>497</v>
      </c>
    </row>
    <row r="34" spans="1:3">
      <c r="A34" s="4" t="s">
        <v>498</v>
      </c>
      <c r="B34" s="5" t="n">
        <v>258014</v>
      </c>
      <c r="C34" s="5" t="n">
        <v>184216</v>
      </c>
    </row>
    <row r="35" spans="1:3">
      <c r="A35" s="4" t="s">
        <v>506</v>
      </c>
    </row>
    <row r="36" spans="1:3">
      <c r="A36" s="3" t="s">
        <v>497</v>
      </c>
    </row>
    <row r="37" spans="1:3">
      <c r="A37" s="4" t="s">
        <v>498</v>
      </c>
      <c r="B37" s="5" t="n">
        <v>1520</v>
      </c>
      <c r="C37" s="5" t="n">
        <v>1671</v>
      </c>
    </row>
    <row r="38" spans="1:3">
      <c r="A38" s="4" t="s">
        <v>507</v>
      </c>
    </row>
    <row r="39" spans="1:3">
      <c r="A39" s="3" t="s">
        <v>497</v>
      </c>
    </row>
    <row r="40" spans="1:3">
      <c r="A40" s="4" t="s">
        <v>498</v>
      </c>
      <c r="B40" s="5" t="n">
        <v>30534</v>
      </c>
      <c r="C40" s="5" t="n">
        <v>35129</v>
      </c>
    </row>
    <row r="41" spans="1:3">
      <c r="A41" s="4" t="s">
        <v>508</v>
      </c>
    </row>
    <row r="42" spans="1:3">
      <c r="A42" s="3" t="s">
        <v>497</v>
      </c>
    </row>
    <row r="43" spans="1:3">
      <c r="A43" s="4" t="s">
        <v>509</v>
      </c>
      <c r="B43" s="5" t="n">
        <v>491</v>
      </c>
      <c r="C43" s="5" t="n">
        <v>358</v>
      </c>
    </row>
    <row r="44" spans="1:3">
      <c r="A44" s="4" t="s">
        <v>510</v>
      </c>
      <c r="B44" s="5" t="n">
        <v>0</v>
      </c>
      <c r="C44" s="5" t="n">
        <v>0</v>
      </c>
    </row>
    <row r="45" spans="1:3">
      <c r="A45" s="4" t="s">
        <v>511</v>
      </c>
    </row>
    <row r="46" spans="1:3">
      <c r="A46" s="3" t="s">
        <v>497</v>
      </c>
    </row>
    <row r="47" spans="1:3">
      <c r="A47" s="4" t="s">
        <v>509</v>
      </c>
      <c r="B47" s="5" t="n">
        <v>69</v>
      </c>
      <c r="C47" s="5" t="n">
        <v>7</v>
      </c>
    </row>
    <row r="48" spans="1:3">
      <c r="A48" s="4" t="s">
        <v>510</v>
      </c>
      <c r="B48" s="5" t="n">
        <v>10</v>
      </c>
      <c r="C48" s="5" t="n">
        <v>18</v>
      </c>
    </row>
    <row r="49" spans="1:3">
      <c r="A49" s="4" t="s">
        <v>512</v>
      </c>
    </row>
    <row r="50" spans="1:3">
      <c r="A50" s="3" t="s">
        <v>497</v>
      </c>
    </row>
    <row r="51" spans="1:3">
      <c r="A51" s="4" t="s">
        <v>509</v>
      </c>
      <c r="B51" s="5" t="n">
        <v>42</v>
      </c>
      <c r="C51" s="5" t="n">
        <v>0</v>
      </c>
    </row>
    <row r="52" spans="1:3">
      <c r="A52" s="4" t="s">
        <v>510</v>
      </c>
      <c r="B52" s="5" t="n">
        <v>2744</v>
      </c>
      <c r="C52" s="5" t="n">
        <v>1735</v>
      </c>
    </row>
    <row r="53" spans="1:3">
      <c r="A53" s="4" t="s">
        <v>513</v>
      </c>
    </row>
    <row r="54" spans="1:3">
      <c r="A54" s="3" t="s">
        <v>497</v>
      </c>
    </row>
    <row r="55" spans="1:3">
      <c r="A55" s="4" t="s">
        <v>509</v>
      </c>
      <c r="B55" s="5" t="n">
        <v>2744</v>
      </c>
      <c r="C55" s="5" t="n">
        <v>1735</v>
      </c>
    </row>
    <row r="56" spans="1:3">
      <c r="A56" s="4" t="s">
        <v>510</v>
      </c>
      <c r="B56" s="7" t="n">
        <v>42</v>
      </c>
      <c r="C5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497</v>
      </c>
    </row>
    <row r="3" spans="1:3">
      <c r="A3" s="4" t="s">
        <v>515</v>
      </c>
      <c r="B3" s="7" t="n">
        <v>558000</v>
      </c>
    </row>
    <row r="4" spans="1:3">
      <c r="A4" s="4" t="s">
        <v>516</v>
      </c>
    </row>
    <row r="5" spans="1:3">
      <c r="A5" s="3" t="s">
        <v>497</v>
      </c>
    </row>
    <row r="6" spans="1:3">
      <c r="A6" s="4" t="s">
        <v>517</v>
      </c>
      <c r="B6" s="7" t="n">
        <v>0</v>
      </c>
      <c r="C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497</v>
      </c>
    </row>
    <row r="3" spans="1:3">
      <c r="A3" s="4" t="s">
        <v>519</v>
      </c>
      <c r="B3" s="7" t="n">
        <v>302</v>
      </c>
      <c r="C3" s="7" t="n">
        <v>25046</v>
      </c>
    </row>
    <row r="4" spans="1:3">
      <c r="A4" s="4" t="s">
        <v>388</v>
      </c>
    </row>
    <row r="5" spans="1:3">
      <c r="A5" s="3" t="s">
        <v>497</v>
      </c>
    </row>
    <row r="6" spans="1:3">
      <c r="A6" s="4" t="s">
        <v>520</v>
      </c>
      <c r="B6" s="5" t="n">
        <v>0</v>
      </c>
      <c r="C6" s="5" t="n">
        <v>6694</v>
      </c>
    </row>
    <row r="7" spans="1:3">
      <c r="A7" s="4" t="s">
        <v>390</v>
      </c>
    </row>
    <row r="8" spans="1:3">
      <c r="A8" s="3" t="s">
        <v>497</v>
      </c>
    </row>
    <row r="9" spans="1:3">
      <c r="A9" s="4" t="s">
        <v>520</v>
      </c>
      <c r="B9" s="5" t="n">
        <v>0</v>
      </c>
      <c r="C9" s="5" t="n">
        <v>859</v>
      </c>
    </row>
    <row r="10" spans="1:3">
      <c r="A10" s="4" t="s">
        <v>391</v>
      </c>
    </row>
    <row r="11" spans="1:3">
      <c r="A11" s="3" t="s">
        <v>497</v>
      </c>
    </row>
    <row r="12" spans="1:3">
      <c r="A12" s="4" t="s">
        <v>520</v>
      </c>
      <c r="B12" s="5" t="n">
        <v>0</v>
      </c>
      <c r="C12" s="5" t="n">
        <v>192</v>
      </c>
    </row>
    <row r="13" spans="1:3">
      <c r="A13" s="4" t="s">
        <v>98</v>
      </c>
    </row>
    <row r="14" spans="1:3">
      <c r="A14" s="3" t="s">
        <v>497</v>
      </c>
    </row>
    <row r="15" spans="1:3">
      <c r="A15" s="4" t="s">
        <v>520</v>
      </c>
      <c r="B15" s="7" t="n">
        <v>698</v>
      </c>
      <c r="C15" s="7" t="n">
        <v>6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25</v>
      </c>
      <c r="D1" s="2" t="s">
        <v>78</v>
      </c>
      <c r="E1" s="2" t="s">
        <v>522</v>
      </c>
    </row>
    <row r="2" spans="1:5">
      <c r="A2" s="3" t="s">
        <v>523</v>
      </c>
    </row>
    <row r="3" spans="1:5">
      <c r="A3" s="4" t="s">
        <v>524</v>
      </c>
      <c r="B3" s="7" t="n">
        <v>254315</v>
      </c>
      <c r="C3" s="7" t="n">
        <v>293456</v>
      </c>
      <c r="D3" s="7" t="n">
        <v>327343</v>
      </c>
      <c r="E3" s="7" t="n">
        <v>289212</v>
      </c>
    </row>
    <row r="4" spans="1:5">
      <c r="A4" s="4" t="s">
        <v>525</v>
      </c>
      <c r="B4" s="5" t="n">
        <v>145148</v>
      </c>
      <c r="C4" s="5" t="n">
        <v>173509</v>
      </c>
    </row>
    <row r="5" spans="1:5">
      <c r="A5" s="4" t="s">
        <v>526</v>
      </c>
      <c r="B5" s="5" t="n">
        <v>6707553</v>
      </c>
      <c r="C5" s="5" t="n">
        <v>6418271</v>
      </c>
    </row>
    <row r="6" spans="1:5">
      <c r="A6" s="4" t="s">
        <v>35</v>
      </c>
      <c r="B6" s="5" t="n">
        <v>1054505</v>
      </c>
      <c r="C6" s="5" t="n">
        <v>1320846</v>
      </c>
    </row>
    <row r="7" spans="1:5">
      <c r="A7" s="3" t="s">
        <v>527</v>
      </c>
    </row>
    <row r="8" spans="1:5">
      <c r="A8" s="4" t="s">
        <v>525</v>
      </c>
      <c r="B8" s="5" t="n">
        <v>142746</v>
      </c>
      <c r="C8" s="5" t="n">
        <v>174926</v>
      </c>
    </row>
    <row r="9" spans="1:5">
      <c r="A9" s="4" t="s">
        <v>528</v>
      </c>
      <c r="B9" s="5" t="n">
        <v>60596</v>
      </c>
      <c r="C9" s="5" t="n">
        <v>64790</v>
      </c>
    </row>
    <row r="10" spans="1:5">
      <c r="A10" s="4" t="s">
        <v>529</v>
      </c>
      <c r="B10" s="5" t="n">
        <v>29378</v>
      </c>
      <c r="C10" s="5" t="n">
        <v>24596</v>
      </c>
    </row>
    <row r="11" spans="1:5">
      <c r="A11" s="3" t="s">
        <v>530</v>
      </c>
    </row>
    <row r="12" spans="1:5">
      <c r="A12" s="4" t="s">
        <v>43</v>
      </c>
      <c r="B12" s="5" t="n">
        <v>6779758</v>
      </c>
      <c r="C12" s="5" t="n">
        <v>6767683</v>
      </c>
    </row>
    <row r="13" spans="1:5">
      <c r="A13" s="4" t="s">
        <v>49</v>
      </c>
      <c r="B13" s="5" t="n">
        <v>932317</v>
      </c>
      <c r="C13" s="5" t="n">
        <v>1043163</v>
      </c>
    </row>
    <row r="14" spans="1:5">
      <c r="A14" s="4" t="s">
        <v>50</v>
      </c>
      <c r="B14" s="5" t="n">
        <v>40408</v>
      </c>
      <c r="C14" s="5" t="n">
        <v>84676</v>
      </c>
    </row>
    <row r="15" spans="1:5">
      <c r="A15" s="4" t="s">
        <v>51</v>
      </c>
      <c r="B15" s="5" t="n">
        <v>134890</v>
      </c>
      <c r="C15" s="5" t="n">
        <v>134522</v>
      </c>
    </row>
    <row r="16" spans="1:5">
      <c r="A16" s="4" t="s">
        <v>531</v>
      </c>
      <c r="B16" s="5" t="n">
        <v>5727</v>
      </c>
      <c r="C16" s="5" t="n">
        <v>2729</v>
      </c>
    </row>
    <row r="17" spans="1:5">
      <c r="A17" s="10" t="n">
        <v>1</v>
      </c>
    </row>
    <row r="18" spans="1:5">
      <c r="A18" s="3" t="s">
        <v>527</v>
      </c>
    </row>
    <row r="19" spans="1:5">
      <c r="A19" s="4" t="s">
        <v>524</v>
      </c>
      <c r="B19" s="5" t="n">
        <v>254315</v>
      </c>
      <c r="C19" s="5" t="n">
        <v>293456</v>
      </c>
    </row>
    <row r="20" spans="1:5">
      <c r="A20" s="4" t="s">
        <v>525</v>
      </c>
      <c r="B20" s="5" t="n">
        <v>0</v>
      </c>
      <c r="C20" s="5" t="n">
        <v>0</v>
      </c>
    </row>
    <row r="21" spans="1:5">
      <c r="A21" s="4" t="s">
        <v>526</v>
      </c>
      <c r="B21" s="5" t="n">
        <v>0</v>
      </c>
      <c r="C21" s="5" t="n">
        <v>0</v>
      </c>
    </row>
    <row r="22" spans="1:5">
      <c r="A22" s="4" t="s">
        <v>35</v>
      </c>
      <c r="B22" s="5" t="n">
        <v>0</v>
      </c>
      <c r="C22" s="5" t="n">
        <v>0</v>
      </c>
    </row>
    <row r="23" spans="1:5">
      <c r="A23" s="4" t="s">
        <v>528</v>
      </c>
      <c r="B23" s="5" t="n">
        <v>0</v>
      </c>
      <c r="C23" s="5" t="n">
        <v>0</v>
      </c>
    </row>
    <row r="24" spans="1:5">
      <c r="A24" s="4" t="s">
        <v>529</v>
      </c>
      <c r="B24" s="5" t="n">
        <v>29378</v>
      </c>
      <c r="C24" s="5" t="n">
        <v>24596</v>
      </c>
    </row>
    <row r="25" spans="1:5">
      <c r="A25" s="3" t="s">
        <v>532</v>
      </c>
    </row>
    <row r="26" spans="1:5">
      <c r="A26" s="4" t="s">
        <v>43</v>
      </c>
      <c r="B26" s="5" t="n">
        <v>0</v>
      </c>
      <c r="C26" s="5" t="n">
        <v>0</v>
      </c>
    </row>
    <row r="27" spans="1:5">
      <c r="A27" s="4" t="s">
        <v>49</v>
      </c>
      <c r="B27" s="5" t="n">
        <v>0</v>
      </c>
      <c r="C27" s="5" t="n">
        <v>0</v>
      </c>
    </row>
    <row r="28" spans="1:5">
      <c r="A28" s="4" t="s">
        <v>533</v>
      </c>
      <c r="B28" s="5" t="n">
        <v>0</v>
      </c>
      <c r="C28" s="5" t="n">
        <v>0</v>
      </c>
    </row>
    <row r="29" spans="1:5">
      <c r="A29" s="4" t="s">
        <v>51</v>
      </c>
      <c r="B29" s="5" t="n">
        <v>0</v>
      </c>
      <c r="C29" s="5" t="n">
        <v>0</v>
      </c>
    </row>
    <row r="30" spans="1:5">
      <c r="A30" s="4" t="s">
        <v>531</v>
      </c>
      <c r="B30" s="5" t="n">
        <v>5727</v>
      </c>
      <c r="C30" s="5" t="n">
        <v>2729</v>
      </c>
    </row>
    <row r="31" spans="1:5">
      <c r="A31" s="10" t="n">
        <v>2</v>
      </c>
    </row>
    <row r="32" spans="1:5">
      <c r="A32" s="3" t="s">
        <v>527</v>
      </c>
    </row>
    <row r="33" spans="1:5">
      <c r="A33" s="4" t="s">
        <v>524</v>
      </c>
      <c r="B33" s="5" t="n">
        <v>0</v>
      </c>
      <c r="C33" s="5" t="n">
        <v>0</v>
      </c>
    </row>
    <row r="34" spans="1:5">
      <c r="A34" s="4" t="s">
        <v>525</v>
      </c>
      <c r="B34" s="5" t="n">
        <v>142746</v>
      </c>
      <c r="C34" s="5" t="n">
        <v>174926</v>
      </c>
    </row>
    <row r="35" spans="1:5">
      <c r="A35" s="4" t="s">
        <v>526</v>
      </c>
      <c r="B35" s="5" t="n">
        <v>0</v>
      </c>
      <c r="C35" s="5" t="n">
        <v>0</v>
      </c>
    </row>
    <row r="36" spans="1:5">
      <c r="A36" s="4" t="s">
        <v>35</v>
      </c>
      <c r="B36" s="5" t="n">
        <v>0</v>
      </c>
      <c r="C36" s="5" t="n">
        <v>0</v>
      </c>
    </row>
    <row r="37" spans="1:5">
      <c r="A37" s="4" t="s">
        <v>528</v>
      </c>
      <c r="B37" s="5" t="n">
        <v>60596</v>
      </c>
      <c r="C37" s="5" t="n">
        <v>64790</v>
      </c>
    </row>
    <row r="38" spans="1:5">
      <c r="A38" s="4" t="s">
        <v>529</v>
      </c>
      <c r="B38" s="5" t="n">
        <v>0</v>
      </c>
      <c r="C38" s="5" t="n">
        <v>0</v>
      </c>
    </row>
    <row r="39" spans="1:5">
      <c r="A39" s="3" t="s">
        <v>532</v>
      </c>
    </row>
    <row r="40" spans="1:5">
      <c r="A40" s="4" t="s">
        <v>43</v>
      </c>
      <c r="B40" s="5" t="n">
        <v>0</v>
      </c>
      <c r="C40" s="5" t="n">
        <v>0</v>
      </c>
    </row>
    <row r="41" spans="1:5">
      <c r="A41" s="4" t="s">
        <v>49</v>
      </c>
      <c r="B41" s="5" t="n">
        <v>0</v>
      </c>
      <c r="C41" s="5" t="n">
        <v>0</v>
      </c>
    </row>
    <row r="42" spans="1:5">
      <c r="A42" s="4" t="s">
        <v>533</v>
      </c>
      <c r="B42" s="5" t="n">
        <v>0</v>
      </c>
      <c r="C42" s="5" t="n">
        <v>0</v>
      </c>
    </row>
    <row r="43" spans="1:5">
      <c r="A43" s="4" t="s">
        <v>51</v>
      </c>
      <c r="B43" s="5" t="n">
        <v>0</v>
      </c>
      <c r="C43" s="5" t="n">
        <v>0</v>
      </c>
    </row>
    <row r="44" spans="1:5">
      <c r="A44" s="4" t="s">
        <v>531</v>
      </c>
      <c r="B44" s="5" t="n">
        <v>0</v>
      </c>
      <c r="C44" s="5" t="n">
        <v>0</v>
      </c>
    </row>
    <row r="45" spans="1:5">
      <c r="A45" s="10" t="n">
        <v>3</v>
      </c>
    </row>
    <row r="46" spans="1:5">
      <c r="A46" s="3" t="s">
        <v>527</v>
      </c>
    </row>
    <row r="47" spans="1:5">
      <c r="A47" s="4" t="s">
        <v>524</v>
      </c>
      <c r="B47" s="5" t="n">
        <v>0</v>
      </c>
      <c r="C47" s="5" t="n">
        <v>0</v>
      </c>
    </row>
    <row r="48" spans="1:5">
      <c r="A48" s="4" t="s">
        <v>525</v>
      </c>
      <c r="B48" s="5" t="n">
        <v>0</v>
      </c>
      <c r="C48" s="5" t="n">
        <v>0</v>
      </c>
    </row>
    <row r="49" spans="1:5">
      <c r="A49" s="4" t="s">
        <v>526</v>
      </c>
      <c r="B49" s="5" t="n">
        <v>6697449</v>
      </c>
      <c r="C49" s="5" t="n">
        <v>6484949</v>
      </c>
    </row>
    <row r="50" spans="1:5">
      <c r="A50" s="4" t="s">
        <v>35</v>
      </c>
      <c r="B50" s="5" t="n">
        <v>1054590</v>
      </c>
      <c r="C50" s="5" t="n">
        <v>1337612</v>
      </c>
    </row>
    <row r="51" spans="1:5">
      <c r="A51" s="4" t="s">
        <v>528</v>
      </c>
      <c r="B51" s="5" t="n">
        <v>0</v>
      </c>
      <c r="C51" s="5" t="n">
        <v>0</v>
      </c>
    </row>
    <row r="52" spans="1:5">
      <c r="A52" s="4" t="s">
        <v>529</v>
      </c>
      <c r="B52" s="5" t="n">
        <v>0</v>
      </c>
      <c r="C52" s="5" t="n">
        <v>0</v>
      </c>
    </row>
    <row r="53" spans="1:5">
      <c r="A53" s="3" t="s">
        <v>532</v>
      </c>
    </row>
    <row r="54" spans="1:5">
      <c r="A54" s="4" t="s">
        <v>43</v>
      </c>
      <c r="B54" s="5" t="n">
        <v>6219470</v>
      </c>
      <c r="C54" s="5" t="n">
        <v>6326572</v>
      </c>
    </row>
    <row r="55" spans="1:5">
      <c r="A55" s="4" t="s">
        <v>49</v>
      </c>
      <c r="B55" s="5" t="n">
        <v>932404</v>
      </c>
      <c r="C55" s="5" t="n">
        <v>1043416</v>
      </c>
    </row>
    <row r="56" spans="1:5">
      <c r="A56" s="4" t="s">
        <v>533</v>
      </c>
      <c r="B56" s="5" t="n">
        <v>37079</v>
      </c>
      <c r="C56" s="5" t="n">
        <v>81041</v>
      </c>
    </row>
    <row r="57" spans="1:5">
      <c r="A57" s="4" t="s">
        <v>51</v>
      </c>
      <c r="B57" s="5" t="n">
        <v>140048</v>
      </c>
      <c r="C57" s="5" t="n">
        <v>141972</v>
      </c>
    </row>
    <row r="58" spans="1:5">
      <c r="A58" s="4" t="s">
        <v>531</v>
      </c>
      <c r="B58" s="7" t="n">
        <v>0</v>
      </c>
      <c r="C5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4" t="s">
        <v>535</v>
      </c>
    </row>
    <row r="3" spans="1:3">
      <c r="A3" s="3" t="s">
        <v>536</v>
      </c>
    </row>
    <row r="4" spans="1:3">
      <c r="A4" s="4" t="s">
        <v>537</v>
      </c>
      <c r="B4" s="7" t="n">
        <v>16010</v>
      </c>
      <c r="C4" s="7" t="n">
        <v>10337</v>
      </c>
    </row>
    <row r="5" spans="1:3">
      <c r="A5" s="4" t="s">
        <v>538</v>
      </c>
      <c r="B5" s="5" t="n">
        <v>491</v>
      </c>
      <c r="C5" s="5" t="n">
        <v>358</v>
      </c>
    </row>
    <row r="6" spans="1:3">
      <c r="A6" s="4" t="s">
        <v>539</v>
      </c>
      <c r="B6" s="5" t="n">
        <v>0</v>
      </c>
      <c r="C6" s="5" t="n">
        <v>0</v>
      </c>
    </row>
    <row r="7" spans="1:3">
      <c r="A7" s="4" t="s">
        <v>540</v>
      </c>
    </row>
    <row r="8" spans="1:3">
      <c r="A8" s="3" t="s">
        <v>536</v>
      </c>
    </row>
    <row r="9" spans="1:3">
      <c r="A9" s="4" t="s">
        <v>537</v>
      </c>
      <c r="B9" s="5" t="n">
        <v>27633</v>
      </c>
      <c r="C9" s="5" t="n">
        <v>19788</v>
      </c>
    </row>
    <row r="10" spans="1:3">
      <c r="A10" s="4" t="s">
        <v>538</v>
      </c>
      <c r="B10" s="5" t="n">
        <v>69</v>
      </c>
      <c r="C10" s="5" t="n">
        <v>7</v>
      </c>
    </row>
    <row r="11" spans="1:3">
      <c r="A11" s="4" t="s">
        <v>539</v>
      </c>
      <c r="B11" s="5" t="n">
        <v>10</v>
      </c>
      <c r="C11" s="5" t="n">
        <v>18</v>
      </c>
    </row>
    <row r="12" spans="1:3">
      <c r="A12" s="4" t="s">
        <v>541</v>
      </c>
    </row>
    <row r="13" spans="1:3">
      <c r="A13" s="3" t="s">
        <v>536</v>
      </c>
    </row>
    <row r="14" spans="1:3">
      <c r="A14" s="4" t="s">
        <v>537</v>
      </c>
      <c r="B14" s="5" t="n">
        <v>132188</v>
      </c>
      <c r="C14" s="5" t="n">
        <v>114594</v>
      </c>
    </row>
    <row r="15" spans="1:3">
      <c r="A15" s="4" t="s">
        <v>538</v>
      </c>
      <c r="B15" s="5" t="n">
        <v>42</v>
      </c>
      <c r="C15" s="5" t="n">
        <v>0</v>
      </c>
    </row>
    <row r="16" spans="1:3">
      <c r="A16" s="4" t="s">
        <v>539</v>
      </c>
      <c r="B16" s="5" t="n">
        <v>2744</v>
      </c>
      <c r="C16" s="5" t="n">
        <v>1735</v>
      </c>
    </row>
    <row r="17" spans="1:3">
      <c r="A17" s="4" t="s">
        <v>542</v>
      </c>
    </row>
    <row r="18" spans="1:3">
      <c r="A18" s="3" t="s">
        <v>536</v>
      </c>
    </row>
    <row r="19" spans="1:3">
      <c r="A19" s="4" t="s">
        <v>537</v>
      </c>
      <c r="B19" s="5" t="n">
        <v>132188</v>
      </c>
      <c r="C19" s="5" t="n">
        <v>114594</v>
      </c>
    </row>
    <row r="20" spans="1:3">
      <c r="A20" s="4" t="s">
        <v>538</v>
      </c>
      <c r="B20" s="5" t="n">
        <v>2744</v>
      </c>
      <c r="C20" s="5" t="n">
        <v>1735</v>
      </c>
    </row>
    <row r="21" spans="1:3">
      <c r="A21" s="4" t="s">
        <v>539</v>
      </c>
      <c r="B21" s="7" t="n">
        <v>42</v>
      </c>
      <c r="C2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36</v>
      </c>
    </row>
    <row r="3" spans="1:3">
      <c r="A3" s="4" t="s">
        <v>544</v>
      </c>
      <c r="B3" s="4" t="s">
        <v>545</v>
      </c>
      <c r="C3" s="4" t="s">
        <v>546</v>
      </c>
    </row>
    <row r="4" spans="1:3">
      <c r="A4" s="4" t="s">
        <v>547</v>
      </c>
      <c r="B4" s="4" t="s">
        <v>548</v>
      </c>
      <c r="C4" s="4" t="s">
        <v>5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36</v>
      </c>
    </row>
    <row r="3" spans="1:3">
      <c r="A3" s="4" t="s">
        <v>551</v>
      </c>
      <c r="B3" s="7" t="n">
        <v>1990</v>
      </c>
      <c r="C3" s="7" t="n">
        <v>1950</v>
      </c>
    </row>
    <row r="4" spans="1:3">
      <c r="A4" s="4" t="s">
        <v>552</v>
      </c>
    </row>
    <row r="5" spans="1:3">
      <c r="A5" s="3" t="s">
        <v>536</v>
      </c>
    </row>
    <row r="6" spans="1:3">
      <c r="A6" s="4" t="s">
        <v>553</v>
      </c>
      <c r="B6" s="5" t="n">
        <v>42</v>
      </c>
      <c r="C6" s="7" t="n">
        <v>32</v>
      </c>
    </row>
    <row r="7" spans="1:3">
      <c r="A7" s="4" t="s">
        <v>554</v>
      </c>
    </row>
    <row r="8" spans="1:3">
      <c r="A8" s="3" t="s">
        <v>536</v>
      </c>
    </row>
    <row r="9" spans="1:3">
      <c r="A9" s="4" t="s">
        <v>553</v>
      </c>
      <c r="B9" s="7" t="n">
        <v>2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1"/>
    <col customWidth="1" max="7" min="7" width="21"/>
  </cols>
  <sheetData>
    <row r="1" spans="1:7">
      <c r="A1" s="1" t="s">
        <v>124</v>
      </c>
      <c r="B1" s="2" t="s">
        <v>125</v>
      </c>
      <c r="C1" s="2" t="s">
        <v>126</v>
      </c>
      <c r="D1" s="2" t="s">
        <v>127</v>
      </c>
      <c r="E1" s="2" t="s">
        <v>128</v>
      </c>
      <c r="F1" s="2" t="s">
        <v>129</v>
      </c>
      <c r="G1" s="2" t="s">
        <v>130</v>
      </c>
    </row>
    <row r="2" spans="1:7">
      <c r="A2" s="4" t="s">
        <v>131</v>
      </c>
      <c r="B2" s="7" t="n">
        <v>885365</v>
      </c>
      <c r="C2" s="7" t="n">
        <v>479</v>
      </c>
      <c r="D2" s="7" t="n">
        <v>589408</v>
      </c>
      <c r="E2" s="7" t="n">
        <v>310641</v>
      </c>
      <c r="F2" s="7" t="n">
        <v>-2713</v>
      </c>
      <c r="G2" s="7" t="n">
        <v>-12450</v>
      </c>
    </row>
    <row r="3" spans="1:7">
      <c r="A3" s="3" t="s">
        <v>132</v>
      </c>
    </row>
    <row r="4" spans="1:7">
      <c r="A4" s="4" t="s">
        <v>111</v>
      </c>
      <c r="B4" s="5" t="n">
        <v>18190</v>
      </c>
      <c r="E4" s="5" t="n">
        <v>18190</v>
      </c>
    </row>
    <row r="5" spans="1:7">
      <c r="A5" s="4" t="s">
        <v>133</v>
      </c>
      <c r="B5" s="5" t="n">
        <v>662</v>
      </c>
      <c r="F5" s="5" t="n">
        <v>662</v>
      </c>
    </row>
    <row r="6" spans="1:7">
      <c r="A6" s="4" t="s">
        <v>134</v>
      </c>
      <c r="B6" s="5" t="n">
        <v>-7183</v>
      </c>
      <c r="E6" s="5" t="n">
        <v>-7183</v>
      </c>
    </row>
    <row r="7" spans="1:7">
      <c r="A7" s="4" t="s">
        <v>135</v>
      </c>
      <c r="B7" s="5" t="n">
        <v>552</v>
      </c>
      <c r="D7" s="5" t="n">
        <v>420</v>
      </c>
      <c r="G7" s="5" t="n">
        <v>132</v>
      </c>
    </row>
    <row r="8" spans="1:7">
      <c r="A8" s="4" t="s">
        <v>136</v>
      </c>
      <c r="B8" s="5" t="n">
        <v>1562</v>
      </c>
      <c r="D8" s="5" t="n">
        <v>1562</v>
      </c>
    </row>
    <row r="9" spans="1:7">
      <c r="A9" s="4" t="s">
        <v>137</v>
      </c>
      <c r="B9" s="5" t="n">
        <v>769</v>
      </c>
      <c r="C9" s="5" t="n">
        <v>0</v>
      </c>
      <c r="D9" s="5" t="n">
        <v>769</v>
      </c>
    </row>
    <row r="10" spans="1:7">
      <c r="A10" s="4" t="s">
        <v>138</v>
      </c>
      <c r="B10" s="5" t="n">
        <v>899917</v>
      </c>
      <c r="C10" s="5" t="n">
        <v>479</v>
      </c>
      <c r="D10" s="5" t="n">
        <v>592159</v>
      </c>
      <c r="E10" s="5" t="n">
        <v>321648</v>
      </c>
      <c r="F10" s="5" t="n">
        <v>-2051</v>
      </c>
      <c r="G10" s="5" t="n">
        <v>-12318</v>
      </c>
    </row>
    <row r="11" spans="1:7">
      <c r="A11" s="4" t="s">
        <v>131</v>
      </c>
      <c r="B11" s="5" t="n">
        <v>885365</v>
      </c>
      <c r="C11" s="5" t="n">
        <v>479</v>
      </c>
      <c r="D11" s="5" t="n">
        <v>589408</v>
      </c>
      <c r="E11" s="5" t="n">
        <v>310641</v>
      </c>
      <c r="F11" s="5" t="n">
        <v>-2713</v>
      </c>
      <c r="G11" s="5" t="n">
        <v>-12450</v>
      </c>
    </row>
    <row r="12" spans="1:7">
      <c r="A12" s="3" t="s">
        <v>132</v>
      </c>
    </row>
    <row r="13" spans="1:7">
      <c r="A13" s="4" t="s">
        <v>111</v>
      </c>
      <c r="B13" s="5" t="n">
        <v>74834</v>
      </c>
    </row>
    <row r="14" spans="1:7">
      <c r="A14" s="4" t="s">
        <v>133</v>
      </c>
      <c r="B14" s="5" t="n">
        <v>1668</v>
      </c>
    </row>
    <row r="15" spans="1:7">
      <c r="A15" s="4" t="s">
        <v>139</v>
      </c>
      <c r="B15" s="5" t="n">
        <v>950092</v>
      </c>
      <c r="C15" s="5" t="n">
        <v>480</v>
      </c>
      <c r="D15" s="5" t="n">
        <v>598820</v>
      </c>
      <c r="E15" s="5" t="n">
        <v>363890</v>
      </c>
      <c r="F15" s="5" t="n">
        <v>-1045</v>
      </c>
      <c r="G15" s="5" t="n">
        <v>-12053</v>
      </c>
    </row>
    <row r="16" spans="1:7">
      <c r="A16" s="4" t="s">
        <v>138</v>
      </c>
      <c r="B16" s="5" t="n">
        <v>899917</v>
      </c>
      <c r="C16" s="5" t="n">
        <v>479</v>
      </c>
      <c r="D16" s="5" t="n">
        <v>592159</v>
      </c>
      <c r="E16" s="5" t="n">
        <v>321648</v>
      </c>
      <c r="F16" s="5" t="n">
        <v>-2051</v>
      </c>
      <c r="G16" s="5" t="n">
        <v>-12318</v>
      </c>
    </row>
    <row r="17" spans="1:7">
      <c r="A17" s="3" t="s">
        <v>132</v>
      </c>
    </row>
    <row r="18" spans="1:7">
      <c r="A18" s="4" t="s">
        <v>111</v>
      </c>
      <c r="B18" s="5" t="n">
        <v>27935</v>
      </c>
      <c r="E18" s="5" t="n">
        <v>27935</v>
      </c>
    </row>
    <row r="19" spans="1:7">
      <c r="A19" s="4" t="s">
        <v>133</v>
      </c>
      <c r="B19" s="5" t="n">
        <v>926</v>
      </c>
      <c r="F19" s="5" t="n">
        <v>926</v>
      </c>
    </row>
    <row r="20" spans="1:7">
      <c r="A20" s="4" t="s">
        <v>134</v>
      </c>
      <c r="B20" s="5" t="n">
        <v>-7199</v>
      </c>
      <c r="E20" s="5" t="n">
        <v>-7199</v>
      </c>
    </row>
    <row r="21" spans="1:7">
      <c r="A21" s="4" t="s">
        <v>135</v>
      </c>
      <c r="B21" s="5" t="n">
        <v>493</v>
      </c>
      <c r="D21" s="5" t="n">
        <v>361</v>
      </c>
      <c r="G21" s="5" t="n">
        <v>132</v>
      </c>
    </row>
    <row r="22" spans="1:7">
      <c r="A22" s="4" t="s">
        <v>136</v>
      </c>
      <c r="B22" s="5" t="n">
        <v>1843</v>
      </c>
      <c r="D22" s="5" t="n">
        <v>1843</v>
      </c>
    </row>
    <row r="23" spans="1:7">
      <c r="A23" s="4" t="s">
        <v>137</v>
      </c>
      <c r="B23" s="5" t="n">
        <v>1368</v>
      </c>
      <c r="C23" s="5" t="n">
        <v>1</v>
      </c>
      <c r="D23" s="5" t="n">
        <v>1367</v>
      </c>
    </row>
    <row r="24" spans="1:7">
      <c r="A24" s="4" t="s">
        <v>140</v>
      </c>
      <c r="B24" s="5" t="n">
        <v>925283</v>
      </c>
      <c r="C24" s="5" t="n">
        <v>480</v>
      </c>
      <c r="D24" s="5" t="n">
        <v>595730</v>
      </c>
      <c r="E24" s="5" t="n">
        <v>342384</v>
      </c>
      <c r="F24" s="5" t="n">
        <v>-1125</v>
      </c>
      <c r="G24" s="5" t="n">
        <v>-12186</v>
      </c>
    </row>
    <row r="25" spans="1:7">
      <c r="A25" s="3" t="s">
        <v>132</v>
      </c>
    </row>
    <row r="26" spans="1:7">
      <c r="A26" s="4" t="s">
        <v>111</v>
      </c>
      <c r="B26" s="5" t="n">
        <v>28709</v>
      </c>
      <c r="E26" s="5" t="n">
        <v>28709</v>
      </c>
    </row>
    <row r="27" spans="1:7">
      <c r="A27" s="4" t="s">
        <v>133</v>
      </c>
      <c r="B27" s="5" t="n">
        <v>80</v>
      </c>
      <c r="F27" s="5" t="n">
        <v>80</v>
      </c>
    </row>
    <row r="28" spans="1:7">
      <c r="A28" s="4" t="s">
        <v>134</v>
      </c>
      <c r="B28" s="5" t="n">
        <v>-7203</v>
      </c>
      <c r="E28" s="5" t="n">
        <v>-7203</v>
      </c>
    </row>
    <row r="29" spans="1:7">
      <c r="A29" s="4" t="s">
        <v>135</v>
      </c>
      <c r="B29" s="5" t="n">
        <v>499</v>
      </c>
      <c r="D29" s="5" t="n">
        <v>366</v>
      </c>
      <c r="G29" s="5" t="n">
        <v>133</v>
      </c>
    </row>
    <row r="30" spans="1:7">
      <c r="A30" s="4" t="s">
        <v>136</v>
      </c>
      <c r="B30" s="5" t="n">
        <v>2014</v>
      </c>
      <c r="D30" s="5" t="n">
        <v>2014</v>
      </c>
    </row>
    <row r="31" spans="1:7">
      <c r="A31" s="4" t="s">
        <v>137</v>
      </c>
      <c r="B31" s="5" t="n">
        <v>710</v>
      </c>
      <c r="C31" s="5" t="n">
        <v>0</v>
      </c>
      <c r="D31" s="5" t="n">
        <v>710</v>
      </c>
    </row>
    <row r="32" spans="1:7">
      <c r="A32" s="4" t="s">
        <v>139</v>
      </c>
      <c r="B32" s="5" t="n">
        <v>950092</v>
      </c>
      <c r="C32" s="5" t="n">
        <v>480</v>
      </c>
      <c r="D32" s="5" t="n">
        <v>598820</v>
      </c>
      <c r="E32" s="5" t="n">
        <v>363890</v>
      </c>
      <c r="F32" s="5" t="n">
        <v>-1045</v>
      </c>
      <c r="G32" s="5" t="n">
        <v>-12053</v>
      </c>
    </row>
    <row r="33" spans="1:7">
      <c r="A33" s="4" t="s">
        <v>141</v>
      </c>
      <c r="B33" s="5" t="n">
        <v>959874</v>
      </c>
      <c r="C33" s="5" t="n">
        <v>481</v>
      </c>
      <c r="D33" s="5" t="n">
        <v>603884</v>
      </c>
      <c r="E33" s="5" t="n">
        <v>370858</v>
      </c>
      <c r="F33" s="5" t="n">
        <v>-3429</v>
      </c>
      <c r="G33" s="5" t="n">
        <v>-11920</v>
      </c>
    </row>
    <row r="34" spans="1:7">
      <c r="A34" s="3" t="s">
        <v>132</v>
      </c>
    </row>
    <row r="35" spans="1:7">
      <c r="A35" s="4" t="s">
        <v>111</v>
      </c>
      <c r="B35" s="5" t="n">
        <v>25762</v>
      </c>
      <c r="E35" s="5" t="n">
        <v>25762</v>
      </c>
    </row>
    <row r="36" spans="1:7">
      <c r="A36" s="4" t="s">
        <v>133</v>
      </c>
      <c r="B36" s="5" t="n">
        <v>-4470</v>
      </c>
      <c r="F36" s="5" t="n">
        <v>-4470</v>
      </c>
    </row>
    <row r="37" spans="1:7">
      <c r="A37" s="4" t="s">
        <v>121</v>
      </c>
      <c r="B37" s="5" t="n">
        <v>741</v>
      </c>
      <c r="E37" s="5" t="n">
        <v>741</v>
      </c>
    </row>
    <row r="38" spans="1:7">
      <c r="A38" s="4" t="s">
        <v>134</v>
      </c>
      <c r="B38" s="5" t="n">
        <v>-7708</v>
      </c>
      <c r="E38" s="5" t="n">
        <v>-7708</v>
      </c>
    </row>
    <row r="39" spans="1:7">
      <c r="A39" s="4" t="s">
        <v>135</v>
      </c>
      <c r="B39" s="5" t="n">
        <v>578</v>
      </c>
      <c r="D39" s="5" t="n">
        <v>447</v>
      </c>
      <c r="G39" s="5" t="n">
        <v>131</v>
      </c>
    </row>
    <row r="40" spans="1:7">
      <c r="A40" s="4" t="s">
        <v>136</v>
      </c>
      <c r="B40" s="5" t="n">
        <v>2055</v>
      </c>
      <c r="D40" s="5" t="n">
        <v>2055</v>
      </c>
    </row>
    <row r="41" spans="1:7">
      <c r="A41" s="4" t="s">
        <v>137</v>
      </c>
      <c r="B41" s="5" t="n">
        <v>2662</v>
      </c>
      <c r="C41" s="5" t="n">
        <v>2</v>
      </c>
      <c r="D41" s="5" t="n">
        <v>2660</v>
      </c>
    </row>
    <row r="42" spans="1:7">
      <c r="A42" s="4" t="s">
        <v>142</v>
      </c>
      <c r="B42" s="5" t="n">
        <v>979494</v>
      </c>
      <c r="C42" s="5" t="n">
        <v>483</v>
      </c>
      <c r="D42" s="5" t="n">
        <v>609046</v>
      </c>
      <c r="E42" s="5" t="n">
        <v>389653</v>
      </c>
      <c r="F42" s="5" t="n">
        <v>-7899</v>
      </c>
      <c r="G42" s="5" t="n">
        <v>-11789</v>
      </c>
    </row>
    <row r="43" spans="1:7">
      <c r="A43" s="4" t="s">
        <v>141</v>
      </c>
      <c r="B43" s="5" t="n">
        <v>959874</v>
      </c>
      <c r="C43" s="5" t="n">
        <v>481</v>
      </c>
      <c r="D43" s="5" t="n">
        <v>603884</v>
      </c>
      <c r="E43" s="5" t="n">
        <v>370858</v>
      </c>
      <c r="F43" s="5" t="n">
        <v>-3429</v>
      </c>
      <c r="G43" s="5" t="n">
        <v>-11920</v>
      </c>
    </row>
    <row r="44" spans="1:7">
      <c r="A44" s="3" t="s">
        <v>132</v>
      </c>
    </row>
    <row r="45" spans="1:7">
      <c r="A45" s="4" t="s">
        <v>111</v>
      </c>
      <c r="B45" s="5" t="n">
        <v>96420</v>
      </c>
    </row>
    <row r="46" spans="1:7">
      <c r="A46" s="4" t="s">
        <v>133</v>
      </c>
      <c r="B46" s="5" t="n">
        <v>-8052</v>
      </c>
    </row>
    <row r="47" spans="1:7">
      <c r="A47" s="4" t="s">
        <v>143</v>
      </c>
      <c r="B47" s="5" t="n">
        <v>1039599</v>
      </c>
      <c r="C47" s="5" t="n">
        <v>485</v>
      </c>
      <c r="D47" s="5" t="n">
        <v>617270</v>
      </c>
      <c r="E47" s="5" t="n">
        <v>444848</v>
      </c>
      <c r="F47" s="5" t="n">
        <v>-11481</v>
      </c>
      <c r="G47" s="5" t="n">
        <v>-11523</v>
      </c>
    </row>
    <row r="48" spans="1:7">
      <c r="A48" s="4" t="s">
        <v>142</v>
      </c>
      <c r="B48" s="5" t="n">
        <v>979494</v>
      </c>
      <c r="C48" s="5" t="n">
        <v>483</v>
      </c>
      <c r="D48" s="5" t="n">
        <v>609046</v>
      </c>
      <c r="E48" s="5" t="n">
        <v>389653</v>
      </c>
      <c r="F48" s="5" t="n">
        <v>-7899</v>
      </c>
      <c r="G48" s="5" t="n">
        <v>-11789</v>
      </c>
    </row>
    <row r="49" spans="1:7">
      <c r="A49" s="3" t="s">
        <v>132</v>
      </c>
    </row>
    <row r="50" spans="1:7">
      <c r="A50" s="4" t="s">
        <v>111</v>
      </c>
      <c r="B50" s="5" t="n">
        <v>27837</v>
      </c>
      <c r="E50" s="5" t="n">
        <v>27837</v>
      </c>
    </row>
    <row r="51" spans="1:7">
      <c r="A51" s="4" t="s">
        <v>133</v>
      </c>
      <c r="B51" s="5" t="n">
        <v>-1210</v>
      </c>
      <c r="F51" s="5" t="n">
        <v>-1210</v>
      </c>
    </row>
    <row r="52" spans="1:7">
      <c r="A52" s="4" t="s">
        <v>134</v>
      </c>
      <c r="B52" s="5" t="n">
        <v>-7725</v>
      </c>
      <c r="E52" s="5" t="n">
        <v>-7725</v>
      </c>
    </row>
    <row r="53" spans="1:7">
      <c r="A53" s="4" t="s">
        <v>135</v>
      </c>
      <c r="B53" s="5" t="n">
        <v>560</v>
      </c>
      <c r="D53" s="5" t="n">
        <v>427</v>
      </c>
      <c r="G53" s="5" t="n">
        <v>133</v>
      </c>
    </row>
    <row r="54" spans="1:7">
      <c r="A54" s="4" t="s">
        <v>136</v>
      </c>
      <c r="B54" s="5" t="n">
        <v>1398</v>
      </c>
      <c r="D54" s="5" t="n">
        <v>1398</v>
      </c>
    </row>
    <row r="55" spans="1:7">
      <c r="A55" s="4" t="s">
        <v>137</v>
      </c>
      <c r="B55" s="5" t="n">
        <v>1096</v>
      </c>
      <c r="D55" s="5" t="n">
        <v>1096</v>
      </c>
    </row>
    <row r="56" spans="1:7">
      <c r="A56" s="4" t="s">
        <v>144</v>
      </c>
      <c r="B56" s="5" t="n">
        <v>1001450</v>
      </c>
      <c r="C56" s="5" t="n">
        <v>483</v>
      </c>
      <c r="D56" s="5" t="n">
        <v>611967</v>
      </c>
      <c r="E56" s="5" t="n">
        <v>409765</v>
      </c>
      <c r="F56" s="5" t="n">
        <v>-9109</v>
      </c>
      <c r="G56" s="5" t="n">
        <v>-11656</v>
      </c>
    </row>
    <row r="57" spans="1:7">
      <c r="A57" s="3" t="s">
        <v>132</v>
      </c>
    </row>
    <row r="58" spans="1:7">
      <c r="A58" s="4" t="s">
        <v>111</v>
      </c>
      <c r="B58" s="5" t="n">
        <v>42821</v>
      </c>
      <c r="E58" s="5" t="n">
        <v>42821</v>
      </c>
    </row>
    <row r="59" spans="1:7">
      <c r="A59" s="4" t="s">
        <v>133</v>
      </c>
      <c r="B59" s="5" t="n">
        <v>-2372</v>
      </c>
      <c r="F59" s="5" t="n">
        <v>-2372</v>
      </c>
    </row>
    <row r="60" spans="1:7">
      <c r="A60" s="4" t="s">
        <v>134</v>
      </c>
      <c r="B60" s="5" t="n">
        <v>-7738</v>
      </c>
      <c r="E60" s="5" t="n">
        <v>-7738</v>
      </c>
    </row>
    <row r="61" spans="1:7">
      <c r="A61" s="4" t="s">
        <v>135</v>
      </c>
      <c r="B61" s="5" t="n">
        <v>583</v>
      </c>
      <c r="D61" s="5" t="n">
        <v>450</v>
      </c>
      <c r="G61" s="5" t="n">
        <v>133</v>
      </c>
    </row>
    <row r="62" spans="1:7">
      <c r="A62" s="4" t="s">
        <v>136</v>
      </c>
      <c r="B62" s="5" t="n">
        <v>2385</v>
      </c>
      <c r="D62" s="5" t="n">
        <v>2385</v>
      </c>
    </row>
    <row r="63" spans="1:7">
      <c r="A63" s="4" t="s">
        <v>137</v>
      </c>
      <c r="B63" s="5" t="n">
        <v>2470</v>
      </c>
      <c r="C63" s="5" t="n">
        <v>2</v>
      </c>
      <c r="D63" s="5" t="n">
        <v>2468</v>
      </c>
    </row>
    <row r="64" spans="1:7">
      <c r="A64" s="4" t="s">
        <v>143</v>
      </c>
      <c r="B64" s="7" t="n">
        <v>1039599</v>
      </c>
      <c r="C64" s="7" t="n">
        <v>485</v>
      </c>
      <c r="D64" s="7" t="n">
        <v>617270</v>
      </c>
      <c r="E64" s="7" t="n">
        <v>444848</v>
      </c>
      <c r="F64" s="7" t="n">
        <v>-11481</v>
      </c>
      <c r="G64" s="7" t="n">
        <v>-115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7</v>
      </c>
      <c r="D1" s="2" t="s">
        <v>1</v>
      </c>
    </row>
    <row r="2" spans="1:5">
      <c r="B2" s="2" t="s">
        <v>2</v>
      </c>
      <c r="C2" s="2" t="s">
        <v>78</v>
      </c>
      <c r="D2" s="2" t="s">
        <v>2</v>
      </c>
      <c r="E2" s="2" t="s">
        <v>78</v>
      </c>
    </row>
    <row r="3" spans="1:5">
      <c r="A3" s="4" t="s">
        <v>535</v>
      </c>
    </row>
    <row r="4" spans="1:5">
      <c r="A4" s="3" t="s">
        <v>536</v>
      </c>
    </row>
    <row r="5" spans="1:5">
      <c r="A5" s="4" t="s">
        <v>556</v>
      </c>
      <c r="B5" s="7" t="n">
        <v>55</v>
      </c>
      <c r="C5" s="7" t="n">
        <v>-89</v>
      </c>
      <c r="D5" s="7" t="n">
        <v>133</v>
      </c>
      <c r="E5" s="7" t="n">
        <v>112</v>
      </c>
    </row>
    <row r="6" spans="1:5">
      <c r="A6" s="4" t="s">
        <v>540</v>
      </c>
    </row>
    <row r="7" spans="1:5">
      <c r="A7" s="3" t="s">
        <v>536</v>
      </c>
    </row>
    <row r="8" spans="1:5">
      <c r="A8" s="4" t="s">
        <v>556</v>
      </c>
      <c r="B8" s="7" t="n">
        <v>88</v>
      </c>
      <c r="C8" s="7" t="n">
        <v>-226</v>
      </c>
      <c r="D8" s="7" t="n">
        <v>539</v>
      </c>
      <c r="E8" s="7" t="n">
        <v>-4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7</v>
      </c>
      <c r="D1" s="2" t="s">
        <v>1</v>
      </c>
    </row>
    <row r="2" spans="1:5">
      <c r="B2" s="2" t="s">
        <v>2</v>
      </c>
      <c r="C2" s="2" t="s">
        <v>78</v>
      </c>
      <c r="D2" s="2" t="s">
        <v>2</v>
      </c>
      <c r="E2" s="2" t="s">
        <v>78</v>
      </c>
    </row>
    <row r="3" spans="1:5">
      <c r="A3" s="3" t="s">
        <v>558</v>
      </c>
    </row>
    <row r="4" spans="1:5">
      <c r="A4" s="4" t="s">
        <v>559</v>
      </c>
      <c r="B4" s="7" t="n">
        <v>501</v>
      </c>
      <c r="C4" s="7" t="n">
        <v>705</v>
      </c>
      <c r="D4" s="7" t="n">
        <v>1226</v>
      </c>
      <c r="E4" s="7" t="n">
        <v>1897</v>
      </c>
    </row>
    <row r="5" spans="1:5">
      <c r="A5" s="4" t="s">
        <v>560</v>
      </c>
    </row>
    <row r="6" spans="1:5">
      <c r="A6" s="3" t="s">
        <v>558</v>
      </c>
    </row>
    <row r="7" spans="1:5">
      <c r="A7" s="4" t="s">
        <v>561</v>
      </c>
      <c r="B7" s="5" t="n">
        <v>1438</v>
      </c>
      <c r="C7" s="5" t="n">
        <v>902</v>
      </c>
      <c r="D7" s="5" t="n">
        <v>3080</v>
      </c>
      <c r="E7" s="5" t="n">
        <v>2627</v>
      </c>
    </row>
    <row r="8" spans="1:5">
      <c r="A8" s="4" t="s">
        <v>562</v>
      </c>
    </row>
    <row r="9" spans="1:5">
      <c r="A9" s="3" t="s">
        <v>558</v>
      </c>
    </row>
    <row r="10" spans="1:5">
      <c r="A10" s="4" t="s">
        <v>561</v>
      </c>
      <c r="B10" s="7" t="n">
        <v>947</v>
      </c>
      <c r="C10" s="7" t="n">
        <v>1112</v>
      </c>
      <c r="D10" s="7" t="n">
        <v>2758</v>
      </c>
      <c r="E10" s="7" t="n">
        <v>27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64</v>
      </c>
    </row>
    <row r="3" spans="1:2">
      <c r="A3" s="3" t="s">
        <v>565</v>
      </c>
    </row>
    <row r="4" spans="1:2">
      <c r="A4" s="4" t="s">
        <v>566</v>
      </c>
      <c r="B4" s="5" t="n">
        <v>2207243</v>
      </c>
    </row>
    <row r="5" spans="1:2">
      <c r="A5" s="4" t="s">
        <v>567</v>
      </c>
      <c r="B5" s="5" t="n">
        <v>1200</v>
      </c>
    </row>
    <row r="6" spans="1:2">
      <c r="A6" s="4" t="s">
        <v>568</v>
      </c>
      <c r="B6" s="5" t="n">
        <v>-253674</v>
      </c>
    </row>
    <row r="7" spans="1:2">
      <c r="A7" s="4" t="s">
        <v>569</v>
      </c>
      <c r="B7" s="5" t="n">
        <v>-101014</v>
      </c>
    </row>
    <row r="8" spans="1:2">
      <c r="A8" s="4" t="s">
        <v>570</v>
      </c>
      <c r="B8" s="5" t="n">
        <v>1853755</v>
      </c>
    </row>
    <row r="9" spans="1:2">
      <c r="A9" s="3" t="s">
        <v>571</v>
      </c>
    </row>
    <row r="10" spans="1:2">
      <c r="A10" s="4" t="s">
        <v>572</v>
      </c>
      <c r="B10" s="8" t="n">
        <v>26.88</v>
      </c>
    </row>
    <row r="11" spans="1:2">
      <c r="A11" s="4" t="s">
        <v>573</v>
      </c>
      <c r="B11" s="9" t="n">
        <v>43.12</v>
      </c>
    </row>
    <row r="12" spans="1:2">
      <c r="A12" s="4" t="s">
        <v>574</v>
      </c>
      <c r="B12" s="9" t="n">
        <v>24.55</v>
      </c>
    </row>
    <row r="13" spans="1:2">
      <c r="A13" s="4" t="s">
        <v>575</v>
      </c>
      <c r="B13" s="9" t="n">
        <v>30.86</v>
      </c>
    </row>
    <row r="14" spans="1:2">
      <c r="A14" s="4" t="s">
        <v>576</v>
      </c>
      <c r="B14" s="8" t="n">
        <v>26.99</v>
      </c>
    </row>
    <row r="15" spans="1:2">
      <c r="A15" s="4" t="s">
        <v>577</v>
      </c>
    </row>
    <row r="16" spans="1:2">
      <c r="A16" s="3" t="s">
        <v>565</v>
      </c>
    </row>
    <row r="17" spans="1:2">
      <c r="A17" s="4" t="s">
        <v>566</v>
      </c>
      <c r="B17" s="5" t="n">
        <v>128588</v>
      </c>
    </row>
    <row r="18" spans="1:2">
      <c r="A18" s="4" t="s">
        <v>567</v>
      </c>
      <c r="B18" s="5" t="n">
        <v>121710</v>
      </c>
    </row>
    <row r="19" spans="1:2">
      <c r="A19" s="4" t="s">
        <v>568</v>
      </c>
      <c r="B19" s="5" t="n">
        <v>-56940</v>
      </c>
    </row>
    <row r="20" spans="1:2">
      <c r="A20" s="4" t="s">
        <v>569</v>
      </c>
      <c r="B20" s="5" t="n">
        <v>-1605</v>
      </c>
    </row>
    <row r="21" spans="1:2">
      <c r="A21" s="4" t="s">
        <v>570</v>
      </c>
      <c r="B21" s="5" t="n">
        <v>191753</v>
      </c>
    </row>
    <row r="22" spans="1:2">
      <c r="A22" s="3" t="s">
        <v>578</v>
      </c>
    </row>
    <row r="23" spans="1:2">
      <c r="A23" s="4" t="s">
        <v>572</v>
      </c>
      <c r="B23" s="8" t="n">
        <v>27.27</v>
      </c>
    </row>
    <row r="24" spans="1:2">
      <c r="A24" s="4" t="s">
        <v>573</v>
      </c>
      <c r="B24" s="9" t="n">
        <v>43.46</v>
      </c>
    </row>
    <row r="25" spans="1:2">
      <c r="A25" s="4" t="s">
        <v>574</v>
      </c>
      <c r="B25" s="9" t="n">
        <v>22.18</v>
      </c>
    </row>
    <row r="26" spans="1:2">
      <c r="A26" s="4" t="s">
        <v>575</v>
      </c>
      <c r="B26" s="9" t="n">
        <v>43.89</v>
      </c>
    </row>
    <row r="27" spans="1:2">
      <c r="A27" s="4" t="s">
        <v>576</v>
      </c>
      <c r="B27" s="8" t="n">
        <v>38.92</v>
      </c>
    </row>
    <row r="28" spans="1:2">
      <c r="A28" s="4" t="s">
        <v>579</v>
      </c>
    </row>
    <row r="29" spans="1:2">
      <c r="A29" s="3" t="s">
        <v>565</v>
      </c>
    </row>
    <row r="30" spans="1:2">
      <c r="A30" s="4" t="s">
        <v>566</v>
      </c>
      <c r="B30" s="5" t="n">
        <v>73008</v>
      </c>
    </row>
    <row r="31" spans="1:2">
      <c r="A31" s="4" t="s">
        <v>567</v>
      </c>
      <c r="B31" s="5" t="n">
        <v>26550</v>
      </c>
    </row>
    <row r="32" spans="1:2">
      <c r="A32" s="4" t="s">
        <v>568</v>
      </c>
      <c r="B32" s="5" t="n">
        <v>-20600</v>
      </c>
    </row>
    <row r="33" spans="1:2">
      <c r="A33" s="4" t="s">
        <v>569</v>
      </c>
      <c r="B33" s="5" t="n">
        <v>0</v>
      </c>
    </row>
    <row r="34" spans="1:2">
      <c r="A34" s="4" t="s">
        <v>570</v>
      </c>
      <c r="B34" s="5" t="n">
        <v>78958</v>
      </c>
    </row>
    <row r="35" spans="1:2">
      <c r="A35" s="3" t="s">
        <v>578</v>
      </c>
    </row>
    <row r="36" spans="1:2">
      <c r="A36" s="4" t="s">
        <v>572</v>
      </c>
      <c r="B36" s="8" t="n">
        <v>42.21</v>
      </c>
    </row>
    <row r="37" spans="1:2">
      <c r="A37" s="4" t="s">
        <v>573</v>
      </c>
      <c r="B37" s="9" t="n">
        <v>42.82</v>
      </c>
    </row>
    <row r="38" spans="1:2">
      <c r="A38" s="4" t="s">
        <v>574</v>
      </c>
      <c r="B38" s="9" t="n">
        <v>44.04</v>
      </c>
    </row>
    <row r="39" spans="1:2">
      <c r="A39" s="4" t="s">
        <v>575</v>
      </c>
      <c r="B39" s="5" t="n">
        <v>0</v>
      </c>
    </row>
    <row r="40" spans="1:2">
      <c r="A40" s="4" t="s">
        <v>576</v>
      </c>
      <c r="B40" s="8" t="n">
        <v>42.6</v>
      </c>
    </row>
    <row r="41" spans="1:2">
      <c r="A41" s="3" t="s">
        <v>571</v>
      </c>
    </row>
    <row r="42" spans="1:2">
      <c r="A42" s="4" t="s">
        <v>580</v>
      </c>
      <c r="B42" s="4" t="s">
        <v>581</v>
      </c>
    </row>
    <row r="43" spans="1:2">
      <c r="A43" s="4" t="s">
        <v>582</v>
      </c>
      <c r="B43" s="4" t="s">
        <v>5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84</v>
      </c>
      <c r="B1" s="2" t="s">
        <v>1</v>
      </c>
    </row>
    <row r="2" spans="1:2">
      <c r="B2" s="2" t="s">
        <v>337</v>
      </c>
    </row>
    <row r="3" spans="1:2">
      <c r="A3" s="4" t="s">
        <v>585</v>
      </c>
    </row>
    <row r="4" spans="1:2">
      <c r="A4" s="3" t="s">
        <v>586</v>
      </c>
    </row>
    <row r="5" spans="1:2">
      <c r="A5" s="4" t="s">
        <v>587</v>
      </c>
      <c r="B5" s="7" t="n">
        <v>6904</v>
      </c>
    </row>
    <row r="6" spans="1:2">
      <c r="A6" s="4" t="s">
        <v>588</v>
      </c>
      <c r="B6" s="4" t="s">
        <v>589</v>
      </c>
    </row>
    <row r="7" spans="1:2">
      <c r="A7" s="4" t="s">
        <v>590</v>
      </c>
    </row>
    <row r="8" spans="1:2">
      <c r="A8" s="3" t="s">
        <v>586</v>
      </c>
    </row>
    <row r="9" spans="1:2">
      <c r="A9" s="4" t="s">
        <v>587</v>
      </c>
      <c r="B9" s="7" t="n">
        <v>4410</v>
      </c>
    </row>
    <row r="10" spans="1:2">
      <c r="A10" s="4" t="s">
        <v>588</v>
      </c>
      <c r="B10" s="4" t="s">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2</v>
      </c>
      <c r="B1" s="2" t="s">
        <v>77</v>
      </c>
      <c r="D1" s="2" t="s">
        <v>1</v>
      </c>
      <c r="F1" s="2" t="s">
        <v>593</v>
      </c>
    </row>
    <row r="2" spans="1:6">
      <c r="B2" s="2" t="s">
        <v>2</v>
      </c>
      <c r="C2" s="2" t="s">
        <v>78</v>
      </c>
      <c r="D2" s="2" t="s">
        <v>2</v>
      </c>
      <c r="E2" s="2" t="s">
        <v>78</v>
      </c>
      <c r="F2" s="2" t="s">
        <v>25</v>
      </c>
    </row>
    <row r="3" spans="1:6">
      <c r="A3" s="3" t="s">
        <v>594</v>
      </c>
    </row>
    <row r="4" spans="1:6">
      <c r="A4" s="4" t="s">
        <v>595</v>
      </c>
      <c r="F4" s="7" t="n">
        <v>13493</v>
      </c>
    </row>
    <row r="5" spans="1:6">
      <c r="A5" s="4" t="s">
        <v>121</v>
      </c>
      <c r="B5" s="7" t="n">
        <v>0</v>
      </c>
      <c r="C5" s="7" t="n">
        <v>0</v>
      </c>
      <c r="D5" s="7" t="n">
        <v>-741</v>
      </c>
      <c r="E5" s="7" t="n">
        <v>0</v>
      </c>
    </row>
    <row r="6" spans="1:6">
      <c r="A6" s="4" t="s">
        <v>129</v>
      </c>
    </row>
    <row r="7" spans="1:6">
      <c r="A7" s="3" t="s">
        <v>594</v>
      </c>
    </row>
    <row r="8" spans="1:6">
      <c r="A8" s="4" t="s">
        <v>121</v>
      </c>
      <c r="D8" s="5" t="n">
        <v>-741</v>
      </c>
    </row>
    <row r="9" spans="1:6">
      <c r="A9" s="4" t="s">
        <v>128</v>
      </c>
    </row>
    <row r="10" spans="1:6">
      <c r="A10" s="3" t="s">
        <v>594</v>
      </c>
    </row>
    <row r="11" spans="1:6">
      <c r="A11" s="4" t="s">
        <v>121</v>
      </c>
      <c r="D11" s="7" t="n">
        <v>7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25</v>
      </c>
    </row>
    <row r="3" spans="1:3">
      <c r="A3" s="3" t="s">
        <v>222</v>
      </c>
    </row>
    <row r="4" spans="1:3">
      <c r="A4" s="4" t="s">
        <v>597</v>
      </c>
      <c r="B4" s="7" t="n">
        <v>19692</v>
      </c>
      <c r="C4" s="7" t="n">
        <v>20240</v>
      </c>
    </row>
    <row r="5" spans="1:3">
      <c r="A5" s="4" t="s">
        <v>598</v>
      </c>
      <c r="B5" s="4" t="s">
        <v>5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601</v>
      </c>
    </row>
    <row r="3" spans="1:3">
      <c r="A3" s="4" t="s">
        <v>602</v>
      </c>
      <c r="B3" s="7" t="n">
        <v>2624376</v>
      </c>
      <c r="C3" s="7" t="n">
        <v>2373297</v>
      </c>
    </row>
    <row r="4" spans="1:3">
      <c r="A4" s="4" t="s">
        <v>603</v>
      </c>
    </row>
    <row r="5" spans="1:3">
      <c r="A5" s="3" t="s">
        <v>601</v>
      </c>
    </row>
    <row r="6" spans="1:3">
      <c r="A6" s="4" t="s">
        <v>602</v>
      </c>
      <c r="B6" s="5" t="n">
        <v>881495</v>
      </c>
      <c r="C6" s="5" t="n">
        <v>738412</v>
      </c>
    </row>
    <row r="7" spans="1:3">
      <c r="A7" s="4" t="s">
        <v>604</v>
      </c>
    </row>
    <row r="8" spans="1:3">
      <c r="A8" s="3" t="s">
        <v>601</v>
      </c>
    </row>
    <row r="9" spans="1:3">
      <c r="A9" s="4" t="s">
        <v>602</v>
      </c>
      <c r="B9" s="5" t="n">
        <v>1700471</v>
      </c>
      <c r="C9" s="5" t="n">
        <v>1600794</v>
      </c>
    </row>
    <row r="10" spans="1:3">
      <c r="A10" s="4" t="s">
        <v>605</v>
      </c>
    </row>
    <row r="11" spans="1:3">
      <c r="A11" s="3" t="s">
        <v>601</v>
      </c>
    </row>
    <row r="12" spans="1:3">
      <c r="A12" s="4" t="s">
        <v>602</v>
      </c>
      <c r="B12" s="7" t="n">
        <v>42410</v>
      </c>
      <c r="C12" s="7" t="n">
        <v>340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5</v>
      </c>
    </row>
    <row r="2" spans="1:3">
      <c r="A2" s="3" t="s">
        <v>607</v>
      </c>
    </row>
    <row r="3" spans="1:3">
      <c r="A3" s="4" t="s">
        <v>608</v>
      </c>
      <c r="B3" s="7" t="n">
        <v>85573</v>
      </c>
      <c r="C3" s="7" t="n">
        <v>84727</v>
      </c>
    </row>
    <row r="4" spans="1:3">
      <c r="A4" s="4" t="s">
        <v>609</v>
      </c>
      <c r="B4" s="5" t="n">
        <v>830</v>
      </c>
      <c r="C4" s="5" t="n">
        <v>1680</v>
      </c>
    </row>
    <row r="5" spans="1:3">
      <c r="A5" s="4" t="s">
        <v>610</v>
      </c>
    </row>
    <row r="6" spans="1:3">
      <c r="A6" s="3" t="s">
        <v>607</v>
      </c>
    </row>
    <row r="7" spans="1:3">
      <c r="A7" s="4" t="s">
        <v>611</v>
      </c>
      <c r="B7" s="5" t="n">
        <v>897565</v>
      </c>
      <c r="C7" s="5" t="n">
        <v>944370</v>
      </c>
    </row>
    <row r="8" spans="1:3">
      <c r="A8" s="4" t="s">
        <v>612</v>
      </c>
    </row>
    <row r="9" spans="1:3">
      <c r="A9" s="3" t="s">
        <v>607</v>
      </c>
    </row>
    <row r="10" spans="1:3">
      <c r="A10" s="4" t="s">
        <v>613</v>
      </c>
      <c r="B10" s="5" t="n">
        <v>791</v>
      </c>
      <c r="C10" s="5" t="n">
        <v>929</v>
      </c>
    </row>
    <row r="11" spans="1:3">
      <c r="A11" s="4" t="s">
        <v>614</v>
      </c>
    </row>
    <row r="12" spans="1:3">
      <c r="A12" s="3" t="s">
        <v>607</v>
      </c>
    </row>
    <row r="13" spans="1:3">
      <c r="A13" s="4" t="s">
        <v>615</v>
      </c>
      <c r="B13" s="7" t="n">
        <v>2023</v>
      </c>
      <c r="C13" s="7" t="n">
        <v>5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45</v>
      </c>
      <c r="B1" s="2" t="s">
        <v>77</v>
      </c>
    </row>
    <row r="2" spans="1:7">
      <c r="B2" s="2" t="s">
        <v>2</v>
      </c>
      <c r="C2" s="2" t="s">
        <v>146</v>
      </c>
      <c r="D2" s="2" t="s">
        <v>147</v>
      </c>
      <c r="E2" s="2" t="s">
        <v>78</v>
      </c>
      <c r="F2" s="2" t="s">
        <v>148</v>
      </c>
      <c r="G2" s="2" t="s">
        <v>149</v>
      </c>
    </row>
    <row r="3" spans="1:7">
      <c r="A3" s="3" t="s">
        <v>150</v>
      </c>
    </row>
    <row r="4" spans="1:7">
      <c r="A4" s="4" t="s">
        <v>115</v>
      </c>
      <c r="B4" s="8" t="n">
        <v>0.16</v>
      </c>
      <c r="C4" s="8" t="n">
        <v>0.16</v>
      </c>
      <c r="D4" s="8" t="n">
        <v>0.16</v>
      </c>
      <c r="E4" s="8" t="n">
        <v>0.15</v>
      </c>
      <c r="F4" s="8" t="n">
        <v>0.15</v>
      </c>
      <c r="G4" s="8" t="n">
        <v>0.15</v>
      </c>
    </row>
    <row r="5" spans="1:7">
      <c r="A5" s="4" t="s">
        <v>151</v>
      </c>
      <c r="B5" s="5" t="n">
        <v>13238</v>
      </c>
      <c r="C5" s="5" t="n">
        <v>13238</v>
      </c>
      <c r="D5" s="5" t="n">
        <v>13238</v>
      </c>
      <c r="E5" s="5" t="n">
        <v>13238</v>
      </c>
      <c r="F5" s="5" t="n">
        <v>13238</v>
      </c>
      <c r="G5" s="5" t="n">
        <v>13238</v>
      </c>
    </row>
    <row r="6" spans="1:7">
      <c r="A6" s="4" t="s">
        <v>152</v>
      </c>
      <c r="B6" s="5" t="n">
        <v>179949</v>
      </c>
      <c r="C6" s="5" t="n">
        <v>46254</v>
      </c>
      <c r="D6" s="5" t="n">
        <v>147576</v>
      </c>
      <c r="E6" s="5" t="n">
        <v>30680</v>
      </c>
      <c r="F6" s="5" t="n">
        <v>69246</v>
      </c>
      <c r="G6" s="5" t="n">
        <v>63935</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8</v>
      </c>
    </row>
    <row r="3" spans="1:3">
      <c r="A3" s="3" t="s">
        <v>154</v>
      </c>
    </row>
    <row r="4" spans="1:3">
      <c r="A4" s="4" t="s">
        <v>111</v>
      </c>
      <c r="B4" s="7" t="n">
        <v>96420</v>
      </c>
      <c r="C4" s="7" t="n">
        <v>74834</v>
      </c>
    </row>
    <row r="5" spans="1:3">
      <c r="A5" s="3" t="s">
        <v>155</v>
      </c>
    </row>
    <row r="6" spans="1:3">
      <c r="A6" s="4" t="s">
        <v>90</v>
      </c>
      <c r="B6" s="5" t="n">
        <v>35797</v>
      </c>
      <c r="C6" s="5" t="n">
        <v>35713</v>
      </c>
    </row>
    <row r="7" spans="1:3">
      <c r="A7" s="4" t="s">
        <v>156</v>
      </c>
      <c r="B7" s="5" t="n">
        <v>5125</v>
      </c>
      <c r="C7" s="5" t="n">
        <v>5369</v>
      </c>
    </row>
    <row r="8" spans="1:3">
      <c r="A8" s="4" t="s">
        <v>157</v>
      </c>
      <c r="B8" s="5" t="n">
        <v>2489</v>
      </c>
      <c r="C8" s="5" t="n">
        <v>-4277</v>
      </c>
    </row>
    <row r="9" spans="1:3">
      <c r="A9" s="4" t="s">
        <v>158</v>
      </c>
      <c r="B9" s="5" t="n">
        <v>2949</v>
      </c>
      <c r="C9" s="5" t="n">
        <v>3273</v>
      </c>
    </row>
    <row r="10" spans="1:3">
      <c r="A10" s="4" t="s">
        <v>159</v>
      </c>
      <c r="B10" s="5" t="n">
        <v>-1478</v>
      </c>
      <c r="C10" s="5" t="n">
        <v>-2567</v>
      </c>
    </row>
    <row r="11" spans="1:3">
      <c r="A11" s="4" t="s">
        <v>160</v>
      </c>
      <c r="B11" s="5" t="n">
        <v>138</v>
      </c>
      <c r="C11" s="5" t="n">
        <v>39</v>
      </c>
    </row>
    <row r="12" spans="1:3">
      <c r="A12" s="4" t="s">
        <v>161</v>
      </c>
      <c r="B12" s="5" t="n">
        <v>1721</v>
      </c>
      <c r="C12" s="5" t="n">
        <v>1544</v>
      </c>
    </row>
    <row r="13" spans="1:3">
      <c r="A13" s="4" t="s">
        <v>136</v>
      </c>
      <c r="B13" s="5" t="n">
        <v>5838</v>
      </c>
      <c r="C13" s="5" t="n">
        <v>5419</v>
      </c>
    </row>
    <row r="14" spans="1:3">
      <c r="A14" s="4" t="s">
        <v>162</v>
      </c>
      <c r="B14" s="5" t="n">
        <v>894</v>
      </c>
      <c r="C14" s="5" t="n">
        <v>1307</v>
      </c>
    </row>
    <row r="15" spans="1:3">
      <c r="A15" s="4" t="s">
        <v>163</v>
      </c>
      <c r="B15" s="5" t="n">
        <v>-5074</v>
      </c>
      <c r="C15" s="5" t="n">
        <v>-5766</v>
      </c>
    </row>
    <row r="16" spans="1:3">
      <c r="A16" s="4" t="s">
        <v>164</v>
      </c>
      <c r="B16" s="5" t="n">
        <v>-138702</v>
      </c>
      <c r="C16" s="5" t="n">
        <v>-148853</v>
      </c>
    </row>
    <row r="17" spans="1:3">
      <c r="A17" s="4" t="s">
        <v>165</v>
      </c>
      <c r="B17" s="5" t="n">
        <v>138308</v>
      </c>
      <c r="C17" s="5" t="n">
        <v>149943</v>
      </c>
    </row>
    <row r="18" spans="1:3">
      <c r="A18" s="4" t="s">
        <v>166</v>
      </c>
      <c r="B18" s="5" t="n">
        <v>-675</v>
      </c>
      <c r="C18" s="5" t="n">
        <v>-375</v>
      </c>
    </row>
    <row r="19" spans="1:3">
      <c r="A19" s="4" t="s">
        <v>95</v>
      </c>
      <c r="B19" s="5" t="n">
        <v>-1408</v>
      </c>
      <c r="C19" s="5" t="n">
        <v>-1297</v>
      </c>
    </row>
    <row r="20" spans="1:3">
      <c r="A20" s="4" t="s">
        <v>167</v>
      </c>
      <c r="B20" s="5" t="n">
        <v>-811</v>
      </c>
      <c r="C20" s="5" t="n">
        <v>-1723</v>
      </c>
    </row>
    <row r="21" spans="1:3">
      <c r="A21" s="4" t="s">
        <v>168</v>
      </c>
      <c r="B21" s="5" t="n">
        <v>-3475</v>
      </c>
      <c r="C21" s="5" t="n">
        <v>-7663</v>
      </c>
    </row>
    <row r="22" spans="1:3">
      <c r="A22" s="4" t="s">
        <v>169</v>
      </c>
      <c r="B22" s="5" t="n">
        <v>-4782</v>
      </c>
      <c r="C22" s="5" t="n">
        <v>-1256</v>
      </c>
    </row>
    <row r="23" spans="1:3">
      <c r="A23" s="4" t="s">
        <v>170</v>
      </c>
      <c r="B23" s="5" t="n">
        <v>-6257</v>
      </c>
      <c r="C23" s="5" t="n">
        <v>1275</v>
      </c>
    </row>
    <row r="24" spans="1:3">
      <c r="A24" s="4" t="s">
        <v>171</v>
      </c>
      <c r="B24" s="5" t="n">
        <v>61317</v>
      </c>
      <c r="C24" s="5" t="n">
        <v>87013</v>
      </c>
    </row>
    <row r="25" spans="1:3">
      <c r="A25" s="4" t="s">
        <v>172</v>
      </c>
      <c r="B25" s="5" t="n">
        <v>188334</v>
      </c>
      <c r="C25" s="5" t="n">
        <v>191952</v>
      </c>
    </row>
    <row r="26" spans="1:3">
      <c r="A26" s="3" t="s">
        <v>173</v>
      </c>
    </row>
    <row r="27" spans="1:3">
      <c r="A27" s="4" t="s">
        <v>174</v>
      </c>
      <c r="B27" s="5" t="n">
        <v>1859278</v>
      </c>
      <c r="C27" s="5" t="n">
        <v>2010107</v>
      </c>
    </row>
    <row r="28" spans="1:3">
      <c r="A28" s="4" t="s">
        <v>175</v>
      </c>
      <c r="B28" s="5" t="n">
        <v>-1906774</v>
      </c>
      <c r="C28" s="5" t="n">
        <v>-2066094</v>
      </c>
    </row>
    <row r="29" spans="1:3">
      <c r="A29" s="3" t="s">
        <v>176</v>
      </c>
    </row>
    <row r="30" spans="1:3">
      <c r="A30" s="4" t="s">
        <v>174</v>
      </c>
      <c r="B30" s="5" t="n">
        <v>33132</v>
      </c>
      <c r="C30" s="5" t="n">
        <v>28729</v>
      </c>
    </row>
    <row r="31" spans="1:3">
      <c r="A31" s="4" t="s">
        <v>175</v>
      </c>
      <c r="B31" s="5" t="n">
        <v>-5388</v>
      </c>
      <c r="C31" s="5" t="n">
        <v>0</v>
      </c>
    </row>
    <row r="32" spans="1:3">
      <c r="A32" s="4" t="s">
        <v>177</v>
      </c>
      <c r="B32" s="5" t="n">
        <v>-16416019</v>
      </c>
      <c r="C32" s="5" t="n">
        <v>-16110560</v>
      </c>
    </row>
    <row r="33" spans="1:3">
      <c r="A33" s="4" t="s">
        <v>178</v>
      </c>
      <c r="B33" s="5" t="n">
        <v>16682360</v>
      </c>
      <c r="C33" s="5" t="n">
        <v>16037972</v>
      </c>
    </row>
    <row r="34" spans="1:3">
      <c r="A34" s="4" t="s">
        <v>179</v>
      </c>
      <c r="B34" s="5" t="n">
        <v>-320481</v>
      </c>
      <c r="C34" s="5" t="n">
        <v>-586200</v>
      </c>
    </row>
    <row r="35" spans="1:3">
      <c r="A35" s="4" t="s">
        <v>180</v>
      </c>
      <c r="B35" s="5" t="n">
        <v>4869</v>
      </c>
    </row>
    <row r="36" spans="1:3">
      <c r="A36" s="4" t="s">
        <v>181</v>
      </c>
      <c r="C36" s="5" t="n">
        <v>-6692</v>
      </c>
    </row>
    <row r="37" spans="1:3">
      <c r="A37" s="4" t="s">
        <v>182</v>
      </c>
      <c r="B37" s="5" t="n">
        <v>-7681</v>
      </c>
      <c r="C37" s="5" t="n">
        <v>-2321</v>
      </c>
    </row>
    <row r="38" spans="1:3">
      <c r="A38" s="4" t="s">
        <v>183</v>
      </c>
      <c r="B38" s="5" t="n">
        <v>9211</v>
      </c>
      <c r="C38" s="5" t="n">
        <v>6238</v>
      </c>
    </row>
    <row r="39" spans="1:3">
      <c r="A39" s="4" t="s">
        <v>184</v>
      </c>
      <c r="B39" s="5" t="n">
        <v>-67493</v>
      </c>
      <c r="C39" s="5" t="n">
        <v>-688821</v>
      </c>
    </row>
    <row r="40" spans="1:3">
      <c r="A40" s="3" t="s">
        <v>185</v>
      </c>
    </row>
    <row r="41" spans="1:3">
      <c r="A41" s="4" t="s">
        <v>186</v>
      </c>
      <c r="B41" s="5" t="n">
        <v>12075</v>
      </c>
      <c r="C41" s="5" t="n">
        <v>394892</v>
      </c>
    </row>
    <row r="42" spans="1:3">
      <c r="A42" s="4" t="s">
        <v>187</v>
      </c>
      <c r="B42" s="5" t="n">
        <v>925000</v>
      </c>
      <c r="C42" s="5" t="n">
        <v>175000</v>
      </c>
    </row>
    <row r="43" spans="1:3">
      <c r="A43" s="4" t="s">
        <v>188</v>
      </c>
      <c r="B43" s="5" t="n">
        <v>-1035846</v>
      </c>
      <c r="C43" s="5" t="n">
        <v>-10536</v>
      </c>
    </row>
    <row r="44" spans="1:3">
      <c r="A44" s="4" t="s">
        <v>189</v>
      </c>
      <c r="B44" s="5" t="n">
        <v>-44268</v>
      </c>
      <c r="C44" s="5" t="n">
        <v>-5618</v>
      </c>
    </row>
    <row r="45" spans="1:3">
      <c r="A45" s="4" t="s">
        <v>190</v>
      </c>
      <c r="B45" s="5" t="n">
        <v>-23171</v>
      </c>
      <c r="C45" s="5" t="n">
        <v>-21585</v>
      </c>
    </row>
    <row r="46" spans="1:3">
      <c r="A46" s="4" t="s">
        <v>137</v>
      </c>
      <c r="B46" s="5" t="n">
        <v>6228</v>
      </c>
      <c r="C46" s="5" t="n">
        <v>2847</v>
      </c>
    </row>
    <row r="47" spans="1:3">
      <c r="A47" s="4" t="s">
        <v>191</v>
      </c>
      <c r="B47" s="5" t="n">
        <v>-159982</v>
      </c>
      <c r="C47" s="5" t="n">
        <v>535000</v>
      </c>
    </row>
    <row r="48" spans="1:3">
      <c r="A48" s="4" t="s">
        <v>192</v>
      </c>
      <c r="B48" s="5" t="n">
        <v>-39141</v>
      </c>
      <c r="C48" s="5" t="n">
        <v>38131</v>
      </c>
    </row>
    <row r="49" spans="1:3">
      <c r="A49" s="4" t="s">
        <v>193</v>
      </c>
      <c r="B49" s="5" t="n">
        <v>293456</v>
      </c>
      <c r="C49" s="5" t="n">
        <v>289212</v>
      </c>
    </row>
    <row r="50" spans="1:3">
      <c r="A50" s="4" t="s">
        <v>194</v>
      </c>
      <c r="B50" s="5" t="n">
        <v>254315</v>
      </c>
      <c r="C50" s="5" t="n">
        <v>327343</v>
      </c>
    </row>
    <row r="51" spans="1:3">
      <c r="A51" s="3" t="s">
        <v>195</v>
      </c>
    </row>
    <row r="52" spans="1:3">
      <c r="A52" s="4" t="s">
        <v>196</v>
      </c>
      <c r="B52" s="7" t="n">
        <v>25</v>
      </c>
      <c r="C52" s="7" t="n">
        <v>43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6:34:19Z</dcterms:created>
  <dcterms:modified xmlns:dcterms="http://purl.org/dc/terms/" xmlns:xsi="http://www.w3.org/2001/XMLSchema-instance" xsi:type="dcterms:W3CDTF">2018-10-24T16:34:19Z</dcterms:modified>
</cp:coreProperties>
</file>